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Receivables and Allowance for D" sheetId="14" state="visible" r:id="rId14"/>
    <sheet xmlns:r="http://schemas.openxmlformats.org/officeDocument/2006/relationships" name="Rental Merchandise" sheetId="15" state="visible" r:id="rId15"/>
    <sheet xmlns:r="http://schemas.openxmlformats.org/officeDocument/2006/relationships" name="Property Assets"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ccrued Liabilities" sheetId="19" state="visible" r:id="rId19"/>
    <sheet xmlns:r="http://schemas.openxmlformats.org/officeDocument/2006/relationships" name="Income Taxes" sheetId="20" state="visible" r:id="rId20"/>
    <sheet xmlns:r="http://schemas.openxmlformats.org/officeDocument/2006/relationships" name="Senior Debt" sheetId="21" state="visible" r:id="rId21"/>
    <sheet xmlns:r="http://schemas.openxmlformats.org/officeDocument/2006/relationships" name="Senior Notes" sheetId="22" state="visible" r:id="rId22"/>
    <sheet xmlns:r="http://schemas.openxmlformats.org/officeDocument/2006/relationships" name="Contingencies" sheetId="23" state="visible" r:id="rId23"/>
    <sheet xmlns:r="http://schemas.openxmlformats.org/officeDocument/2006/relationships" name="Other Gains and Charges" sheetId="24" state="visible" r:id="rId24"/>
    <sheet xmlns:r="http://schemas.openxmlformats.org/officeDocument/2006/relationships" name="Stock-Based Compensation" sheetId="25" state="visible" r:id="rId25"/>
    <sheet xmlns:r="http://schemas.openxmlformats.org/officeDocument/2006/relationships" name="Deferred Compensation Plan" sheetId="26" state="visible" r:id="rId26"/>
    <sheet xmlns:r="http://schemas.openxmlformats.org/officeDocument/2006/relationships" name="401(k) Plan" sheetId="27" state="visible" r:id="rId27"/>
    <sheet xmlns:r="http://schemas.openxmlformats.org/officeDocument/2006/relationships" name="Fair Value" sheetId="28" state="visible" r:id="rId28"/>
    <sheet xmlns:r="http://schemas.openxmlformats.org/officeDocument/2006/relationships" name="Stock Repurchase Plan" sheetId="29" state="visible" r:id="rId29"/>
    <sheet xmlns:r="http://schemas.openxmlformats.org/officeDocument/2006/relationships" name="Segment Information" sheetId="30" state="visible" r:id="rId30"/>
    <sheet xmlns:r="http://schemas.openxmlformats.org/officeDocument/2006/relationships" name="Earnings (Loss) Per Common Shar"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Nature of Operations and Summ_2" sheetId="36" state="visible" r:id="rId36"/>
    <sheet xmlns:r="http://schemas.openxmlformats.org/officeDocument/2006/relationships" name="Acquisitions (Tables)" sheetId="37" state="visible" r:id="rId37"/>
    <sheet xmlns:r="http://schemas.openxmlformats.org/officeDocument/2006/relationships" name="Revenues (Tables)" sheetId="38" state="visible" r:id="rId38"/>
    <sheet xmlns:r="http://schemas.openxmlformats.org/officeDocument/2006/relationships" name="Receivables and Allowance for_2" sheetId="39" state="visible" r:id="rId39"/>
    <sheet xmlns:r="http://schemas.openxmlformats.org/officeDocument/2006/relationships" name="Rental Merchandise Rental (Tabl" sheetId="40" state="visible" r:id="rId40"/>
    <sheet xmlns:r="http://schemas.openxmlformats.org/officeDocument/2006/relationships" name="Property Assets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Accrued Liabilities (Tables)" sheetId="44" state="visible" r:id="rId44"/>
    <sheet xmlns:r="http://schemas.openxmlformats.org/officeDocument/2006/relationships" name="Income Taxes (Tables)" sheetId="45" state="visible" r:id="rId45"/>
    <sheet xmlns:r="http://schemas.openxmlformats.org/officeDocument/2006/relationships" name="Senior Debt (Tables)" sheetId="46" state="visible" r:id="rId46"/>
    <sheet xmlns:r="http://schemas.openxmlformats.org/officeDocument/2006/relationships" name="Other Gains and Charges (Tables" sheetId="47" state="visible" r:id="rId47"/>
    <sheet xmlns:r="http://schemas.openxmlformats.org/officeDocument/2006/relationships" name="Stock-Based Compensation (Table" sheetId="48" state="visible" r:id="rId48"/>
    <sheet xmlns:r="http://schemas.openxmlformats.org/officeDocument/2006/relationships" name="Fair Value (Tables)" sheetId="49" state="visible" r:id="rId49"/>
    <sheet xmlns:r="http://schemas.openxmlformats.org/officeDocument/2006/relationships" name="Segment Information (Tables)" sheetId="50" state="visible" r:id="rId50"/>
    <sheet xmlns:r="http://schemas.openxmlformats.org/officeDocument/2006/relationships" name="Earnings (Loss) Per Common Sh_2" sheetId="51" state="visible" r:id="rId51"/>
    <sheet xmlns:r="http://schemas.openxmlformats.org/officeDocument/2006/relationships" name="Nature of Operations and Summ_3" sheetId="52" state="visible" r:id="rId52"/>
    <sheet xmlns:r="http://schemas.openxmlformats.org/officeDocument/2006/relationships" name="Acquisitions - Narrative (Detai" sheetId="53" state="visible" r:id="rId53"/>
    <sheet xmlns:r="http://schemas.openxmlformats.org/officeDocument/2006/relationships" name="Acquisitions - Other Acquisitio" sheetId="54" state="visible" r:id="rId54"/>
    <sheet xmlns:r="http://schemas.openxmlformats.org/officeDocument/2006/relationships" name="Revenues (Details)" sheetId="55" state="visible" r:id="rId55"/>
    <sheet xmlns:r="http://schemas.openxmlformats.org/officeDocument/2006/relationships" name="Revenues - Narrative (Details)" sheetId="56" state="visible" r:id="rId56"/>
    <sheet xmlns:r="http://schemas.openxmlformats.org/officeDocument/2006/relationships" name="Receivables and Allowance for_3" sheetId="57" state="visible" r:id="rId57"/>
    <sheet xmlns:r="http://schemas.openxmlformats.org/officeDocument/2006/relationships" name="Rental Merchandise Rental (Deta" sheetId="58" state="visible" r:id="rId58"/>
    <sheet xmlns:r="http://schemas.openxmlformats.org/officeDocument/2006/relationships" name="Property Assets (Details)" sheetId="59" state="visible" r:id="rId59"/>
    <sheet xmlns:r="http://schemas.openxmlformats.org/officeDocument/2006/relationships" name="Leases (Details)" sheetId="60" state="visible" r:id="rId60"/>
    <sheet xmlns:r="http://schemas.openxmlformats.org/officeDocument/2006/relationships" name="Leases - Operating Lease Costs " sheetId="61" state="visible" r:id="rId61"/>
    <sheet xmlns:r="http://schemas.openxmlformats.org/officeDocument/2006/relationships" name="Leases - Supplemental Cash Flow" sheetId="62" state="visible" r:id="rId62"/>
    <sheet xmlns:r="http://schemas.openxmlformats.org/officeDocument/2006/relationships" name="Leases - Weighted average (Deta" sheetId="63" state="visible" r:id="rId63"/>
    <sheet xmlns:r="http://schemas.openxmlformats.org/officeDocument/2006/relationships" name="Leases - Lease Obligation by y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Accrued Liabilities (Details)" sheetId="70" state="visible" r:id="rId70"/>
    <sheet xmlns:r="http://schemas.openxmlformats.org/officeDocument/2006/relationships" name="Income Taxes - Earnings Before " sheetId="71" state="visible" r:id="rId71"/>
    <sheet xmlns:r="http://schemas.openxmlformats.org/officeDocument/2006/relationships" name="Income Taxes - Effective Income" sheetId="72" state="visible" r:id="rId72"/>
    <sheet xmlns:r="http://schemas.openxmlformats.org/officeDocument/2006/relationships" name="Income Taxes - Components of In"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Unrecognized Tax" sheetId="76" state="visible" r:id="rId76"/>
    <sheet xmlns:r="http://schemas.openxmlformats.org/officeDocument/2006/relationships" name="Senior Debt - Narrative (Detail" sheetId="77" state="visible" r:id="rId77"/>
    <sheet xmlns:r="http://schemas.openxmlformats.org/officeDocument/2006/relationships" name="Senior Debt - Senior Debt Facil" sheetId="78" state="visible" r:id="rId78"/>
    <sheet xmlns:r="http://schemas.openxmlformats.org/officeDocument/2006/relationships" name="Senior Debt - Scheduled of Matu" sheetId="79" state="visible" r:id="rId79"/>
    <sheet xmlns:r="http://schemas.openxmlformats.org/officeDocument/2006/relationships" name="Senior Notes (Details)" sheetId="80" state="visible" r:id="rId80"/>
    <sheet xmlns:r="http://schemas.openxmlformats.org/officeDocument/2006/relationships" name="Contingencies (Details)" sheetId="81" state="visible" r:id="rId81"/>
    <sheet xmlns:r="http://schemas.openxmlformats.org/officeDocument/2006/relationships" name="Other Gains and Charges (Detail" sheetId="82" state="visible" r:id="rId82"/>
    <sheet xmlns:r="http://schemas.openxmlformats.org/officeDocument/2006/relationships" name="Stock-Based Compensation (Detai" sheetId="83" state="visible" r:id="rId83"/>
    <sheet xmlns:r="http://schemas.openxmlformats.org/officeDocument/2006/relationships" name="Deferred Compensation Plan (Det" sheetId="84" state="visible" r:id="rId84"/>
    <sheet xmlns:r="http://schemas.openxmlformats.org/officeDocument/2006/relationships" name="401(k) Plan (Details)" sheetId="85" state="visible" r:id="rId85"/>
    <sheet xmlns:r="http://schemas.openxmlformats.org/officeDocument/2006/relationships" name="Fair Value (Details)" sheetId="86" state="visible" r:id="rId86"/>
    <sheet xmlns:r="http://schemas.openxmlformats.org/officeDocument/2006/relationships" name="Stock Repurchase Plan (Details)" sheetId="87" state="visible" r:id="rId87"/>
    <sheet xmlns:r="http://schemas.openxmlformats.org/officeDocument/2006/relationships" name="Segment Information - Narrative" sheetId="88" state="visible" r:id="rId88"/>
    <sheet xmlns:r="http://schemas.openxmlformats.org/officeDocument/2006/relationships" name="Segment Information - Segment i" sheetId="89" state="visible" r:id="rId89"/>
    <sheet xmlns:r="http://schemas.openxmlformats.org/officeDocument/2006/relationships" name="Earnings (Loss) Per Common Sh_3"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Company Information - USD ($)</t>
        </is>
      </c>
      <c r="B1" s="2" t="inlineStr">
        <is>
          <t>12 Months Ended</t>
        </is>
      </c>
    </row>
    <row r="2">
      <c r="B2" s="2" t="inlineStr">
        <is>
          <t>Dec. 31, 2024</t>
        </is>
      </c>
      <c r="C2" s="2" t="inlineStr">
        <is>
          <t>Feb. 1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Registrant Name</t>
        </is>
      </c>
      <c r="B8" s="4" t="inlineStr">
        <is>
          <t>Upbound Group, Inc.</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8047</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0491516</t>
        </is>
      </c>
      <c r="C12" s="4" t="inlineStr">
        <is>
          <t xml:space="preserve"> </t>
        </is>
      </c>
      <c r="D12" s="4" t="inlineStr">
        <is>
          <t xml:space="preserve"> </t>
        </is>
      </c>
    </row>
    <row r="13">
      <c r="A13" s="4" t="inlineStr">
        <is>
          <t>Entity Address, Address Line One</t>
        </is>
      </c>
      <c r="B13" s="4" t="inlineStr">
        <is>
          <t>5501 Headquarters Drive</t>
        </is>
      </c>
      <c r="C13" s="4" t="inlineStr">
        <is>
          <t xml:space="preserve"> </t>
        </is>
      </c>
      <c r="D13" s="4" t="inlineStr">
        <is>
          <t xml:space="preserve"> </t>
        </is>
      </c>
    </row>
    <row r="14">
      <c r="A14" s="4" t="inlineStr">
        <is>
          <t>Entity Address, City or Town</t>
        </is>
      </c>
      <c r="B14" s="4" t="inlineStr">
        <is>
          <t>Plan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801-1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UPB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AuditorAttestation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49853144</v>
      </c>
    </row>
    <row r="33">
      <c r="A33" s="4" t="inlineStr">
        <is>
          <t>Entity Public Float Shares</t>
        </is>
      </c>
      <c r="B33" s="4" t="inlineStr">
        <is>
          <t xml:space="preserve"> </t>
        </is>
      </c>
      <c r="C33" s="4" t="inlineStr">
        <is>
          <t xml:space="preserve"> </t>
        </is>
      </c>
      <c r="D33" s="6" t="n">
        <v>53741143</v>
      </c>
    </row>
    <row r="34">
      <c r="A34" s="4" t="inlineStr">
        <is>
          <t>Entity Common Stock, Shares Outstanding</t>
        </is>
      </c>
      <c r="B34" s="4" t="inlineStr">
        <is>
          <t xml:space="preserve"> </t>
        </is>
      </c>
      <c r="C34" s="6" t="n">
        <v>57423571</v>
      </c>
      <c r="D34" s="4" t="inlineStr">
        <is>
          <t xml:space="preserve"> </t>
        </is>
      </c>
    </row>
    <row r="35">
      <c r="A35" s="4" t="inlineStr">
        <is>
          <t>Documents Incorporated by Reference</t>
        </is>
      </c>
      <c r="B35" s="4" t="inlineStr">
        <is>
          <t>Portions of the definitive proxy statement relating to the 2025 Annual Meeting of Stockholders of Upbound Group, Inc. are incorporated by reference into Part III of this report.</t>
        </is>
      </c>
      <c r="C35" s="4" t="inlineStr">
        <is>
          <t xml:space="preserve"> </t>
        </is>
      </c>
      <c r="D35" s="4" t="inlineStr">
        <is>
          <t xml:space="preserve"> </t>
        </is>
      </c>
    </row>
    <row r="36">
      <c r="A36" s="4" t="inlineStr">
        <is>
          <t>Entity Central Index Key</t>
        </is>
      </c>
      <c r="B36" s="4" t="inlineStr">
        <is>
          <t>000093303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come taxes refunded</t>
        </is>
      </c>
      <c r="B4" s="5" t="n">
        <v>751</v>
      </c>
      <c r="C4" s="5" t="n">
        <v>20714</v>
      </c>
      <c r="D4" s="5" t="n">
        <v>725</v>
      </c>
    </row>
    <row r="5">
      <c r="A5" s="4" t="inlineStr">
        <is>
          <t>Share Repurchase Program, Excise Tax</t>
        </is>
      </c>
      <c r="B5" s="6" t="n">
        <v>-400</v>
      </c>
      <c r="C5" s="4" t="inlineStr">
        <is>
          <t xml:space="preserve"> </t>
        </is>
      </c>
      <c r="D5" s="4" t="inlineStr">
        <is>
          <t xml:space="preserve"> </t>
        </is>
      </c>
    </row>
    <row r="6">
      <c r="A6" s="4" t="inlineStr">
        <is>
          <t>Payments for Repurchase of Common Stock</t>
        </is>
      </c>
      <c r="B6" s="5" t="n">
        <v>0</v>
      </c>
      <c r="C6" s="5" t="n">
        <v>50000</v>
      </c>
      <c r="D6" s="5" t="n">
        <v>750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t>
        </is>
      </c>
      <c r="B1" s="2" t="inlineStr">
        <is>
          <t>12 Months Ended</t>
        </is>
      </c>
    </row>
    <row r="2">
      <c r="B2" s="2" t="inlineStr">
        <is>
          <t>Dec. 31, 2024</t>
        </is>
      </c>
    </row>
    <row r="3">
      <c r="A3" s="3" t="inlineStr">
        <is>
          <t>Nature of Operations and Summary of Accounting Policies [Abstract]</t>
        </is>
      </c>
      <c r="B3" s="4" t="inlineStr">
        <is>
          <t xml:space="preserve"> </t>
        </is>
      </c>
    </row>
    <row r="4">
      <c r="A4" s="4" t="inlineStr">
        <is>
          <t>Nature of Operations and Summary of Accounting Policies</t>
        </is>
      </c>
      <c r="B4" s="4" t="inlineStr">
        <is>
          <t>Nature of Operations and Summary of Accounting Policies A summary of the significant accounting policies consistently applied in the preparation of the accompanying consolidated financial statements follows: 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Inc. and any or all of its direct and indirect subsidiaries. We report four operating segments: Acima, Rent-A-Center, Mexico and Franchising. Our Acima segment, which primarily operates in the United States and Puerto Rico, includes the operations of Acima Holdings and certain locations previously operating under our Acceptance Now brand, generally offers consumers who do not qualify for traditional financing the lease-to-own transaction through staffed or unstaffed kiosks located within third-party retailer locations, or other virtual options. In virtual locations, customers, either directly or with the assistance of a representative of the third-party retailer, initiate the lease-to-own transaction online in the retailers’ locations using our virtual solutions. Our Rent-A-Center segment consists of company-owned lease-to-own stores in the United States and Puerto Rico that lease household durable goods to customers through lease purchase agreements. We also offer merchandise on an installment sales basis in certain of our stores under the names “Get It Now” and “Home Choice” in Minnesota and Wisconsin. Our Rent-A-Center segment operates through our company-owned stores and e-commerce platforms through rentacenter.com, getitnowstores.com and homechoicestores.com. At December 31, 2024, we operated 1,728 company-owned stores nationwide and in Puerto Rico, including 51 retail installment sales stores. Our Mexico segment consists of our company-owned lease-to-own stores in Mexico that lease household durable goods to customers on a lease-to-own basis. At December 31, 2024, we operated 132 stores in Mexico. Rent-A-Center Franchising International, Inc., an indirect wholly-owned subsidiary of Upbound Group, Inc., is a franchisor of lease-to-own stores. At December 31, 2024, Franchising had 448 franchised stores operating in 29 states. Our Franchising segment’s primary source of revenue is the sale of rental merchandise to our franchisees, who in turn offer the merchandise to the general public for rent or purchase under a lease-to-own transaction. The balance of our Franchising segment’s revenue is generated primarily from royalties based on franchisees’ monthly gross revenues. Rental Merchandise Rental merchandise is carried at cost, net of accumulated depreciation. Depreciation for merchandise in Rent-A-Center, certain Acima locations previously operating under our Acceptance Now brand, and Mexico stores is depreciat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lease contract, which is an activity-based method similar to the units of production method. Lease merchandise under Acima Holdings is depreciated over the lease term using a straight-line depreciation method. Depreciation under the straight-line method is recognized each period over the term of the lease-to-own contract irrespective of receipt of revenue payments from the customer. In addition, we depreciate merchandise that is held for rent for at least 180 consecutive days using the straight-line method over a period generally not to exceed 18 months. Smartphones are depreciated over an 18-month straight-line basis beginning with the earlier of on rent or 90 consecutive days held for ren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and Mexico segments, on or before the 120 th day in our Acima segment and during the month following the 150 th day in certain Acima locations formerly operating under the Acceptance Now brand. Minor repairs made to rental merchandise are expensed at the time of the repair. In addition, we maintain a reserve for these expected losses, which estimates the merchandise losses incurred but not yet identified by management as of the end of the accounting period based on a combination of historical write-offs and expected future losses. As of December 31, 2024 and 2023, the reserve for merchandise losses was $83.6 million and $84.7 million, respectively. Expenses related to merchandise losses, damaged merchandise, or merchandise repairs are recorded to non-labor operating expenses in our Consolidated Statements of Operations and were $347.1 million, $313.8 million, and $375.2 million for the years ended December 31, 2024, 2023, and 2022, respectively. Cash Equivalents Cash equivalents include all highly liquid investments with an original maturity of three months or less, in addition to in-transit customer pay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Rental merchandise is leased to customers pursuant to lease-to-own agreements which provide for weekly, bi-weekly, semi-monthly or monthly terms with non-refundable lease payments. The customer has the right to acquire title of the merchandise either through an early purchase option or through payment of all required lease renewals. Rental revenue and fees are recognized over the lease term and merchandise sales revenue is recognized when the customer exercises the purchase option and pays the cash price due. Cash received prior to the period in which it should be recognized is deferred and recognized according to the lease term. Revenue is accrued for uncollected amounts due based on historical collection experience. However, the total potential amount of the lease-to-own agreement is not accrued because the customer can elect not to renew the lease-to-own agreement at any time and, in that case would not owe future lease payments. Revenues from the sale of merchandise in our retail installment stores are recognized when the installment note is signed, the customer has taken possession of the merchandise and collectability is reasonably assured. Franchise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Receivables and Allowance for Doubtful Accounts The installment sal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solidated Statements of Operations. Our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The majority of our Franchising trade and notes receivables relate to amounts due from franchisees for inventory purchases, earned royalties and other obligations. Credit is extended to franchisees based on an evaluation of each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recognized as contra-bad debt expense in our Consolidated Statements of Operations. Property Assets and Related Depreciation Furniture, equipment and vehicles are stated at cost less accumulated depreciation. Depreciation is provided over the estimated useful lives of the respective assets (generally 5 years) on the straight-line method. Leasehold improvements are amortized over the useful life of the asset or the initial term of the applicable leases on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for each reporting uni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4, the amount of goodwill attributable to the Rent-A-Center and Acima segments was approximately $1.9 million and $288.3 million, respectively. We currently do not have goodwill balances attributable to our Mexico or Franchising segments. Acquired intangible assets are recorded at their estimated fair value as of the date of acquisition and generally include customer relationships, merchant relationships, non-compete agreements and trade names. Customer relationships are generally amortized over a 21-month period, excluding relationships with existing lessees acquired from Acima Holdings which were being amortized over 12 months. Non-compete agreements are amortized over the contractual life of the agreements, merchant relationships are amortized over a 7 to 15 year period, and trade names and other intangible assets are amortized over the estimated life of the asset. Intangible assets are amortized using methods that we believe reflect the pattern in which the economic benefits of the related asset are consumed unless such pattern cannot be reliably determined, in which case we amortize using a straight-line method. Accounting for Impairment of Long-Lived Assets We evaluate all long-lived assets, including intangible assets, excluding goodwill, for impairment whenever events or changes in circumstances indicate that the carrying amounts of the related assets may not be recoverable by the undiscounted net cash flows they will generate. Impairment is recognized when the carrying amounts of such assets exceed their fair value. We determine the fair value of our long-lived assets using methodologies which include the present value of estimated future cash flows of the asset, or related fair market values for similar assets.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n average rate of exchange during the period. Other Comprehensive Income (Loss) Other comprehensive income (loss) is comprised exclusively of our foreign currency translation adjustment and the related tax impact of that adjustment. 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record revenue net of related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 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65.0 million, $63.1 million, and $53.6 million, for the years ended December 31, 2024, 2023, and 2022, respectively. Advertising expense is net of vendor allowances of $23.2 million, $21.7 million, and $20.0 million for the years ended December 31, 2024, 2023, and 2022, respectively. 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certain share-based awards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Performance-based restricted stock units will vest in accordance with a total shareholder return formula, and are valued by a third-party valuation firm using Monte Carlo simulations. Reclassifications Certain reclassifications may be made to the reported amounts for prior periods to conform to the current period presentation. These reclassifications have no impact on net earnings or earnings per share in any period. There were no reclassifications of reported amounts for prior periods included in the financial statements of our Annual Report on Form 10-K for the year ended December 31, 2024.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 New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and Divestitures Brigit Acquisition On December 12, 2024, we entered into an Agreement and Plan of Merger (the “Merger Agreement”) with Fortuna Merger Sub, Inc., a Delaware corporation and wholly owned subsidiary of the Company (“Merger Sub”), Brigit, and Shareholder Representative Services LLC, solely in its capacity as the representative, agent and attorney-in-fact of Brigit’s securityholders, pursuant to which Merger Sub merged with and into Brigit (the “Merger”), with Brigit surviving the Merger as a wholly owned subsidiary of the Company. The Merger with Brigit, a leading holistic financial health technology company, was completed on January 31, 2025 (the “Closing Date”). In accordance with the Merger Agreement, we issued to the security holders of Brigit (the “Brigit Securityholders”) an aggregate of approximately 2.7 million shares of our common stock, par value $0.01 per share (the “Closing Stock Consideration”), with a value of $29.34 per share based on the volume-weighted average price of our common stock over the ten consecutive trading days ending on (and including) the trading day immediately prior to the Closing Date, and paid to them aggregate closing cash consideration of $278.7 million (“Closing Cash Consideration”). The Closing Cash Consideration is subject to post-closing working capital adjustments. The Closing Cash Consideration for the acquisition was financed with a combination of cash on hand and borrowings under our ABL Credit Facility. Pursuant to the terms of the Merger Agreement, we will also pay the Brigit Securityholders $75 million in deferred consideration, payable in multiple installments, $37.5 million of which will be payable 30 days following the first anniversary of the Closing Date and the remainder of which will be payable no later than 30 days following the second anniversary of the Closing Date. The payment of the deferred consideration is subject to acceleration if certain acceleration events specified in the Merger Agreement occur prior to the payment of the deferred consideration. The Brigit Securityholders may also receive up to $60 million in earnout payments based on achievement of certain financial performance metrics for the Brigit business in 2026. The earnout payments are subject to acceleration if certain acceleration events specified in the Merger Agreement occur prior to the final calculation and payout of the earnout payments. The portion of Closing Stock Consideration issued to Brigit’s co-founders and certain of their respective affiliates (collectively, the “Co-Founders”) is subject to vesting and other limitations set forth in a restricted stock agreement entered into with each such Co-Founder, with 10% of the Closing Stock Consideration issued to such Co-Founder vesting six months after the Closing Date, 55% of such Closing Stock Consideration vesting one year after the Closing Date and 100% of such Closing Stock Consideration vesting two years after the Closing Date. As of the date of this Annual Report on Form 10-K, we are unable to disclose supplemental pro forma financial information, including combined revenues and earnings of the recently merged companies, for the year ended December 31, 2024, or the preliminary fair value of assets acquired and liabilities assumed in connection with the Merger, due to the unavailability of Brigit's financial statements as of December 31, 2024, and as of the date of the Merger. We intend to report the above information in our Quarterly Report on Form 10-Q for the period ended March 31, 2025. Other Acquisitions The following table provides information concerning other store acquisitions completed during the years ended December 31, 2024, 2023 and 2022. Year Ended December 31, (dollar amounts in thousands) 2024 2023 2022 Number of stores acquired remaining open 3 — 1 Number of stores acquired that were merged with existing stores 3 1 4 Number of transactions 6 1 5 Total purchase price $ 1,463 $ 39 $ 995 Amounts allocated to: Goodwill $ 439 $ — $ — Customer relationships 230 11 141 Rental merchandise 794 28 854 Operating results of the acquired stores and accounts have been included in the financial statements since their date of acquisition. Refranchis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 xml:space="preserve">Revenues The following tables disaggregate our revenue: Year Ended December 31, 2024 (in thousands) Acima Rent-A-Center Mexico Franchising Consolidated Rentals and fees $ 1,760,086 $ 1,679,385 $ 74,187 $ — $ 3,513,658 Merchandise sales 499,407 121,899 3,429 — 624,735 Installment sales — 60,884 — — 60,884 Franchise merchandise sales — — — 88,125 88,125 Royalty income and fees — — — 24,738 24,738 Other 1,953 1,257 1,110 4,104 8,424 Total revenues $ 2,261,446 $ 1,863,425 $ 78,726 $ 116,967 $ 4,320,564 Year Ended December 31, 2023 (in thousands) Acima Rent-A-Center Mexico Franchising Consolidated Rentals and fees $ 1,515,189 $ 1,676,238 $ 70,251 $ — $ 3,261,678 Merchandise sales 415,306 122,915 3,545 — 541,766 Installment sales — 63,630 — — 63,630 Franchise merchandise sales — — — 95,054 95,054 Royalty income and fees — — — 24,416 24,416 Other 830 1,340 829 2,870 5,869 Total revenues $ 1,931,325 $ 1,864,123 $ 74,625 $ 122,340 $ 3,992,413 Year Ended December 31, 2022 (in thousands) Acima Rent-A-Center Mexico Franchising Consolidated Rentals and fees $ 1,589,708 $ 1,724,541 $ 61,204 $ — $ 3,375,453 Merchandise sales 520,077 151,745 3,466 — 675,288 Installment sales — 72,328 — — 72,328 Franchise merchandise sales — — — 91,350 91,350 Royalty income and fees — — — 25,998 25,998 Other 535 1,250 210 2,980 4,975 Total revenues $ 2,110,320 $ 1,949,864 $ 64,880 $ 120,328 $ 4,245,392 Lease Purchase Agreements Rentals and Fees. Rental merchandise is leased to customers pursuant to lease-to-own agreements, which provide for weekly, bi-weekly, semi-monthly or monthly terms with non-refundable lease payments. At the expiration of each lease term, customers may renew the lease-to-own agreement for the next lease term. The customer has the right to acquire title of the merchandise either through an early purchase option or through payment of all optional lease renewal terms. Customers can terminate the lease-to-own agreement and return the product at the end of any lease term without penalty. Therefore, lease-to-own agreements are accounted for as operating leases. Lease payments received at our Rent-A-Center stores, certain Acima locations formerly operating under the Acceptance Now brand, and Mexico stores must be prepaid in advance of the next lease renewal term. Under the Acima Holdings business model, in certain cases revenues may be earned prior to the lease payment due date, in which case revenue is accrued prior to receipt of the lease payment, net of estimated returns and uncollectible renewal payments. Under both models, rental revenue is recognized over the lease term. See Note D for additional information regarding accrued lease revenue. Cash received for rental payments, including fees, prior to the period in which it should be recognized, is deferred and recognized according to the lease term. At December 31, 2024 and 2023, we had $61.6 million and $68.6 million, respectively, in deferred revenue included in accrued liabilities related to our lease-to-own agreements. Revenues related to various payments, reinstatement or late fees are recognized when paid by the customer at the point service is provided. Rental merchandise in our Rent-A-Center stores, certain Acima locations formerly operating under the Acceptance Now brand, and Mexico stores is depreciated using the income forecasting method and recognized in cost of rentals and fees in our Consolidated Statements of Operations over the lease term. Lease merchandise under Acima Holdings is depreciated over the lease term using a straight-line depreciation method. Under the income forecasting method, the consumption of lease merchandise occurs during periods of rental and depreciation directly coincides with the receipt of rental revenue over the lease-to-own contract period. Depreciation under the straight-line method is recognized each period over the term of the lease-to-own contract irrespective of receipt of revenue payments from the customer. We also offer additional optional product plans along with our lease-to-own agreements which provide customers with liability protection against significant damage or loss of a product, and club membership benefits, including various discount programs and product service and replacement benefits in the event merchandise is damaged or lost, and payment waivers in the event eligible customers become unemployed. Customers renew product plans in conjunction with their lease term renewals, and can cancel the plans at any time. Revenue for product plans is recognized over the term of the plan. Costs incurred related to product plans are primarily recognized in cost of revenues. Revenue from contracts with customers Merchandise Sales. Merchandise sales include payments received for the exercise of the early purchase options offered through our lease-to-own agreements or merchandise sold through point-of-sale transactions. Revenue for merchandise sales is recognized when payment is received and ownership of the merchandise passes to the customer. The remaining net value of merchandise sold is recorded to cost of merchandise sold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installment sales at the time of the transaction. We offer optional extended service plans with our installment agreements which are administered by third-parties and provide customers with product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December 31, 2024 and 2023, we had $0.6 million and $1.1 million, respectively, in deferred revenue included in accrued liabilities related to extended service plans. Franchise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accrued and recognized as rental payments and merchandise sales occur. Franchise fees are initial fees charged to franchisees for new or converted franchise stores. Franchise fee revenue is recognized on a straight-line basis over the term of the franchise agreement. At December 31, 2024 and 2023, we had $2.7 million and $3.0 million, respectively, in deferred revenue included in accrued liabilities related to franchise fees.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t>
        </is>
      </c>
      <c r="B1" s="2" t="inlineStr">
        <is>
          <t>12 Months Ended</t>
        </is>
      </c>
    </row>
    <row r="2">
      <c r="B2" s="2" t="inlineStr">
        <is>
          <t>Dec. 31, 2024</t>
        </is>
      </c>
    </row>
    <row r="3">
      <c r="A3" s="3" t="inlineStr">
        <is>
          <t>Receivables and Allowance for Doubtful Accounts [Abstract]</t>
        </is>
      </c>
      <c r="B3" s="4" t="inlineStr">
        <is>
          <t xml:space="preserve"> </t>
        </is>
      </c>
    </row>
    <row r="4">
      <c r="A4" s="4" t="inlineStr">
        <is>
          <t>Receivables and Allowance for Doubtful Accounts</t>
        </is>
      </c>
      <c r="B4" s="4" t="inlineStr">
        <is>
          <t>Receivables and Allowance for Doubtful Accounts Installment sales receivables consist primarily of receivables due from customers for the sale of merchandise in our retail installment stores. Installment sales receivables associated with the sale of merchandise at our Get It Now and Home Choice stores generally consist of the sales price of the merchandise purchased and any additional fees for optional services the customer has chosen, less the customer’s down payment. No interest is accrued and interest income is recognized each time a customer makes a payment, generally on a monthly basis. Interest payments received on installment agreements for the years ended December 31, 2024, 2023 and 2022 was $10.3 million, $11.4 million, and $12.1 million, respectively, included in our installment sales revenues in our Consolidated Statements of Operations.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Receivables consist of the following: December 31, (in thousands) 2024 2023 Installment sales receivable $ 60,242 $ 62,901 Trade and notes receivables (1) 109,486 62,358 Total receivables 169,728 125,259 Less allowance for doubtful accounts (2) (13,290) (14,254) Total receivables, net of allowance for doubtful accounts $ 156,438 $ 111,005 (1) Trade and notes receivables includes accrued revenue, adjusted for the probability of collection, related to our lease-to-own agreements of $51.1 million and $36.8 million at December 31, 2024 and 2023, respectively, including $46.6 million and $31.7 million related to lease-to-own agreements for Acima Holdings and $3.6 million and $3.3 million related to lease-to-own agreements for RAC at December 31, 2024 and 2023,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solidated Statements of Operation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recognized as contra-bad debt expense in our Consolidated Statements of Operations. The allowance for doubtful accounts related to Franchising trade and notes receivables was $2.2 million and $1.2 million at December 31, 2024 and 2023, respectively, and the allowance for doubtful accounts related to installment sales receivables was $11.1 million and $13.0 million at December 31, 2024 and 2023, respectively. Changes in our allowance for doubtful accounts are as follows: Year Ended December 31, (in thousands) 2024 2023 2022 Beginning allowance for doubtful accounts $ 14,254 $ 13,214 $ 8,479 Estimated uncollectible payments and returns (1) 19,350 25,869 24,658 Accounts written off, net of recoveries (20,314) (24,829) (19,923) Ending allowance for doubtful accounts $ 13,290 $ 14,254 $ 13,214 (1) Uncollectible installment payments, franchisee obligations, and other corporate receivables are recognized in non-labor store operating expenses i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Merchandise</t>
        </is>
      </c>
      <c r="B1" s="2" t="inlineStr">
        <is>
          <t>12 Months Ended</t>
        </is>
      </c>
    </row>
    <row r="2">
      <c r="B2" s="2" t="inlineStr">
        <is>
          <t>Dec. 31, 2024</t>
        </is>
      </c>
    </row>
    <row r="3">
      <c r="A3" s="3" t="inlineStr">
        <is>
          <t>Rental Merchandise [Abstract]</t>
        </is>
      </c>
      <c r="B3" s="4" t="inlineStr">
        <is>
          <t xml:space="preserve"> </t>
        </is>
      </c>
    </row>
    <row r="4">
      <c r="A4" s="4" t="inlineStr">
        <is>
          <t>Rental Merchandise</t>
        </is>
      </c>
      <c r="B4" s="4" t="inlineStr">
        <is>
          <t xml:space="preserve">Rental Merchandise December 31, (in thousands) 2024 2023 On rent Cost $ 1,842,222 $ 1,762,458 Less accumulated depreciation (707,362) (652,562) Net book value, on rent $ 1,134,860 $ 1,109,896 Held for rent Cost $ 134,875 $ 146,024 Less accumulated depreciation (20,953) (21,857) Net book value, held for rent $ 113,922 $ 124,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ssets</t>
        </is>
      </c>
      <c r="B1" s="2" t="inlineStr">
        <is>
          <t>12 Months Ended</t>
        </is>
      </c>
    </row>
    <row r="2">
      <c r="B2" s="2" t="inlineStr">
        <is>
          <t>Dec. 31, 2024</t>
        </is>
      </c>
    </row>
    <row r="3">
      <c r="A3" s="3" t="inlineStr">
        <is>
          <t>Property Assets [Abstract]</t>
        </is>
      </c>
      <c r="B3" s="4" t="inlineStr">
        <is>
          <t xml:space="preserve"> </t>
        </is>
      </c>
    </row>
    <row r="4">
      <c r="A4" s="4" t="inlineStr">
        <is>
          <t>Property Assets</t>
        </is>
      </c>
      <c r="B4" s="4" t="inlineStr">
        <is>
          <t>Property Assets December 31, (in thousands) 2024 2023 Software $ 438,607 $ 481,347 Building and leasehold improvements 205,162 214,498 Furniture and equipment 140,621 151,844 Transportation equipment 1,765 1,179 Construction in progress 16,704 35,370 Total property assets 802,859 884,238 Less accumulated depreciation (548,708) (611,120) Total property assets, net of accumulated depreciation $ 254,151 $ 273,118 We had $12.8 million and $30.0 million of capitalized software costs included in construction in progress at December 31, 2024 and 2023, respectively. For the years ended December 31, 2024, 2023, and 2022, we placed in service internally developed software of approximately $44.0 million, $15.9 million, and $20.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space for all of our Rent-A-Center and Mexico stores under operating leases expiring at various times through 2034. In addition, we lease space for certain support facilities under operating leases expiring at various times through 2032. Most of our store leases are five In certain situations involving the sale of a Rent-A-Center corporate store to a franchisee, we enter into a lease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solidated Balance Sheets. We lease vehicles for all of our Rent-A-Center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solidated Balance Sheets. We also lease vehicles for all of our Mexico stores which have terms expiring at various times through 2029 with rental rates adjusted periodically for inflation, which are included in our operating lease right-of-use assets and operating lease liabilities in our Consolidated Balance Sheets. Finally, we have a minimal number of equipment leases, primarily related to temporary storage containers and certain back office technology hardware assets, which are included in our operating lease right-of-use assets and operating lease liabilities in our Consolidated Balance Sheets, or classified as short-term leases and excluded under the short term lease exemption. In our calculation of operating lease right-of-use assets and operating lease liabilities we have elected not to separate the lease and non-lease components. Furthermore,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non-labor operating expenses in our Consolidated Statements of Operations. Total operating lease costs by expense type: Year Ended (in thousands) December 31, 2024 December 31, 2023 December 31, 2022 Operating lease cost included in non-labor operating expenses (1) $ 129,667 $ 124,593 $ 124,376 Operating lease cost included in general and administrative expenses 5,567 5,725 6,297 Operating lease cost included in other gains and charges 5,308 — 303 Variable lease expense 37,540 37,660 36,216 Sublease receipts (6,637) (3,913) (7,128) Total operating lease charges $ 171,445 $ 164,065 $ 160,064 (1) Includes short-term lease costs, which are not significant. Supplemental cash flow information related to leases: Year Ended (in thousands) December 31, 2024 December 31, 2023 December 31, 2022 Cash paid for amounts included in measurement of operating lease liabilities $ 102,013 $ 105,438 $ 104,281 Cash paid for short-term operating leases not included in operating lease liabilities 25,105 19,306 18,639 Right-of-use assets obtained in exchange for new operating lease liabilities 63,874 68,707 99,952 Weighted-average discount rate and weighted-average remaining lease term: December 31, 2024 December 31, 2023 December 31, 2022 Weighted-average discount rate (1) 8.0 % 7.8 % 7.0 % Weighted-average remaining lease term (in years) 4 4 4 (1) January 1, 2019 incremental borrowing rate was used for leases in existence at the time of adoption of ASU 2016-02. Reconciliation of undiscounted operating lease liabilities to the present value operating lease liabilities at December 31, 2024: (in thousands) Operating Leases 2025 $ 101,418 2026 80,801 2027 59,026 2028 36,264 2029 22,181 Thereafter 20,484 Total undiscounted operating lease liabilities 320,174 Less: Interest (47,191) Total present value of operating lease liabilities $ 272,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n the fourth quarter of 2024, we completed a qualitative assessment for impairment of goodwill as of October 1, 2024, concluding it was not more likely than not that the carrying value of the net assets of our reporting units exceeded their respective fair values. Therefore, no impairment of goodwill existed as of December 31, 2024. At December 31, 2024 and 2023, the amount of goodwill attributable to the Rent-A-Center segment was approximately $1.9 million and $1.5 million, respectively. At December 31, 2024 and 2023, the amount of goodwill attributable to the Acima segment was approximately $288.3 million. A summary of the changes in recorded goodwill follows: Year Ended December 31, (in thousands) 2024 2023 Beginning goodwill balance $ 289,750 $ 289,750 Additions from acquisitions 439 — Ending goodwill balance $ 290,189 $ 289,750 Other Intangible Assets Amortizable intangible assets consist of the following: December 31, 2024 December 31, 2023 (Dollar amounts in thousands) Avg. Life (years) Gross Accumulated Gross Accumulated Customer relationships 2 $ 140,417 $ 140,193 $ 140,191 $ 140,165 Merchant relationships 10 389,760 152,630 389,760 113,740 Trade name 7 40,000 22,108 40,000 16,394 Non-compete agreements 3 46,719 46,719 46,719 44,973 Total other intangible assets $ 616,896 $ 361,650 $ 616,670 $ 315,272 Aggregate amortization expense (in thousands): Year Ended December 31, 2024 $ 46,382 Year Ended December 31, 2023 $ 58,022 Year Ended December 31, 2022 $ 65,890 Estimated amortization expense, assuming current intangible balances and no new acquisitions, for each of the years ending December 31, is as follows: (in thousands) Estimated 2025 $ 44,736 2026 44,604 2027 44,604 2028 39,638 2029 38,593 Thereafter 43,071 Total amortization expense $ 255,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Accrued Liabilities December 31, (in thousands) 2024 2023 Accrued insurance costs $ 66,586 $ 77,318 Deferred revenue 64,952 72,605 Accrued compensation 37,606 39,419 Taxes other than income 31,633 27,672 Accrued interest payable 21,907 25,137 Accrued dividends 21,393 21,491 Income taxes payable — 15,767 Estimated legal accrual (1) 20,700 8,750 Deferred compensation 10,742 8,488 Accrued other 28,693 26,258 Total Accrued liabilities $ 304,212 $ 322,905 (1) See Note M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For financial statement purposes, earnings before income taxes by source was comprised of the following: Year Ended December 31, (in thousands) 2024 2023 2022 Domestic $ 165,020 $ 38,375 $ 43,977 Foreign 12,521 14,492 17,494 Earnings before income taxes $ 177,541 $ 52,867 $ 61,471 A reconciliation of the federal statutory rate of 21% to the effective rate follows: Year Ended December 31, 2024 2023 2022 Tax at statutory rate 21.0 % 21.0 % 21.0 % Non-deductible compensation 3.2 % 57.1 % 53.4 % State income taxes 5.7 % 16.5 % 13.4 % Effect of foreign operations 1.6 % 19.5 % 6.6 % Effect of current year credits (2.5) % (9.9) % (13.2) % Change in unrecognized tax benefits (0.1) % (6.9) % 0.1 % Other permanent differences 0.9 % 1.7 % 0.9 % Prior year return to provision adjustments 0.2 % 0.3 % 1.7 % Valuation allowance (0.3) % 11.4 % (3.0) % Other, net 0.8 % (0.9) % (1.0) % Effective income tax rate 30.5 % 109.8 % 79.9 % The components of income tax expense (benefit) are as follows: Year Ended December 31, (in thousands) 2024 2023 2022 Current expense (benefit) Federal $ 79,751 $ 58,480 $ 62,878 State 2,451 9,644 21,473 Foreign 1,537 4,385 4,570 Total current 83,739 72,509 88,921 Deferred (benefit) expense Federal (39,712) (28,084) (25,923) State 11,462 1,316 (13,321) Foreign (1,426) 12,305 (563) Total deferred (29,676) (14,463) (39,807) Total income tax expense $ 54,063 $ 58,046 $ 49,114 Deferred tax assets (liabilities) consist of the following: December 31, (in thousands) 2024 2023 Deferred tax assets Net operating loss carryforwards $ 12,814 $ 20,852 Accrued liabilities 63,258 64,410 Intangible assets 133,235 143,386 Property assets 9,641 — Lease obligations 72,790 79,645 Other assets 3,892 4,082 Foreign tax credit carryforwards 2,348 856 Total deferred tax assets 297,978 313,231 Valuation allowance (8,599) (9,340) Deferred tax assets, net 289,379 303,891 Deferred tax liabilities Rental merchandise (176,375) (212,137) Property assets — (2,089) Lease assets (70,786) (77,825) Other liabilities (1,874) (650) Total deferred tax liabilities (249,035) (292,701) Net deferred taxes $ 40,344 $ 11,190 As of each reporting date, our management considers new evidence, both positive and negative, that could impact management’s view with regard to future realization of deferred tax assets. At December 31, 2024, we had net operating loss carryforwards of approximately $147 million for state, none for federal and $23 million for foreign jurisdictions. After review of the evidence generated during the year, we have determined that a valuation allowance is required against Mexico and certain state net operating losses due to the forecasted expiration of net operating losses. We also had federal, state and foreign tax credit carryforwards of approximately $3.2 million of which a portion has been offset by a valuation allowance. The net operating losses and credits will expire in various years between 2025 and 2043. We file income tax returns in the U.S. and multiple foreign jurisdictions with varying statutes of limitations. In the normal course of business, we are subject to examination by various taxing authorities. We are currently under examination by certain state revenue authorities for the fiscal years 2013 through 2022. The following is a summary of all tax years that are open to examination. • U.S. Federal - 2021 and forward • U.S. States - 2013 and forward • Foreign - 2019 and forward We do not anticipate that adjustments as a result of these audits, if any, will have a material impact to our Consolidated Statements of Operations, Consolidated Balance Sheets, and statement of cash flows or earnings per share. A reconciliation of the beginning and ending amount of unrecognized tax benefits follows: Year Ended December 31, (in thousands) 2024 2023 2022 Beginning unrecognized tax benefit balance $ 1,221 $ 5,100 $ 6,536 Additions based on tax positions related to current year — 97 14 Reductions based on tax positions related to current year — — (488) Additions for tax positions of prior years — 759 21 Reductions for tax positions of prior years (653) (4,735) (983) Settlements (200) — — Ending unrecognized tax benefit balance $ 368 $ 1,221 $ 5,100 Included in the balance of unrecognized tax benefits at December 31, 2024, is $0.3 million, net of federal benefit, which, if ultimately recognized, will affect our annua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Debt</t>
        </is>
      </c>
      <c r="B1" s="2" t="inlineStr">
        <is>
          <t>12 Months Ended</t>
        </is>
      </c>
    </row>
    <row r="2">
      <c r="B2" s="2" t="inlineStr">
        <is>
          <t>Dec. 31, 2024</t>
        </is>
      </c>
    </row>
    <row r="3">
      <c r="A3" s="3" t="inlineStr">
        <is>
          <t>Senior Debt [Abstract]</t>
        </is>
      </c>
      <c r="B3" s="4" t="inlineStr">
        <is>
          <t xml:space="preserve"> </t>
        </is>
      </c>
    </row>
    <row r="4">
      <c r="A4" s="4" t="inlineStr">
        <is>
          <t>Senior Debt</t>
        </is>
      </c>
      <c r="B4" s="4" t="inlineStr">
        <is>
          <t>Senior Debt On February 17, 2021, we entered into a credit agreement with JPMorgan Chase Bank, N.A., as administrative agent, and lenders party thereto, providing for a seven-year $875 million senior secured term loan facility (the “Term Loan Facility”), as amended on September 21, 2021, June 15, 2023 and May 28, 2024, and an Asset Based Loan Credit Facility (the “ABL Credit Facility”), as amended August 10, 2022 and June 7, 2024,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third-party legal and other professional fees, of which $25.3 million was capitalized in accordance with ASC Topic 470, “Debt” and recorded as a reduction of our outstanding senior debt, net in our Consolidated Balance Sheets. On August 10, 2022, we entered into a First Amendment to the ABL Credit Facility, effective as of August 10, 2022. The amendment effected the replacement of LIBOR with Term Secured Overnight Financing Rate (“Term SOFR”) as the benchmark rate of interest thereunder. On June 15, 2023, we entered into a Second Amendment to the Term Loan Facility, effective as of June 15, 2023. The amendment effected the replacement of LIBOR with Term SOFR as the benchmark rate of interest. On May 28, 2024, we entered into a Third Amendment to the Term Loan Facility, effective as of May 28, 2024. The amendment, in addition to certain other changes, effected a repricing of the applicable margin under the Term Loan Facility by reducing the applicable margin, with respect to any initial term loans, by 50 basis points from 3.25% to 2.75% and removing the credit spread adjustment that was previously included in the calculation of the adjusted Term SOFR rate for term benchmark loans. In connection with the execution of the Third Amendment to the Term Loan Facility, we incurred approximately $2.0 million in debt issuance costs, including third-party arrangement and other professional fees, of which approximately $1.8 million were expensed as debt refinance charges in our Consolidated Statements of Operations, and approximately $0.2 million were capitalized and recorded as a reduction to our outstanding senior debt in our Consolidated Balance Sheets. In addition, in accordance with ASC Topic 470, “Debt”, we recorded approximately $4.4 million in write-offs of unamortized debt issuance costs and original issue discount previously capitalized upon the issuance of the Term Loan Facility on February 17, 2021. The write-offs were recorded as debt refinance charges in our Consolidated Statements of Operations. On June 7, 2024, we entered into a Second Amendment to the ABL Credit Facility, effective as of June 7, 2024. The amendment, in addition to certain other changes, extended the maturity date for loans outstanding to June 7, 2029 (subject to certain springing maturity provisions). In connection with the execution of the Second Amendment to the ABL Credit Facility, we incurred approximately $3.2 million in debt issuance costs, including third-party arrangement and other professional fees, which were capitalized and recorded as a reduction to our outstanding senior debt in our Consolidated Balance Sheets. In addition, in accordance with ASC Topic 470, “Debt”, we recorded approximately $0.4 million in write-offs of unamortized debt issuance costs previously capitalized upon the issuance of the ABL Credit Facility on February 17, 2021. The write-offs were recorded as debt refinance charges in our Consolidated Statements of Operations. As of December 31, 2024, the total remaining balances of unamortized debt issuance costs and original issue discount related to our senior debt reported in the Consolidated Balance Sheets were approximately $8.8 million and $0.8 million, respectively. Remaining unamortized debt issuance costs and original issue discount will be amortized to interest expense over the remaining terms of the ABL Credit Facility and Term Loan Facility. We had $75.0 million outstanding borrowings under our ABL Credit Facility at December 31, 2024 and borrowing capacity of $428.3 million, net of issued letters of credit of approximately $46.7 million. The amount outstanding under the Term Loan Facility was $802.3 million at December 31, 2024. The senior debt facilities as of December 31, 2024 and 2023 are as follows: December 31, 2024 December 31, 2023 (in thousands) Facility Maximum Amount Amount Maximum Amount Amount Senior Debt: ABL Credit Facility (1) June 7, 2029 $ 550,000 $ 75,000 $ 428,306 $ 550,000 $ 70,000 $ 429,571 Term Loan Facility February 17, 2028 875,000 802,333 — 875,000 811,083 — Total $ 1,425,000 877,333 $ 428,306 $ 1,425,000 881,083 $ 429,571 Unamortized debt issuance costs (9,607) (14,376) Total senior debt, net $ 867,726 $ 866,707 (1) Borrowing availability is net of issued letters of credit of approximately $46.7 million and $50.4 million for the years ended December 31, 2024 and 2023, respectively ABL Credit Facility The ABL Credit Facility will mature on June 7, 2029, (subject to certain springing maturity provisions). We may borrow only up to the lesser of the level of the then-current borrowing base and the aggregate amount of commitments under the ABL Credit Facility. The borrowing base is tied to the amount of eligible installment sales accounts, inventory and eligible lease contracts, reduced by certain reserves. The ABL Credit Facility bears interest at a fluctuating rate determined by reference to an adjusted Term SOFR rate plus an applicable margin of 1.50% to 2.00%. The total interest rate on the ABL Credit Facility at December 31, 2024 was 6.48%, including an applicable margin of 2.00%. A commitment fee equal to 0.250% to 0.375% of the unused portion of the ABL Credit Facility fluctuates dependent upon average utilization for the prior month as defined by a pricing grid included in the governing documents of the ABL Credit Facility. The commitment fee at December 31, 2024 was 0.375%. We paid $2.8 million of commitment fees during the year ended December 31, 2024. Loans under the ABL Credit Facility may be borrowed, repaid and re-borrowed until June 7, 2029, at which time all amounts borrowed must be repaid. The obligations under the ABL Credit Facility are guaranteed by us and certain of our material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governing documents of the ABL Credit Facility provide for customary events of default, including, but not limited to, failure to pay principal and interest, failure to comply with covenants, agreements or conditions, and certain events of bankruptcy or insolvency involving us and our significant subsidiaries. As of December 31, 2024, we were in compliance with all requirements and conditions set forth in our ABL Credit Facility governing documents. Term Loan Facility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Term SOFR rate plus an applicable margin of 2.75%, subject to a 0.50% Term SOFR floor. The total interest rate on the Term Loan Facility was 7.34% at December 31, 2024.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debt incurrence (other than permitted debt) and excess cash flow, subject to certain limitations described therein. These covenants are subject to a number of limitations and exceptions set forth in the governing documents of the Term Loan Facility. In the event our Consolidated Secured Leverage Ratio (as such term is defined in the Term Loan Facility credit agreement) exceeds 1:1, we are required to prepay the loans under the Term Loan Facility by a percentage of annual excess cash flow, as more fully described in the Term Loan Facility credit agreement. We made mandatory excess cash flow prepayments of approximately $42.6 million, including $0.6 million in accrued interest, in March 2023, relating to results for the year ended December 31, 2022. The Term Loan Facility provides for customary events of default, including, but not limited to, failure to pay principal and interest, failure to comply with covenants, agreements or conditions, and certain events of bankruptcy or insolvency involving us and our significant subsidiaries. The table below shows the scheduled maturity dates of our outstanding senior debt at December 31, 2024 for each of the years ending December 31: (in thousands) ABL Credit Facility Term Loan Facility (1) Total 2025 $ — $ — $ — 2026 — — — 2027 — — — 2028 — 802,333 802,333 2029 75,000 — 75,000 Thereafter — — — Total senior debt $ 75,000 $ 802,333 $ 877,333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4</t>
        </is>
      </c>
    </row>
    <row r="3">
      <c r="A3" s="3" t="inlineStr">
        <is>
          <t>Senior Notes [Abstract]</t>
        </is>
      </c>
      <c r="B3" s="4" t="inlineStr">
        <is>
          <t xml:space="preserve"> </t>
        </is>
      </c>
    </row>
    <row r="4">
      <c r="A4" s="4" t="inlineStr">
        <is>
          <t>Senior Notes</t>
        </is>
      </c>
      <c r="B4" s="4" t="inlineStr">
        <is>
          <t>Senior Notes On February 17, 2021, we issued $450 million in senior unsecured notes all of which are due February 15, 2029, at par value, bearing interest at 6.375% (the “Notes”), the proceeds of which were used to fund a portion of the consideration upon closing of the Acima Holdings acquisition. Interest on the Notes is payable in arrears on February 15 and August 15 of each year. In connection with the issuance of the Notes, we incurred approximately $15.7 million in debt issuance costs, including bank financing fees and third-party legal and other professional fees, which were capitalized in accordance with ASC Topic 470, “Debt” and recorded as a reduction of our outstanding Notes in our Consolidated Balance Sheets. Debt issuance costs are amortized as interest expense over the term of the Notes. As of December 31, 2024, the total remaining balance of unamortized debt issuance costs related to our Notes reported in the Consolidated Balance Sheets was approximately $8.1 million. We may redeem some or all of the Notes at any time for cash at the redemption prices set forth in the indenture governing the Notes, plus accrued and unpaid interest to, but not including, the redemption date. If we experience specific kinds of change in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unsecured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ntingencies</t>
        </is>
      </c>
      <c r="B4" s="4" t="inlineStr">
        <is>
          <t>Contingencies We, along with our subsidiaries, are party to various legal proceedings and governmental inquiries and investigations given the nature of our business. We regularly monitor developments related to these matters, determine whether a reserve is appropriate if the loss is both probable and reasonably estimable, and review the adequacy of our reserves for such matters on a quarterly basis. As a result, we do not have reserves for all matters with respect to which we may or will have future liability, and no assurance can be given that our reserves, when recorded, will be adequate to cover the full amount of any loss we may ultimately incur. In addition, certain of the matters described below involve demands for monetary relief and changes to our business practices that could materially and adversely impact our business, financial condition and results of operations were we to agree to them as part of a settlement or be subject to them following an adverse result in litigation. At December 31, 2024 and 2023, we had estimated legal accruals of $20.7 million and $8.8 million, respectively, included in accrued liabilities in our Consolidated Balance Sheet for pending legal and regulatory matters for which we believe losses are probable and the amount of the loss can be reasonably estimated. However, as of the date of this Annual Report on Form 10-K, we cannot predict the ultimate resolution of our pending legal proceedings, governmental inquiries and investigations and, therefore, are unable to estimate a range of losses related to these matters that may be reasonably possible to occur. In addition to our estimated legal accruals, as of December 31, 2024 we have incurred legal and other related expenses, and expect to incur substantial additional legal and related expenses, associated with the litigation and investigations discussed below. Unclaimed Property. We are subject to unclaimed property audits by states in the ordinary course of business. The property subject to review in the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and believe we are in compliance with applicable escheat laws. Consumer Financial Protection Bureau ( “ CFPB ” ) Litigation. In October 2020, prior to the December 2020 execution of the definitive agreement to acquire Acima, Acima received a Civil Investigative Demand (the “CID”) from the CFPB requesting certain information, documents and data relating to Acima’s products, services and practices from January 1, 2015 forward. The stated purpose of the CID was to determine whether Acima extends credit, offers leases, or otherwise offers or provides a consumer financial product or service and whether Acima complies with certain consumer financial protection laws. After the original CID, the CFPB issued subsequent CIDs requesting further information, documents and testimony. Acima responded to all CIDs and cooperated with the CFPB throughout their investigation. In May 2023, in accordance with the CFPB’s Notice and Opportunity to Respond and Advise (“NORA”) process, the CFPB staff notified Acima that the staff may recommend that the CFPB take legal action against Acima based on allegations that Acima violated the Consumer Financial Protection Act of 2010; the Truth in Lending Act and its implementing regulation, Regulation Z; the Electronic Fund Transfer Act and its implementing regulation, Regulation E; and the Fair Credit Reporting Act and its implementing regulation, Regulation V, and seek remedies including restitution, disgorgement, damages, injunctive relief, and civil money penalties. In June 2023, Acima submitted its response to the NORA notice. In the second quarter 2024, Acima was informed by the CFPB staff that the CFPB authorized “sue or settle” authority pursuant to the NORA process. The CFPB subsequently provided Acima with a settlement proposal. Although Acima engaged in discussions with the CFPB regarding its settlement demands, Acima’s efforts to negotiate a resolution were met with the CFPB’s threat of imminent commencement of litigation, refusal to meet with Acima in person to discuss a potential resolution, and what Acima believes were unsupportable demands. As a result, on July 22, 2024, Acima filed a lawsuit against the CFPB in the U.S. District Court for the Eastern District of Texas. Acima seeks to halt what it contends is the CFPB’s unauthorized attempt to expand its authority as limited by federal law and usurp the long-standing, comprehensive state regulatory framework governing the lease-to-own industry. Acima filed this action reluctantly, only after concluding in its judgment that the CFPB was not prepared to settle with Acima on acceptable terms. On July 26, 2024, the CFPB filed a lawsuit against Acima and its former founder in the U.S. District Court for the District of Utah, alleging violations of the consumer financial protection laws and regulations described above in connection with the CFPB’s May 2023 NORA notice. The CFPB’s lawsuit seeks injunctive relief, unspecified monetary relief and civil penalties and other relief. Both lawsuits remain pending. Acima will vigorously prosecute the lawsuit it filed and defend itself against the CFPB’s lawsuit. We cannot provide any assurance that Acima’s litigation against the CFPB will be successful or that Acima will be successful in defending against the CFPB’s litigation, and that the CFPB’s ongoing regulatory efforts will not lead to the imposition of financial and other relief, and/or require changes to Acima’s business practices or operations that could materially and adversely affect our business, financial condition, results of operations or reputation. In connection with our acquisition of Acima, $45 million of a $50 million initial holdback escrowed at the closing of the transaction remains available for fines, penalties or customer restitution paid in connection with a resolution of the CFPB matter, including an adverse litigation outcome. Although the CFPB’s complaint does not contain a specific monetary demand, the CFPB’s initial monetary settlement demand exceeded the remaining $45 million holdback by a substantial amount. Therefore, there can be no assurance that the remaining escrowed amount will be sufficient to address all covered losses that may ultimately be incurred for this matter. In addition, Acima has incurred and expects to continue to incur substantial legal and related expenses associated with this matter, which are not recoverable from the holdback amount. According to reports, on February 8, 2025, the acting director of the CFPB instructed CFPB employees to cease all supervision and examination activity, cease all stakeholder engagement and pause all pending investigations, among other orders. We are not able to predict the impact that these or other actions the U.S. Presidential Administration may take with respect to the CFPB or other regulatory agencies (or the outcome of legal proceedings challenging those actions) may have on Acima’s pending litigation in the U.S. District Courts for the Eastern District of Texas and the District of Utah or on the regulatory environment related to our business. Multi-State Attorneys’ General Investigation. In November 2021, Acima received a letter from the Nebraska Attorney General’s office stating that the Attorney General of Nebraska, along with a coalition of thirty-eight state Attorneys General, initiated a multi-state investigation into the business acts and practices of Acima and that a civil investigative demand(s) and/or subpoena(s) pursuant to respective state consumer protection laws will be forthcoming. Since receiving the letter, we have held multiple discussions and attended meetings with officials at many of the applicable attorneys’ general offices, including members of the Executive Committee, which is leading the negotiations on behalf of the multistate group (the “Multistate”). Based on our engagement with the Multistate, it is our understanding that the investigation involves forty states and the District of Columbia. In April 2022, we received a request for information and documents, and we have produced various records in response to the request. In March 2024, the Multistate presented their findings and allegations from their investigation to Acima. In May 2024, Acima submitted its response to the Multistate’s presentation. In the second quarter 2024, Acima received a settlement proposal from the Multistate. Since then, the parties have continued to engage in conversations regarding a potential resolution and Acima has responded to the Multistate’s settlement proposals and monetary demands. As of the date of this Annual Report on Form 10-K, although we would not be willing to agree to the Multistate’s most recent monetary demand which we believe is unsupportable or agree to a number of the other terms presented by the Multistate, we expect to continue to discuss the potential resolution of this matter. We are currently unable to predict whether or on what terms, including the amount of a monetary payment and the nature of business practice changes, any settlement with the Multistate, or individual members of the group, can be achieved. If we are unable to reach agreement on terms acceptable to us and to the various states involved in the group, some or all of such states may commence legal proceedings against Acima. We cannot provide any assurance that any settlement or adverse result in litigation will not require a monetary payment and/or changes to Acima’s business practices or operations that could materially and adversely affect our business, financial condition, results of operations or reputation. New York Attorney General Litigation. The New York Attorney General (the “NYAG”) issued a subpoena to our Acima subsidiary in January 2020, prior to our acquisition of Acima, seeking information with respect to various business practices in connection with Acima’s lease-to-own transactions. Acima received additional subpoenas from the NYAG in August 2021 and July 2023. Acima cooperated with the NYAG throughout its investigation. In March 2023, the NYAG provided Acima with a proposed assurance of discontinuance alleging violations of certain consumer laws, seeking injunctive relief regarding certain business practices, and seeking payment of unspecified amounts for restitution and civil penalties. In April 2023, Acima submitted its response to the NYAG’s proposed assurance of discontinuance. In February 2024, Acima provided a settlement proposal to the NYAG. In March 2024, the NYAG presented Acima with an initial monetary demand for settlement purposes. On August 14, 2024, despite Acima’s cooperation with the investigation and its active engagement in settlement discussions with the NYAG, the NYAG filed a lawsuit against Acima in the Supreme Court of the State of New York, County of New York. The lawsuit alleges violations of various consumer financial protection laws and regulations similar to those set forth in the NYAG’s March 2023 proposed assurance of discontinuance. The lawsuit seeks injunctive relief, unspecified monetary relief and civil penalties and other relief. Acima will vigorously defend itself against the NYAG’s lawsuit. We cannot provide any assurance that Acima will be successful in defending against the NYAG’s litigation or that an adverse result in litigation will not require a monetary payment and/or changes to Acima’s business practices or operations that could materially and adversely affect our business, financial condition, results of operations or reputation. McBurnie Litigation. We are a defendant in a putative class action entitled McBurnie, et al. v. Acceptance Now, LLC , brought on behalf of individuals who entered into a rental purchase agreement with the Company’s Acceptance Now business in California and were charged a processing fee and/or an expedited fee. Plaintiffs allege that the fees they were charged were neither “reasonable” nor “actually incurred” in violation of the Karnette Rental-Purchase Act and other California state consumer protection laws. Plaintiffs seek unspecified actual damages pursuant to the Karnette Rental-Purchase Act; statutory damages pursuant to the Karnette Rental-Purchase Act; attorneys’ fees and costs; exemplary damages; and public injunctions for alleged violations of the Karnette Rental-Purchase Act, the California Consumers Legal Remedies Act, and California unfair competition laws. The action is currently pending in the United States District Court for the Northern District of California. In November 2022, the District Court denied our motion to compel arbitration, and in December 2022, we filed an interlocutory appeal of that denial with the United States Court of Appeals for the Ninth Circuit, pending which the District Court proceedings were stayed. In March 2024, the Court of Appeals affirmed the District Court’s denial of our motion to compel arbitration and its finding that plaintiffs’ challenge to the processing fee was not moot, while remanding the action to the District Court to consider whether plaintiffs have standing to challenge the expedited payment fee. Plaintiffs have since notified the District Court that they do not intend to pursue their claims regarding the expedited payment fee. In June 2024, we filed a petition for certiorari with the U.S. Supreme Court, appealing the decision from the Court of Appeals. Our petition for certiorari was denied by the Supreme Court in October 2024. Proceedings before the District Court have resumed. As of the date of filing this Annual Report on Form 10-K, the District Court has not yet ruled on the plaintiffs’ pending motion for class certification. If a class were to be certified and if we are not successful in defending against the allegations and claims in the litigation, the amount of a potential monetary judgment against us would be significantly increased. We will continue to vigorously defend this case. We are currently unable to predict the eventual outcome of this litigation. FlexShopper Litigation. On September 30, 2024, FlexShopper, Inc. (“FlexShopper”) filed a patent infringement lawsuit against Upbound Group, Inc, Acima Holdings, LLC and Acima Digital, LLC in the United States District Court for the Eastern District of Texas. On October 1, 2024, FlexShopper issued a press release announcing the lawsuit and a similar lawsuit it filed against another lease-to-own company, Katapult Holdings, Inc. The lawsuit filed against our company seeks damages and an injunction for alleged infringement of five patents assigned to FlexShopper. Flexshopper’s claims relate to certain technology allegedly used in connection with Acima’s e-commerce third-party retailer lease-to-own business. On February 6, 2025, we filed a motion to dismiss all of Flexshopper’s claims, and we will continue to vigorously defend the lawsuit. We are currently unable to predict the eventual outcome of this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Charges</t>
        </is>
      </c>
      <c r="B1" s="2" t="inlineStr">
        <is>
          <t>12 Months Ended</t>
        </is>
      </c>
    </row>
    <row r="2">
      <c r="B2" s="2" t="inlineStr">
        <is>
          <t>Dec. 31, 2024</t>
        </is>
      </c>
    </row>
    <row r="3">
      <c r="A3" s="3" t="inlineStr">
        <is>
          <t>Unusual or Infrequent Items, or Both [Abstract]</t>
        </is>
      </c>
      <c r="B3" s="4" t="inlineStr">
        <is>
          <t xml:space="preserve"> </t>
        </is>
      </c>
    </row>
    <row r="4">
      <c r="A4" s="4" t="inlineStr">
        <is>
          <t>Other Gains and Charges</t>
        </is>
      </c>
      <c r="B4" s="4" t="inlineStr">
        <is>
          <t>Other Gains and Charges Acima Holdings Acquisition . On February 17, 2021, we completed the acquisition of Acima Holdings, a leading provider of virtual lease-to-own solutions. Included in the aggregate consideration issued to the former owners of Acima Holdings were 8,096,595 common shares, valued at $414.1 million, subject to 36-month vesting conditions under restricted stock agreements, which were recognized over the vesting term as stock compensation expense, in accordance with ASC Topic 718, “Stock-based Compensation”. During the years ended December 31, 2024 and 2023, we recognized approximately $4.9 million and $137.5 million in stock compensation expense, respectively, related to these restricted stock agreements. See Note O for additional information. The fair value of assets acquired as part of the transaction included $520 million in intangible assets and $170 million in developed technology. During the years ended December 31, 2024 and 2023, we recognized approximately $45.5 million and $57.0 million in amortization expense, respectively, related to acquired intangible assets. We also recognized approximately $15.9 million in incremental depreciation expense related to acquired technology assets during both the years ended December 31, 2024 and 2023. Legal Matters. As disclosed further in Note M in this Annual Report on Form 10-K and as previously disclosed, we are currently party to recently filed regulatory lawsuits with the Consumer Financial Protection Bureau and with the New York Attorney General, as well as a multi-state regulatory investigation by attorneys’ general offices from forty states and the District of Columbia. These matters relate to lease-to-own transactions for our Acima subsidiary, which was acquired in 2021. We believe these regulatory lawsuits and the multi-state investigation are not representative of historical regulatory matters that arise in the ordinary course of our business. During the year ended December 31, 2024, we recorded expenses of $10.7 million related to estimated legal accruals for certain of these regulatory matters based on the current status of these matters. We will continue to evaluate and modify our estimated legal accruals as appropriate in future periods based on future developments. In addition, for these regulatory matters we incurred litigation and defense expenses of $5.1 million for the year ended December 31, 2024. Internally Developed Software Depreciation. During the third quarter of 2023, we completed initial development and began pilot testing a new internally developed point-of-sale system for our Rent-A-Center lease-to-own stores. Deployment of the new system across our lease-to-own store network began in the second quarter of 2024 and was completed in the third quarter of 2024, at which time our existing point-of-sale software was retired. Therefore, in the third quarter of 2023, we accelerated the remaining useful lives of our existing point-of-sale software assets to align with the deployment timeline of our new point-of-sale system, which resulted in the recognition of additional depreciation expense of $6.1 million and $9.2 million for the years ended December 31, 2024 and 2023, respectively. Stock Award Letter Agreement . On April 3, 2024, we entered into a letter agreement with the Company’s Chief Executive Officer as disclosed in our Current Report on Form 8-K dated as of April 5, 2024. The terms of the letter agreement included special provisions for his outstanding restricted stock awards vesting at various times through February 2027, which resulted in the acceleration of stock compensation expense for those awards in accordance with ASC Topic 718, “Stock-based Compensation”. Accelerated stock compensation expense recognized for the year ended December 31, 2024 due to this letter agreement was approximately $5.1 million. Brigit Acquisition. As described in Note B, on January 31, 2024, we completed the acquisition of Brigit, a leading holistic financial health technology company. For the three months ended December 31, 2024, we recognized approximately $3.7 million in transaction costs associated with the closing of the transaction. Store Consolidations. During the first half of 2024, we closed 55 Rent-A-Center stores, resulting in pre-tax charges of $5.3 million in lease impairment charges, $0.6 million in disposal of fixed assets and $1.4 million in other miscellaneous shutdown and holding costs for the year ended December 31, 2024. Activity with respect to Other gains and charges for the years ended December 31, 2024 and 2023 is summarized in the below table: Year Ended December 31, (in thousands) 2024 2023 Acima acquired assets depreciation and amortization $ 61,347 $ 72,935 Legal matters 15,764 318 Accelerated software depreciation 6,145 9,218 Asset impairments 5,944 — Accelerated stock compensation 5,073 — Acima equity consideration vesting 4,893 137,507 Brigit transaction fees 3,656 — Other (1) 1,758 (3,069) Total other gains and charges $ 104,580 $ 216,909 (1) Primarily represents shutdown and holding expenses related to store closures for the year ended December 31, 2024 and interest income on tax refunds for prior years received in 2023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Stock-Based Compensation We maintain long-term incentive plans for the benefit of certain employees and directors. Our current and former plans consist of the 2021 Long-Term Incentive Plan (the “2021 Plan”), the 2016 Long-Term Incentive Plan (the “2016 Plan”), the 2006 Long-Term Incentive Plan (the “2006 Plan”), and the 2006 Equity Incentive Plan (the “Equity Incentive Plan”), which are collectively referred to as the “Plans.” All Plans prior to the 2021 Plan were previously expired upon approval of the superseding Plan, and any shares available for grant under the respective plans were canceled at the time of expiration. On June 8, 2021, at the 2021 Annual Meeting of Stockholders, the stockholders approved the 2021 Plan. The 2021 Plan authorizes the issuance of a total of 5,000,000 shares of common stock. Any shares of common stock granted in connection with 2021 Plan awards will be counted against this limit as one share.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21 Plan (other than options and stock appreciation rights), covering more than 800,000 shares of common stock. On June 6, 2023, at the 2023 Annual Meeting of Stockholders, our stockholders approved an amendment to the 2021 plan (the “Amended 2021 Plan”). The Amended 2021 Plan authorized the issuance of an additional 4,287,000 shares of common stock for a total of 9,287,000 shares of common stock. Excluding the increase in shares of common stock issuable pursuant to the Amended 2021 Plan, the terms of the Amended 2021 Plan are substantially identical to those of the 2021 Plan. As of December 31, 2024 and 2023, there were 2,072,822 and 1,669,807 shares allocated to equity awards outstanding in the Amended 2021 Plan, respectively. Under the previously expired 2016 Plan, there were 539,203 and 784,678 shares, respectively, allocated to equity awards outstanding as of December 31, 2024 and 2023, respectively, in the 2016 Plan. The 2016 Plan expired on June 8, 2021 upon approval of the 2021 Plan. Under the previously expired 2006 Plan and Equity Incentive Plan (formerly known as the Rent-Way, Inc. 2006 Equity Incentive Plan) there were 15,291 and 27,369 shares as of December 31, 2024 and 2023, respectively, allocated to outstanding equity awards under the 2006 Plan, and 8,500 and 18,750 shares as of December 31, 2024 and 2023, respectively, allocated to outstanding equity awards under the Equity Incentive Plan. The 2006 Plan and Equity Incentive Plan previously expired in 2016. Outstanding equity awards under these plans represent vested options that will expire at various times through 2026, unless exercised or canceled prior to the expiration date. Options granted to our employees generally become exercisable over a period of 1 to 4 years from the date of grant and may be exercised up to a maximum of 10 years from the date of grant. Options granted to directors are immediately exercisable. We grant time-vesting restricted stock units to certain employees that vest ratably over a three-year service period.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because the employee must maintain employment to vest in the award. Stock-based compensation expense for the years ended December 31, 2024, 2023 and 2022 is as follows: Year Ended December 31, (in thousands) 2024 2023 2022 Stock options $ 340 $ 900 $ 1,327 Restricted share units (1)(2) 35,734 161,216 158,031 Total stock-based compensation expense 36,074 162,116 159,358 Tax benefit recognized in the Consolidated Statements of Operations 5,483 5,168 3,391 Stock-based compensation expense, net of tax $ 30,591 $ 156,948 $ 155,967 (1) Includes expense of $4.9 million, $137.5 million and $143.2 million for the years ended December 31, 2024, 2023 and 2022, respectively in stock compensation expense related to 8,096,595 common shares issued to the former owners of Acima, as part of the Aggregate Stock Consideration subject to restricted stock agreements, and recorded to Other gains and charges in our Consolidated Statements of Operations. Shares issued as part of the Aggregate Stock Consideration for the acquisition of Acima Holdings were not issued under the authorization of the 2021 Plan or any prior approved long-term incentive plan described above. See Note N for additional information. (2) Includes expense of $5.1 million for the year ended December 31, 2024 in stock compensation expense related to accelerated stock compensation due to the letter agreement entered into with the Company's Chief Executive Officer and recorded to Other gains and charges in our Consolidated Statements of Operations. See Note N for additional information. We issue new shares of stock to satisfy option exercises and the vesting of restricted stock units. The fair value of unvested options that we expect to result in compensation expense was approximately $18.2 thousand with a weighted average number of years to vesting of 0.23 at December 31, 2024. Information with respect to stock option activity related to the Plans for the year ended December 31, 2024 follows: Equity Awards Weighted Average Weighted Average Aggregate Intrinsic Balance outstanding at January 1, 2024 655,643 $ 22.36 Granted — — Exercised (73,152) 24.59 Forfeited (3,996) 43.24 Expired (15,501) 36.38 Balance outstanding at December 31, 2024 562,994 $ 21.54 4.27 $ 4,886 Exercisable at December 31, 2024 550,602 $ 21.03 4.23 $ 4,891 The intrinsic value of options exercised during the years ended December 31, 2024, 2023, and 2022 was $0.6 million, $1.5 million, and $1.4 million, respectively, resulting in tax benefits of $0.2 million, $0.5 million, and $0.5 million, respectively, which are reflected as an outflow from operating activities and an inflow from financing activities in the Consolidated Statements of Cash Flows. The weighted average fair values of the options granted under the Plans were calculated using the Black-Scholes method. There were no options granted in 2024, 2023 or 2022. Information with respect to non-vested restricted stock unit activity follows: Restricted Awards Weighted Average Balance outstanding at January 1, 2024 (1) 2,208,752 $ 37.10 Granted 829,959 37.09 Vested (2) (758,275) 48.28 Forfeited (207,614) 57.99 Balance outstanding at December 31, 2024 2,072,822 $ 30.91 (1) Includes 363,791 outstanding shares at January 1, 2024 related to RSA agreements issued as part of the Aggregate Stock Consideration for the acquisition of Acima Holdings, which were not issued under the authorization of the 2021 Plan or any previously approved long-term incentive plan described above. These RSA were fully vested during the year ended December 31, 2024. (2) Includes 363,791 shares vested during 2024 as part of RSA agreements issued as part of the Aggregate Stock Consideration for the acquisition of Acima Holdings, as described above. Restricted stock units are valued using the closing price reported by the Nasdaq Global Select Market on the trading day immediately preceding the day of the grant. Unrecognized compensation expense for unvested restricted stock units at December 31, 2024, was approximately $24.0 million expected to be recognized over a weighted average period of 1.4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4</t>
        </is>
      </c>
    </row>
    <row r="3">
      <c r="A3" s="3" t="inlineStr">
        <is>
          <t>Deferred Compensation Plan [Abstract]</t>
        </is>
      </c>
      <c r="B3" s="4" t="inlineStr">
        <is>
          <t xml:space="preserve"> </t>
        </is>
      </c>
    </row>
    <row r="4">
      <c r="A4" s="4" t="inlineStr">
        <is>
          <t>Deferred Compensation Plan</t>
        </is>
      </c>
      <c r="B4" s="4" t="inlineStr">
        <is>
          <t>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ir 401(k) Retirement Savings Plan (the “401(k) Plan”). We may make discretionary contributions to the Deferred Compensation Plan, which are subject to a two-year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24, 2023 and 2022, we made matching cash contributions of approximately $160 thousand, $70 thousand, and $120 thousand, respectively, which represents 50% of the employees’ contributions to the Deferred Compensation Plan up to an amount not to exceed 6% of each employee's respective compensation. No other discretionary contributions were made for the years ended December 31, 2024, 2023 and 2022. The deferred compensation plan assets and liabilities were approximately $10.7 million and $8.5 million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4</t>
        </is>
      </c>
    </row>
    <row r="3">
      <c r="A3" s="3" t="inlineStr">
        <is>
          <t>401(k) Plan [Abstract]</t>
        </is>
      </c>
      <c r="B3" s="4" t="inlineStr">
        <is>
          <t xml:space="preserve"> </t>
        </is>
      </c>
    </row>
    <row r="4">
      <c r="A4" s="4" t="inlineStr">
        <is>
          <t>401(k) Plan</t>
        </is>
      </c>
      <c r="B4" s="4" t="inlineStr">
        <is>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wo-year vesting schedule based on the participant's years of service with us. For the years ended December 31, 2024, 2023 and 2022, we made matching cash contributions of $5.7 million, $5.3 million, and $6.0 million, respectively, which represents 50% of the employees’ contributions to the 401(k) Plan up to an amount not to exceed 6% of each employee's respective compensation. Employees are permitted to elect to purchase our common stock as part of their 401(k) Plan, up to specified limitations and in accordance with applicable law. As of December 31, 2024 and 2023, 3.5% and 4.6%, respectively, of the total plan assets consisted of our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December 31, 2024 and December 31, 2023,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December 31, 2024: December 31, 2024 (in thousands) Carrying Value Fair Value Difference Senior notes $ 450,000 $ 436,500 $ (13,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Repurchase Plan</t>
        </is>
      </c>
      <c r="B1" s="2" t="inlineStr">
        <is>
          <t>12 Months Ended</t>
        </is>
      </c>
    </row>
    <row r="2">
      <c r="B2" s="2" t="inlineStr">
        <is>
          <t>Dec. 31, 2024</t>
        </is>
      </c>
    </row>
    <row r="3">
      <c r="A3" s="3" t="inlineStr">
        <is>
          <t>Stock Repurchase Plan [Abstract]</t>
        </is>
      </c>
      <c r="B3" s="4" t="inlineStr">
        <is>
          <t xml:space="preserve"> </t>
        </is>
      </c>
    </row>
    <row r="4">
      <c r="A4" s="4" t="inlineStr">
        <is>
          <t>Stock Repurchase Plan</t>
        </is>
      </c>
      <c r="B4" s="4" t="inlineStr">
        <is>
          <t>Stock Repurchase Plan In early December 2021, our Board of Directors authorized a stock repurchase program for up to $500 million (the “December 2021 Program”), which superseded our previous stock repurchase program. Under the December 2021 Program, we may purchase shares of our common stock from time to time in the open market or privately negotiated transactions. We are not obligated to acquire any shares under the program, and the program may be suspended or discontinued at any time. There were no repurchases of our common stock during the year ended December 31, 2024. During 2023 and 2022 we repurchased 1,706,277 and 3,536,799 shares of our common stock, respectively, under the December 2021 Program for an aggregate purchase price of approximately $50.0 million and $75.1 million, respectively. At December 31, 2023, in accordance with Section 4501 of the Internal Revenue Code of 1986, as amended, we accrued $0.4 million in excise tax related to the share repurchases in 2023, which was subsequently paid in the year ended December 31, 2024. As of December 31, 2024, under the December 2021 Program, approximately $235.0 million remains available for re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ntals and fees</t>
        </is>
      </c>
      <c r="B4" s="5" t="n">
        <v>3513658</v>
      </c>
      <c r="C4" s="5" t="n">
        <v>3261678</v>
      </c>
      <c r="D4" s="5" t="n">
        <v>3375453</v>
      </c>
    </row>
    <row r="5">
      <c r="A5" s="4" t="inlineStr">
        <is>
          <t>Merchandise sales</t>
        </is>
      </c>
      <c r="B5" s="6" t="n">
        <v>624735</v>
      </c>
      <c r="C5" s="6" t="n">
        <v>541766</v>
      </c>
      <c r="D5" s="6" t="n">
        <v>675288</v>
      </c>
    </row>
    <row r="6">
      <c r="A6" s="4" t="inlineStr">
        <is>
          <t>Installment sales</t>
        </is>
      </c>
      <c r="B6" s="6" t="n">
        <v>60884</v>
      </c>
      <c r="C6" s="6" t="n">
        <v>63630</v>
      </c>
      <c r="D6" s="6" t="n">
        <v>72328</v>
      </c>
    </row>
    <row r="7">
      <c r="A7" s="4" t="inlineStr">
        <is>
          <t>Franchise merchandise sales</t>
        </is>
      </c>
      <c r="B7" s="6" t="n">
        <v>88125</v>
      </c>
      <c r="C7" s="6" t="n">
        <v>95054</v>
      </c>
      <c r="D7" s="6" t="n">
        <v>91350</v>
      </c>
    </row>
    <row r="8">
      <c r="A8" s="4" t="inlineStr">
        <is>
          <t>Royalty income and fees</t>
        </is>
      </c>
      <c r="B8" s="6" t="n">
        <v>24738</v>
      </c>
      <c r="C8" s="6" t="n">
        <v>24416</v>
      </c>
      <c r="D8" s="6" t="n">
        <v>25998</v>
      </c>
    </row>
    <row r="9">
      <c r="A9" s="4" t="inlineStr">
        <is>
          <t>Other</t>
        </is>
      </c>
      <c r="B9" s="6" t="n">
        <v>8424</v>
      </c>
      <c r="C9" s="6" t="n">
        <v>5869</v>
      </c>
      <c r="D9" s="6" t="n">
        <v>4975</v>
      </c>
    </row>
    <row r="10">
      <c r="A10" s="4" t="inlineStr">
        <is>
          <t>Total revenues</t>
        </is>
      </c>
      <c r="B10" s="6" t="n">
        <v>4320564</v>
      </c>
      <c r="C10" s="6" t="n">
        <v>3992413</v>
      </c>
      <c r="D10" s="6" t="n">
        <v>4245392</v>
      </c>
    </row>
    <row r="11">
      <c r="A11" s="3" t="inlineStr">
        <is>
          <t>Cost of revenues [Abstract]</t>
        </is>
      </c>
      <c r="B11" s="4" t="inlineStr">
        <is>
          <t xml:space="preserve"> </t>
        </is>
      </c>
      <c r="C11" s="4" t="inlineStr">
        <is>
          <t xml:space="preserve"> </t>
        </is>
      </c>
      <c r="D11" s="4" t="inlineStr">
        <is>
          <t xml:space="preserve"> </t>
        </is>
      </c>
    </row>
    <row r="12">
      <c r="A12" s="4" t="inlineStr">
        <is>
          <t>Cost of rentals and fees</t>
        </is>
      </c>
      <c r="B12" s="6" t="n">
        <v>1355539</v>
      </c>
      <c r="C12" s="6" t="n">
        <v>1199161</v>
      </c>
      <c r="D12" s="6" t="n">
        <v>1268809</v>
      </c>
    </row>
    <row r="13">
      <c r="A13" s="4" t="inlineStr">
        <is>
          <t>Cost of merchandise sold</t>
        </is>
      </c>
      <c r="B13" s="6" t="n">
        <v>773937</v>
      </c>
      <c r="C13" s="6" t="n">
        <v>652894</v>
      </c>
      <c r="D13" s="6" t="n">
        <v>779789</v>
      </c>
    </row>
    <row r="14">
      <c r="A14" s="4" t="inlineStr">
        <is>
          <t>Cost of installment sales</t>
        </is>
      </c>
      <c r="B14" s="6" t="n">
        <v>22523</v>
      </c>
      <c r="C14" s="6" t="n">
        <v>22997</v>
      </c>
      <c r="D14" s="6" t="n">
        <v>25547</v>
      </c>
    </row>
    <row r="15">
      <c r="A15" s="4" t="inlineStr">
        <is>
          <t>Franchise cost of merchandise sold</t>
        </is>
      </c>
      <c r="B15" s="6" t="n">
        <v>88214</v>
      </c>
      <c r="C15" s="6" t="n">
        <v>95103</v>
      </c>
      <c r="D15" s="6" t="n">
        <v>91715</v>
      </c>
    </row>
    <row r="16">
      <c r="A16" s="4" t="inlineStr">
        <is>
          <t>Total cost of revenues</t>
        </is>
      </c>
      <c r="B16" s="6" t="n">
        <v>2240213</v>
      </c>
      <c r="C16" s="6" t="n">
        <v>1970155</v>
      </c>
      <c r="D16" s="6" t="n">
        <v>2165860</v>
      </c>
    </row>
    <row r="17">
      <c r="A17" s="4" t="inlineStr">
        <is>
          <t>Gross profit</t>
        </is>
      </c>
      <c r="B17" s="6" t="n">
        <v>2080351</v>
      </c>
      <c r="C17" s="6" t="n">
        <v>2022258</v>
      </c>
      <c r="D17" s="6" t="n">
        <v>2079532</v>
      </c>
    </row>
    <row r="18">
      <c r="A18" s="3" t="inlineStr">
        <is>
          <t>Operating expenses [Abstract]</t>
        </is>
      </c>
      <c r="B18" s="4" t="inlineStr">
        <is>
          <t xml:space="preserve"> </t>
        </is>
      </c>
      <c r="C18" s="4" t="inlineStr">
        <is>
          <t xml:space="preserve"> </t>
        </is>
      </c>
      <c r="D18" s="4" t="inlineStr">
        <is>
          <t xml:space="preserve"> </t>
        </is>
      </c>
    </row>
    <row r="19">
      <c r="A19" s="4" t="inlineStr">
        <is>
          <t>Operating labor</t>
        </is>
      </c>
      <c r="B19" s="6" t="n">
        <v>609169</v>
      </c>
      <c r="C19" s="6" t="n">
        <v>613538</v>
      </c>
      <c r="D19" s="6" t="n">
        <v>634341</v>
      </c>
    </row>
    <row r="20">
      <c r="A20" s="4" t="inlineStr">
        <is>
          <t>Non-labor operating expenses</t>
        </is>
      </c>
      <c r="B20" s="6" t="n">
        <v>811635</v>
      </c>
      <c r="C20" s="6" t="n">
        <v>775919</v>
      </c>
      <c r="D20" s="6" t="n">
        <v>821821</v>
      </c>
    </row>
    <row r="21">
      <c r="A21" s="4" t="inlineStr">
        <is>
          <t>General and administrative expenses</t>
        </is>
      </c>
      <c r="B21" s="6" t="n">
        <v>212450</v>
      </c>
      <c r="C21" s="6" t="n">
        <v>201706</v>
      </c>
      <c r="D21" s="6" t="n">
        <v>186470</v>
      </c>
    </row>
    <row r="22">
      <c r="A22" s="4" t="inlineStr">
        <is>
          <t>Depreciation and amortization</t>
        </is>
      </c>
      <c r="B22" s="6" t="n">
        <v>50886</v>
      </c>
      <c r="C22" s="6" t="n">
        <v>51321</v>
      </c>
      <c r="D22" s="6" t="n">
        <v>53079</v>
      </c>
    </row>
    <row r="23">
      <c r="A23" s="4" t="inlineStr">
        <is>
          <t>Other gains and charges</t>
        </is>
      </c>
      <c r="B23" s="6" t="n">
        <v>104580</v>
      </c>
      <c r="C23" s="6" t="n">
        <v>216909</v>
      </c>
      <c r="D23" s="6" t="n">
        <v>235283</v>
      </c>
    </row>
    <row r="24">
      <c r="A24" s="4" t="inlineStr">
        <is>
          <t>Total operating expenses</t>
        </is>
      </c>
      <c r="B24" s="6" t="n">
        <v>1788720</v>
      </c>
      <c r="C24" s="6" t="n">
        <v>1859393</v>
      </c>
      <c r="D24" s="6" t="n">
        <v>1930994</v>
      </c>
    </row>
    <row r="25">
      <c r="A25" s="4" t="inlineStr">
        <is>
          <t>Operating profit</t>
        </is>
      </c>
      <c r="B25" s="6" t="n">
        <v>291631</v>
      </c>
      <c r="C25" s="6" t="n">
        <v>162865</v>
      </c>
      <c r="D25" s="6" t="n">
        <v>148538</v>
      </c>
    </row>
    <row r="26">
      <c r="A26" s="4" t="inlineStr">
        <is>
          <t>Debt refinancing charges</t>
        </is>
      </c>
      <c r="B26" s="6" t="n">
        <v>6604</v>
      </c>
      <c r="C26" s="6" t="n">
        <v>0</v>
      </c>
      <c r="D26" s="6" t="n">
        <v>0</v>
      </c>
    </row>
    <row r="27">
      <c r="A27" s="4" t="inlineStr">
        <is>
          <t>Interest expense</t>
        </is>
      </c>
      <c r="B27" s="6" t="n">
        <v>110585</v>
      </c>
      <c r="C27" s="6" t="n">
        <v>113418</v>
      </c>
      <c r="D27" s="6" t="n">
        <v>87708</v>
      </c>
    </row>
    <row r="28">
      <c r="A28" s="4" t="inlineStr">
        <is>
          <t>Interest income</t>
        </is>
      </c>
      <c r="B28" s="6" t="n">
        <v>-3099</v>
      </c>
      <c r="C28" s="6" t="n">
        <v>-3420</v>
      </c>
      <c r="D28" s="6" t="n">
        <v>-641</v>
      </c>
    </row>
    <row r="29">
      <c r="A29" s="4" t="inlineStr">
        <is>
          <t>Earnings before income taxes</t>
        </is>
      </c>
      <c r="B29" s="6" t="n">
        <v>177541</v>
      </c>
      <c r="C29" s="6" t="n">
        <v>52867</v>
      </c>
      <c r="D29" s="6" t="n">
        <v>61471</v>
      </c>
    </row>
    <row r="30">
      <c r="A30" s="4" t="inlineStr">
        <is>
          <t>Income tax expense</t>
        </is>
      </c>
      <c r="B30" s="6" t="n">
        <v>54063</v>
      </c>
      <c r="C30" s="6" t="n">
        <v>58046</v>
      </c>
      <c r="D30" s="6" t="n">
        <v>49114</v>
      </c>
    </row>
    <row r="31">
      <c r="A31" s="4" t="inlineStr">
        <is>
          <t>Net earnings (loss)</t>
        </is>
      </c>
      <c r="B31" s="5" t="n">
        <v>123478</v>
      </c>
      <c r="C31" s="5" t="n">
        <v>-5179</v>
      </c>
      <c r="D31" s="5" t="n">
        <v>12357</v>
      </c>
    </row>
    <row r="32">
      <c r="A32" s="4" t="inlineStr">
        <is>
          <t>Basic earnings (loss) per common share</t>
        </is>
      </c>
      <c r="B32" s="7" t="n">
        <v>2.26</v>
      </c>
      <c r="C32" s="7" t="n">
        <v>-0.09</v>
      </c>
      <c r="D32" s="7" t="n">
        <v>0.23</v>
      </c>
    </row>
    <row r="33">
      <c r="A33" s="4" t="inlineStr">
        <is>
          <t>Diluted earnings (loss) per common share</t>
        </is>
      </c>
      <c r="B33" s="8" t="n">
        <v>2.21</v>
      </c>
      <c r="C33" s="8" t="n">
        <v>-0.09</v>
      </c>
      <c r="D33" s="8" t="n">
        <v>0.21</v>
      </c>
    </row>
    <row r="34">
      <c r="A34" s="4" t="inlineStr">
        <is>
          <t>Cash dividends declared per common share</t>
        </is>
      </c>
      <c r="B34" s="7" t="n">
        <v>1.5</v>
      </c>
      <c r="C34" s="7" t="n">
        <v>1.39</v>
      </c>
      <c r="D34" s="7" t="n">
        <v>1.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our Chief Operating Decision Makers (“CODMs”). Our CODMs include Upbound's Chief Executive Officer and Chief Financial Officer. Our CODMs regularly review the operating performance of our operating segments as compared to Company projections and operating performance in prior periods, in addition to other factors, including the Company’s strategic initiatives, as well as industry, macroeconomic, and market trends, in determining the appropriate allocation of resources to support our business operations. Our operating segments are organized based on factors including, but not limited to, type of business transactions, geographic location and store ownership. Within our operating segments, we offer merchandise for lease from certain basic product categories: such as furniture, including mattresses; tires; consumer electronics; appliances; tools; handbags; computers; and accessories. We report financial operating performance under four operating segments. To better reflect our current strategic focus, our third-party retailer business operations are reported as the Acima segment, which includes our virtual and staffed business models; and our company-owned stores and e-commerce platform through rentacenter.com are reported as the Rent-A-Center segment. In addition, we report operating results for our Mexico and Franchising segments. Reportable segments and their respective operations are defined as follows. Our Acima segment, which primarily operates in the United States and Puerto Rico, includes the operations of Acima Holdings acquired in February 2021 and certain locations previously operating under our Acceptance Now brand, generally offers the lease-to-own transaction to consumers who do not qualify for traditional financing. The Acima segment offers the lease-to-own transaction through our virtual solutions across e-commerce, digital, and mobile channels, and through staffed and unstaffed kiosks located within such retailer’s locations. Our Rent-A-Center segment primarily operates lease-to-own stores in the United States and Puerto Rico whose customers enter into weekly, bi-weekly, semi-monthly or monthly rental purchase agreements, which renew automatically upon receipt of each payment. We retain the title to the merchandise during the term of the rental purchase agreement and ownership passes to the customer through an early purchase option or payment of all optional lease renewal terms. This segment also includes 51 stores operating in two states that utilize a retail model which offers installment credit sales through a retail sale transaction. Segment assets include cash, receivables, rental merchandise, property assets and other intangible assets. Our Mexico segment consists of our company-owned lease-to-own stores in Mexico. The nature of this segment's operations and assets are the same as our Rent-A-Center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lease-to-own program. As franchisor, Franchising receives royalties of 3.0% to 6.0% of the franchisees' monthly gross revenue and initial fees for new locations. Segment assets include cash, trade receivables, property assets and intangible assets. Segment information as of and for the years ended December 31, 2024, 2023, and 2022 is as follows: Year Ended December 31, (in thousands) 2024 2023 2022 Revenues Acima $ 2,261,446 $ 1,931,325 $ 2,110,320 Rent-A-Center 1,863,425 1,864,123 1,949,864 Mexico 78,726 74,625 64,880 Franchising 116,967 122,340 120,328 Total revenues (1) $ 4,320,564 $ 3,992,413 $ 4,245,392 (1) See Note C for additional information. Year Ended December 31, (in thousands) 2024 2023 2022 Gross profit Acima $ 702,620 $ 644,447 $ 632,244 Rent-A-Center 1,292,546 1,297,705 1,372,863 Mexico 56,432 52,869 45,812 Franchising 28,753 27,237 28,613 Total gross profit $ 2,080,351 $ 2,022,258 $ 2,079,532 Year Ended December 31, (in thousands) 2024 2023 2022 Operating profit Acima (1) $ 255,549 $ 235,480 $ 151,301 Rent-A-Center (2) 280,423 273,518 334,525 Mexico 4,806 4,846 6,267 Franchising 16,737 17,087 19,124 Total segments 557,515 530,931 511,217 Corporate (3) (265,884) (368,066) (362,679) Total operating profit (4) $ 291,631 $ 162,865 $ 148,538 (1) Acima operating expenses for the years ended December 31, 2024, 2023 and 2022 include operating labor expenses of $103.0 million, $102.9 million and $113.9 million, respectively, and non-labor operating expenses of $295.6 million, $246.3 million and $295.7 million, respectively. Acima non-labor operating expenses include LCOs of $211.8 million, $179.6 million and $224.7 million for the years ended December 31, 2024, 2023 and 2022, respectively. (2) Rent-A-Center operating expenses for the years ended December 31, 2024, 2023 and 2022 include operating labor expenses of $487.8 million, $493.4 million and $506.1 million, respectively, and non-labor operating expenses of $486.6 million, $500.1 million and $501.7 million, respectively. Rent-A-Center non-labor operating expenses include LCOs of $84.8 million, $79.9 million and $91.7 million for the years ended December 31, 2024, 2023 and 2022, respectively. (3) Includes stock compensation expense of $4.9 million, $137.5 million and $143.2 million for the years ended December 31, 2024, 2023 and 2022, related to common stock issued to Acima Holdings employees under restricted stock agreements as part of the acquisition consideration subject to vesting restrictions as described in Note N. Also includes stock compensation expense of $5.1 million for the year ended December 31, 2024, related to acceleration of stock compensation expense for certain restricted stock awards included in the letter agreement with the Company's Chief Executive Officer as described in Note N. (4) The accounting policies of our segments are the same as those described for the Company in Note A. Year Ended December 31, (in thousands) 2024 2023 2022 Depreciation and amortization Acima (1) $ 1,376 $ 1,661 $ 1,928 Rent-A-Center 20,367 18,816 20,526 Mexico 1,566 1,206 711 Franchising 141 146 146 Total segments 23,450 21,829 23,311 Corporate (2) 27,436 29,492 29,768 Total depreciation and amortization $ 50,886 $ 51,321 $ 53,079 (1) Excludes amortization expense of approximately $45.5 million, $57.0 million and $64.9 million for the years ended December 31, 2024, 2023 and 2022, respectively, recorded to Other gains and charges in the Consolidated Statements of Operations, related to intangible assets acquired upon closing of the Acima Holdings acquisition. See Note N for additional information. (2) Excludes depreciation expense of approximately $15.9 million for each of the years ended December 31, 2024, 2023 and 2022, recorded to Other gains and charges in the Consolidated Statements of Operations, related to software acquired upon closing of the Acima Holdings acquisition and depreciation expense of $6.1 million and $9.2 million for the years ended December 31, 2024 and 2023 recorded to Other gains and charges in the Consolidated Statements of Operations, related to accelerated software depreciation. See Note N for additional information. Year Ended December 31, (in thousands) 2024 2023 2022 Capital expenditures Acima $ 1,560 $ 512 $ 244 Rent-A-Center 24,209 22,923 36,682 Mexico 2,199 2,153 1,590 Franchising — 1 332 Total segments 27,968 25,589 38,848 Corporate 28,307 27,813 22,539 Total capital expenditures $ 56,275 $ 53,402 $ 61,387 December 31, (in thousands) 2024 2023 On rent rental merchandise, net Acima $ 693,095 $ 606,912 Rent-A-Center 420,382 478,774 Mexico 21,383 24,210 Total on rent rental merchandise, net $ 1,134,860 $ 1,109,896 December 31, (in thousands) 2024 2023 Held for rent rental merchandise, net Acima $ 261 $ 498 Rent-A-Center 104,302 112,129 Mexico 9,359 11,540 Total held for rent rental merchandise, net $ 113,922 $ 124,167 December 31, (in thousands) 2024 2023 Assets by segment Acima $ 1,301,657 $ 1,221,845 Rent-A-Center 948,661 1,061,107 Mexico 47,608 57,347 Franchising 29,126 18,023 Total segments 2,327,052 2,358,322 Corporate 322,610 363,108 Total assets $ 2,649,662 $ 2,721,430 December 31, (in thousands) 2024 2023 Assets by country United States $ 2,602,054 $ 2,664,083 Mexico 47,608 57,347 Total assets $ 2,649,662 $ 2,721,430 Year Ended December 31, (in thousands) 2024 2023 2022 Rentals and fees by inventory category Furniture and accessories $ 1,337,917 $ 1,179,919 $ 1,323,437 Consumer electronics 426,078 486,571 482,959 Appliances 411,720 404,241 439,309 Wheels and tires 447,008 341,174 308,618 Jewelry 302,035 228,081 194,123 Personal Electronics 177,714 181,217 182,380 Other products and services 411,186 440,475 444,627 Total rentals and fees $ 3,513,658 $ 3,261,678 $ 3,375,453 Year Ended December 31, (in thousands) 2024 2023 2022 Revenue by country United States $ 4,241,838 $ 3,917,788 $ 4,180,512 Mexico 78,726 74,625 64,880 Total revenues $ 4,320,564 $ 3,992,413 $ 4,245,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Common Share [Abstract]</t>
        </is>
      </c>
      <c r="B3" s="4" t="inlineStr">
        <is>
          <t xml:space="preserve"> </t>
        </is>
      </c>
    </row>
    <row r="4">
      <c r="A4" s="4" t="inlineStr">
        <is>
          <t>Earnings (Loss) Per Common Share</t>
        </is>
      </c>
      <c r="B4" s="4" t="inlineStr">
        <is>
          <t>Earnings (Loss) Per Common Share Summarized basic and diluted earnings (loss) per common share were calculated as follows: Year Ended December 31, (in thousands, except per share data) 2024 2023 2022 Numerator: Net earnings (loss) $ 123,478 $ (5,179) $ 12,357 Denominator: Weighted-average shares outstanding 54,654 54,978 53,850 Effect of dilutive stock awards (1) (2) 1,279 — 5,116 Weighted-average dilutive shares 55,933 54,978 58,966 Basic earnings (loss) per common share $ 2.26 $ (0.09) $ 0.23 Diluted earnings (loss) per common share $ 2.21 $ (0.09) $ 0.21 Anti-dilutive securities excluded from diluted earnings (loss) per common share: Anti-dilutive time-vesting restricted share units (3) — 1,163 80 Anti-dilutive performance share units 475 1,292 197 Anti-dilutive stock options 53 656 448 (1) There was no dilutive effect to the loss per common share for the year ended December 31, 2023 due to the net loss incurred for the period. (2) Weighted-average dilutive shares outstanding for the year ended December 31, 2022, includes approximately 3.7 million common shares issued in connection with the acquisition of Acima Holdings and subject to vesting conditions under restricted stock agreements (3) Anti-dilutive time-vesting restricted share units for the year ended December 31, 2023 includes approximately 0.4 million common shares issued in connection with the acquisition of Acima Holdings and subject to vesting conditions under restricted stock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123478</v>
      </c>
      <c r="C4" s="5" t="n">
        <v>-5179</v>
      </c>
      <c r="D4" s="5" t="n">
        <v>1235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heavily on information systems to meet the operational and financial needs of our business. Therefore, we seek to continuously improve our approach to cybersecurity with the goal of ensuring the confidentiality, integrity and availability of our information resources and to reduce the risk of information loss by accidental or intentional modification, disclosure or destruction. We believe we devote appropriate resources to cybersecurity and risk management processes to adapt to the changing cybersecurity landscape and respond to emerging threats in a timely and effective manner. The Cybersecurity and Privacy team, which maintains our cybersecurity function, reports to our Chief Technology and Digital Officer, who reports directly to our Chief Executive Officer. The Cybersecurity and Privacy team is led by our Chief Information Security Officer (“CISO”), who is responsible for developing and implementing our cybersecurity program and reporting on cybersecurity matters. The CISO and Chief Technology and Digital Officer report to the Cybersecurity, Technology and Innovation Committee (the “Committee”) at least three times per year. Our CISO has been a cybersecurity leader for 20 years, maintains appropriate security certifications, and has extensive experience in building and maintaining cybersecurity risk and compliance programs. The cybersecurity team includes members who also have various levels of cybersecurity experience and maintain relevant cybersecurity certifications. The CISO implements and oversees processes for the regular monitoring of our information systems. This includes the deployment of advanced security controls and technologies and ongoing scanning and testing of Company information systems by internal teams as well as third-party organizations to identify potential vulnerabilities. To maintain knowledge of the latest developments in cybersecurity, evolving threat landscape, and cyber defense techniques, our CISO regularly attends cybersecurity related conferences and events hosted by cybersecurity experts, subscribes to cybersecurity threat intelligence communications and newsletters, and meets with cybersecurity vendors. We have strategically integrated cybersecurity risk management into our broader risk management framework to promote a company-wide culture of cybersecurity risk management. We regularly assess the cybersecurity landscape to holistically evaluate the threat of cybersecurity risks and seek to mitigate such risks through a layered cybersecurity strategy based on identification, protection, detection and recovery. Our Enterprise Cybersecurity Policy includes guidance related to encryption standards, antivirus protection, remote access, multi-factor authentication, confidential information and the use of the internet, social media, email and wireless devices. This policy is reviewed for updates annually and approved by appropriate members of management. All coworkers are required to acknowledge review of the policy and complete cybersecurity and privacy awareness training annually. We also provide coworkers with additional cybersecurity training through online offerings, company broadcasts and security awareness events. In addition to assessing our own cybersecurity preparedness, we also consider and evaluate cybersecurity risks associated with the use of third-party service providers. The cybersecurity program is being enhanced to ensure that critical vendors and other third-parties are risk assessed prior to being given access to the Company’s information assets and networks. Additionally, processes are currently in place to review existing third-party access to systems that have a material impact on the financial statements of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We regularly assess the cybersecurity landscape to holistically evaluate the threat of cybersecurity risks and seek to mitigate such risks through a layered cybersecurity strategy based on identification, protection, detection and recovery. Our Enterprise Cybersecurity Policy includes guidance related to encryption standards, antivirus protection, remote access, multi-factor authentication, confidential information and the use of the internet, social media, email and wireless devices. This policy is reviewed for updates annually and approved by appropriate members of management. All coworkers are required to acknowledge review of the policy and complete cybersecurity and privacy awareness training annually. We also provide coworkers with additional cybersecurity training through online offerings, company broadcasts and security awareness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mittee was formed in December 2024 and is responsible for cybersecurity, technology and innovation oversight previously performed by the Audit and Risk Committee. It is a committee of the Company’s Board of Directors that actively participates in discussions with management regarding cybersecurity risks and receives periodic reports regarding the Company’s cybersecurity program, which includes discussion of management’s actions to identify and detect threats, remedy audit findings, and review enhancements to the Company’s defenses and management’s progress on implementing its cybersecurity strategy. In addition, the Committee reviews key cybersecurity risks at least three times per year to help ensure such risks are incorporated into the Company’s Enterprise Risk Management framework. The Committee also meets at least three times per year in executive session with the Company's Chief Information Security Officer. To assist with their oversight of the Company's cybersecurity programs and mitigation efforts as they relate to the broader cybersecurity landscape, our Committee will attend cybersecurity awareness training or other educational events presented by third-party cybersecurity experts.</t>
        </is>
      </c>
    </row>
    <row r="11">
      <c r="A11" s="4" t="inlineStr">
        <is>
          <t>Cybersecurity Risk Board Committee or Subcommittee Responsible for Oversight [Text Block]</t>
        </is>
      </c>
      <c r="B11" s="4" t="inlineStr">
        <is>
          <t>The Committee was formed in December 2024 and is responsible for cybersecurity, technology and innovation oversight previously performed by the Audit and Risk Committee. It is a committee of the Company’s Board of Directors that actively participates in discussions with management regarding cybersecurity risks and receives periodic reports regarding the Company’s cybersecurity program, which includes discussion of management’s actions to identify and detect threats, remedy audit findings, and review enhancements to the Company’s defenses and management’s progress on implementing its cybersecurity strategy. In addition, the Committee reviews key cybersecurity risks at least three times per year to help ensure such risks are incorporated into the Company’s Enterprise Risk Management framework. The Committee also meets at least three times per year in executive session with the Company's Chief Information Security Officer. To assist with their oversight of the Company's cybersecurity programs and mitigation efforts as they relate to the broader cybersecurity landscape, our Committee will attend cybersecurity awareness training or other educational events presented by third-party cybersecurity experts.</t>
        </is>
      </c>
    </row>
    <row r="12">
      <c r="A12" s="4" t="inlineStr">
        <is>
          <t>Cybersecurity Risk Process for Informing Board Committee or Subcommittee Responsible for Oversight [Text Block]</t>
        </is>
      </c>
      <c r="B12" s="4" t="inlineStr">
        <is>
          <t>The Committee was formed in December 2024 and is responsible for cybersecurity, technology and innovation oversight previously performed by the Audit and Risk Committee. It is a committee of the Company’s Board of Directors that actively participates in discussions with management regarding cybersecurity risks and receives periodic reports regarding the Company’s cybersecurity program, which includes discussion of management’s actions to identify and detect threats, remedy audit findings, and review enhancements to the Company’s defenses and management’s progress on implementing its cybersecurity strategy. In addition, the Committee reviews key cybersecurity risks at least three times per year to help ensure such risks are incorporated into the Company’s Enterprise Risk Management framework. The Committee also meets at least three times per year in executive session with the Company's Chief Information Security Officer. To assist with their oversight of the Company's cybersecurity programs and mitigation efforts as they relate to the broader cybersecurity landscape, our Committee will attend cybersecurity awareness training or other educational events presented by third-party cybersecurity experts.</t>
        </is>
      </c>
    </row>
    <row r="13">
      <c r="A13" s="4" t="inlineStr">
        <is>
          <t>Cybersecurity Risk Role of Management [Text Block]</t>
        </is>
      </c>
      <c r="B13" s="4" t="inlineStr">
        <is>
          <t>We have strategically integrated cybersecurity risk management into our broader risk management framework to promote a company-wide culture of cybersecurity risk management. We regularly assess the cybersecurity landscape to holistically evaluate the threat of cybersecurity risks and seek to mitigate such risks through a layered cybersecurity strategy based on identification, protection, detection and recovery. Our Enterprise Cybersecurity Policy includes guidance related to encryption standards, antivirus protection, remote access, multi-factor authentication, confidential information and the use of the internet, social media, email and wireless devices. This policy is reviewed for updates annually and approved by appropriate members of management. All coworkers are required to acknowledge review of the policy and complete cybersecurity and privacy awareness training annually. We also provide coworkers with additional cybersecurity training through online offerings, company broadcasts and security awareness events. In addition to assessing our own cybersecurity preparedness, we also consider and evaluate cybersecurity risks associated with the use of third-party service providers. The cybersecurity program is being enhanced to ensure that critical vendors and other third-parties are risk assessed prior to being given access to the Company’s information assets and networks. Additionally, processes are currently in place to review existing third-party access to systems that have a material impact on the financial statements of the Company. The Committee was formed in December 2024 and is responsible for cybersecurity, technology and innovation oversight previously performed by the Audit and Risk Committee. It is a committee of the Company’s Board of Directors that actively participates in discussions with management regarding cybersecurity risks and receives periodic reports regarding the Company’s cybersecurity program, which includes discussion of management’s actions to identify and detect threats, remedy audit findings, and review enhancements to the Company’s defenses and management’s progress on implementing its cybersecurity strategy. In addition, the Committee reviews key cybersecurity risks at least three times per year to help ensure such risks are incorporated into the Company’s Enterprise Risk Management framework. The Committee also meets at least three times per year in executive session with the Company's Chief Information Security Officer. To assist with their oversight of the Company's cybersecurity programs and mitigation efforts as they relate to the broader cybersecurity landscape, our Committee will attend cybersecurity awareness training or other educational events presented by third-party cybersecurity experts. In the event of a cybersecurity incident, we have developed and implemented a communication and disclosure framework, which includes processes for escalating communication of the event to members of our internal disclosure committee for assessment of materiality and disclosure, executive management team members, internal and external legal counsel, internal and external audit teams, and other internal stakeholders. Significant cybersecurity events and strategic risk management decisions would be directed to the Committee for additional comprehensive oversight of the Company’s response measures and public disclosure of the event as appropriate. While we have experienced cybersecurity incidents in the past, none have materially affected or are reasonably likely to materially affect us, including our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and Privacy team, which maintains our cybersecurity function, reports to our Chief Technology and Digital Officer, who reports directly to our Chief Executive Officer. The Cybersecurity and Privacy team is led by our Chief Information Security Officer (“CISO”), who is responsible for developing and implementing our cybersecurity program and reporting on cybersecurity matters. The CISO and Chief Technology and Digital Officer report to the Cybersecurity, Technology and Innovation Committee (the “Committee”) at least three times per year</t>
        </is>
      </c>
    </row>
    <row r="16">
      <c r="A16" s="4" t="inlineStr">
        <is>
          <t>Cybersecurity Risk Management Expertise of Management Responsible [Text Block]</t>
        </is>
      </c>
      <c r="B16" s="4" t="inlineStr">
        <is>
          <t>Our CISO has been a cybersecurity leader for 20 years, maintains appropriate security certifications, and has extensive experience in building and maintaining cybersecurity risk and compliance programs. The cybersecurity team includes members who also have various levels of cybersecurity experience and maintain relevant cybersecurity certifications.</t>
        </is>
      </c>
    </row>
    <row r="17">
      <c r="A17" s="4" t="inlineStr">
        <is>
          <t>Cybersecurity Risk Process for Informing Management or Committees Responsible [Text Block]</t>
        </is>
      </c>
      <c r="B17" s="4" t="inlineStr">
        <is>
          <t>In the event of a cybersecurity incident, we have developed and implemented a communication and disclosure framework, which includes processes for escalating communication of the event to members of our internal disclosure committee for assessment of materiality and disclosure, executive management team members, internal and external legal counsel, internal and external audit teams, and other internal stakeholders. Significant cybersecurity events and strategic risk management decisions would be directed to the Committee for additional comprehensive oversight of the Company’s response measures and public disclosure of the event as appropriate. While we have experienced cybersecurity incidents in the past, none have materially affected or are reasonably likely to materially affect us, including our business strategy, results of operations or financial condi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 (Policies)</t>
        </is>
      </c>
      <c r="B1" s="2" t="inlineStr">
        <is>
          <t>12 Months Ended</t>
        </is>
      </c>
    </row>
    <row r="2">
      <c r="B2" s="2" t="inlineStr">
        <is>
          <t>Dec. 31, 2024</t>
        </is>
      </c>
    </row>
    <row r="3">
      <c r="A3" s="3" t="inlineStr">
        <is>
          <t>Nature of Operations and Summary of Accounting Policies [Abstract]</t>
        </is>
      </c>
      <c r="B3" s="4" t="inlineStr">
        <is>
          <t xml:space="preserve"> </t>
        </is>
      </c>
    </row>
    <row r="4">
      <c r="A4" s="4" t="inlineStr">
        <is>
          <t>Principles of Consolidation and Nature of Operations</t>
        </is>
      </c>
      <c r="B4" s="4" t="inlineStr">
        <is>
          <t>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Inc. and any or all of its direct and indirect subsidiaries. We report four operating segments: Acima, Rent-A-Center, Mexico and Franchising. Our Acima segment, which primarily operates in the United States and Puerto Rico, includes the operations of Acima Holdings and certain locations previously operating under our Acceptance Now brand, generally offers consumers who do not qualify for traditional financing the lease-to-own transaction through staffed or unstaffed kiosks located within third-party retailer locations, or other virtual options. In virtual locations, customers, either directly or with the assistance of a representative of the third-party retailer, initiate the lease-to-own transaction online in the retailers’ locations using our virtual solutions. Our Rent-A-Center segment consists of company-owned lease-to-own stores in the United States and Puerto Rico that lease household durable goods to customers through lease purchase agreements. We also offer merchandise on an installment sales basis in certain of our stores under the names “Get It Now” and “Home Choice” in Minnesota and Wisconsin. Our Rent-A-Center segment operates through our company-owned stores and e-commerce platforms through rentacenter.com, getitnowstores.com and homechoicestores.com. At December 31, 2024, we operated 1,728 company-owned stores nationwide and in Puerto Rico, including 51 retail installment sales stores. Our Mexico segment consists of our company-owned lease-to-own stores in Mexico that lease household durable goods to customers on a lease-to-own basis. At December 31, 2024, we operated 132 stores in Mexico. Rent-A-Center Franchising International, Inc., an indirect wholly-owned subsidiary of Upbound Group, Inc., is a franchisor of lease-to-own stores. At December 31, 2024, Franchising had 448 franchised stores operating in 29 states. Our Franchising segment’s primary source of revenue is the sale of rental merchandise to our franchisees, who in turn offer the merchandise to the general public for rent or purchase under a lease-to-own transaction. The balance of our Franchising segment’s revenue is generated primarily from royalties based on franchisees’ monthly gross revenues.</t>
        </is>
      </c>
    </row>
    <row r="5">
      <c r="A5" s="4" t="inlineStr">
        <is>
          <t>Rental Merchandise</t>
        </is>
      </c>
      <c r="B5" s="4" t="inlineStr">
        <is>
          <t>Rental Merchandise Rental merchandise is carried at cost, net of accumulated depreciation. Depreciation for merchandise in Rent-A-Center, certain Acima locations previously operating under our Acceptance Now brand, and Mexico stores is depreciat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lease contract, which is an activity-based method similar to the units of production method. Lease merchandise under Acima Holdings is depreciated over the lease term using a straight-line depreciation method. Depreciation under the straight-line method is recognized each period over the term of the lease-to-own contract irrespective of receipt of revenue payments from the customer. In addition, we depreciate merchandise that is held for rent for at least 180 consecutive days using the straight-line method over a period generally not to exceed 18 months. Smartphones are depreciated over an 18-month straight-line basis beginning with the earlier of on rent or 90 consecutive days held for ren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and Mexico segments, on or before the 120 th day in our Acima segment and during the month following the 150 th day in certain Acima locations formerly operating under the Acceptance Now brand. Minor repairs made to rental merchandise are expensed at the time of the repair. In addition, we maintain a reserve for these expected losses, which estimates the merchandise losses incurred but not yet identified by management as of the end of the accounting period based on a combination of historical write-offs and expected future losses. As of December 31, 2024 and 2023, the reserve for merchandise losses was $83.6 million and $84.7 million, respectively. Expenses related to merchandise losses, damaged merchandise, or merchandise repairs are recorded to non-labor operating expenses in our Consolidated Statements of Operations and were $347.1 million, $313.8 million, and $375.2 million for the years ended December 31, 2024, 2023, and 2022, respectively.</t>
        </is>
      </c>
    </row>
    <row r="6">
      <c r="A6" s="4" t="inlineStr">
        <is>
          <t>Cash Equivalents</t>
        </is>
      </c>
      <c r="B6" s="4" t="inlineStr">
        <is>
          <t>Cash Equivalents Cash equivalents include all highly liquid investments with an original maturity of three months or less, in addition to in-transit customer pay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is>
      </c>
    </row>
    <row r="7">
      <c r="A7" s="4" t="inlineStr">
        <is>
          <t>Revenues</t>
        </is>
      </c>
      <c r="B7" s="4" t="inlineStr">
        <is>
          <t>Revenues Rental merchandise is leased to customers pursuant to lease-to-own agreements which provide for weekly, bi-weekly, semi-monthly or monthly terms with non-refundable lease payments. The customer has the right to acquire title of the merchandise either through an early purchase option or through payment of all required lease renewals. Rental revenue and fees are recognized over the lease term and merchandise sales revenue is recognized when the customer exercises the purchase option and pays the cash price due. Cash received prior to the period in which it should be recognized is deferred and recognized according to the lease term. Revenue is accrued for uncollected amounts due based on historical collection experience. However, the total potential amount of the lease-to-own agreement is not accrued because the customer can elect not to renew the lease-to-own agreement at any time and, in that case would not owe future lease payments. Revenues from the sale of merchandise in our retail installment stores are recognized when the installment note is signed, the customer has taken possession of the merchandise and collectability is reasonably assured.</t>
        </is>
      </c>
    </row>
    <row r="8">
      <c r="A8" s="4" t="inlineStr">
        <is>
          <t>Receivables and Allowance for Doubtful Accounts</t>
        </is>
      </c>
      <c r="B8" s="4" t="inlineStr">
        <is>
          <t>Receivables and Allowance for Doubtful Accounts The installment sal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solidated Statements of Operations. Our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The majority of our Franchising trade and notes receivables relate to amounts due from franchisees for inventory purchases, earned royalties and other obligations. Credit is extended to franchisees based on an evaluation of each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recognized as contra-bad debt expense in our Consolidated Statements of Operations.</t>
        </is>
      </c>
    </row>
    <row r="9">
      <c r="A9" s="4" t="inlineStr">
        <is>
          <t>Property Assets and Related Depreciation</t>
        </is>
      </c>
      <c r="B9" s="4" t="inlineStr">
        <is>
          <t>Property Assets and Related Depreciation Furniture, equipment and vehicles are stated at cost less accumulated depreciation. Depreciation is provided over the estimated useful lives of the respective assets (generally 5 years) on the straight-line method. Leasehold improvements are amortized over the useful life of the asset or the initial term of the applicable leases on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is>
      </c>
    </row>
    <row r="10">
      <c r="A10" s="4" t="inlineStr">
        <is>
          <t>Goodwill and Other Intangible Assets</t>
        </is>
      </c>
      <c r="B10" s="4" t="inlineStr">
        <is>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for each reporting uni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4, the amount of goodwill attributable to the Rent-A-Center and Acima segments was approximately $1.9 million and $288.3 million, respectively. We currently do not have goodwill balances attributable to our Mexico or Franchising segments. Acquired intangible assets are recorded at their estimated fair value as of the date of acquisition and generally include customer relationships, merchant relationships, non-compete agreements and trade names. Customer relationships are generally amortized over a 21-month period, excluding relationships with existing lessees acquired from Acima Holdings which were being amortized over 12 months. Non-compete agreements are amortized over the contractual life of the agreements, merchant relationships are amortized over a 7 to 15 year period, and trade names and other intangible assets are amortized over the estimated life of the asset. Intangible assets are amortized using methods that we believe reflect the pattern in which the economic benefits of the related asset are consumed unless such pattern cannot be reliably determined, in which case we amortize using a straight-line method.</t>
        </is>
      </c>
    </row>
    <row r="11">
      <c r="A11" s="4" t="inlineStr">
        <is>
          <t>Accounting for Impairment of Long-Lived Assets</t>
        </is>
      </c>
      <c r="B11" s="4" t="inlineStr">
        <is>
          <t>Accounting for Impairment of Long-Lived Assets</t>
        </is>
      </c>
    </row>
    <row r="12">
      <c r="A12" s="4" t="inlineStr">
        <is>
          <t>Self-Insurance Liabilities</t>
        </is>
      </c>
      <c r="B12" s="4" t="inlineStr">
        <is>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is>
      </c>
    </row>
    <row r="13">
      <c r="A13" s="4" t="inlineStr">
        <is>
          <t>Foreign Currency Translation</t>
        </is>
      </c>
      <c r="B13" s="4" t="inlineStr">
        <is>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n average rate of exchange during the period.</t>
        </is>
      </c>
    </row>
    <row r="14">
      <c r="A14" s="4" t="inlineStr">
        <is>
          <t>Other Comprehensive income (Loss)</t>
        </is>
      </c>
      <c r="B14" s="4" t="inlineStr">
        <is>
          <t>Other Comprehensive Income (Loss) Other comprehensive income (loss) is comprised exclusively of our foreign currency translation adjustment and the related tax impact of that adjustment.</t>
        </is>
      </c>
    </row>
    <row r="15">
      <c r="A15" s="4" t="inlineStr">
        <is>
          <t>Income Taxes</t>
        </is>
      </c>
      <c r="B15" s="4" t="inlineStr">
        <is>
          <t>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t>
        </is>
      </c>
    </row>
    <row r="16">
      <c r="A16" s="4" t="inlineStr">
        <is>
          <t>Sales Tax</t>
        </is>
      </c>
      <c r="B16" s="4" t="inlineStr">
        <is>
          <t>Sales Taxes We record revenue net of related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t>
        </is>
      </c>
    </row>
    <row r="17">
      <c r="A17" s="4" t="inlineStr">
        <is>
          <t>(Loss) Earnings Per Common Share</t>
        </is>
      </c>
      <c r="B17" s="4" t="inlineStr">
        <is>
          <t>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is>
      </c>
    </row>
    <row r="18">
      <c r="A18" s="4" t="inlineStr">
        <is>
          <t>Advertising Costs</t>
        </is>
      </c>
      <c r="B18" s="4" t="inlineStr">
        <is>
          <t>Advertising Costs Costs incurred for producing and communicating advertising are expensed when incurred. Advertising expense was $65.0 million, $63.1 million, and $53.6 million, for the years ended December 31, 2024, 2023, and 2022, respectively. Advertising expense is net of vendor allowances of $23.2 million, $21.7 million, and $20.0 million for the years ended December 31, 2024, 2023, and 2022, respectively.</t>
        </is>
      </c>
    </row>
    <row r="19">
      <c r="A19" s="4" t="inlineStr">
        <is>
          <t>Share-Based Compensation</t>
        </is>
      </c>
      <c r="B19" s="4" t="inlineStr">
        <is>
          <t>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certain share-based awards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Performance-based restricted stock units will vest in accordance with a total shareholder return formula, and are valued by a third-party valuation firm using Monte Carlo simulations.</t>
        </is>
      </c>
    </row>
    <row r="20">
      <c r="A20" s="4" t="inlineStr">
        <is>
          <t>Reclassifications</t>
        </is>
      </c>
      <c r="B20" s="4" t="inlineStr">
        <is>
          <t>Reclassifications Certain reclassifications may be made to the reported amounts for prior periods to conform to the current period presentation. These reclassifications have no impact on net earnings or earnings per share in any period. There were no reclassifications of reported amounts for prior periods included in the financial statements of our Annual Report on Form 10-K for the year ended December 31, 2024.</t>
        </is>
      </c>
    </row>
    <row r="21">
      <c r="A21" s="4" t="inlineStr">
        <is>
          <t>Use of Estimates</t>
        </is>
      </c>
      <c r="B21"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t>
        </is>
      </c>
    </row>
    <row r="22">
      <c r="A22" s="4" t="inlineStr">
        <is>
          <t>Newly Adopted Accounting Pronouncements</t>
        </is>
      </c>
      <c r="B22" s="4" t="inlineStr">
        <is>
          <t>New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following table provides information concerning other store acquisitions completed during the years ended December 31, 2024, 2023 and 2022. Year Ended December 31, (dollar amounts in thousands) 2024 2023 2022 Number of stores acquired remaining open 3 — 1 Number of stores acquired that were merged with existing stores 3 1 4 Number of transactions 6 1 5 Total purchase price $ 1,463 $ 39 $ 995 Amounts allocated to: Goodwill $ 439 $ — $ — Customer relationships 230 11 141 Rental merchandise 794 28 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Disaggregation of Revenue</t>
        </is>
      </c>
      <c r="B4" s="4" t="inlineStr">
        <is>
          <t xml:space="preserve">The following tables disaggregate our revenue: Year Ended December 31, 2024 (in thousands) Acima Rent-A-Center Mexico Franchising Consolidated Rentals and fees $ 1,760,086 $ 1,679,385 $ 74,187 $ — $ 3,513,658 Merchandise sales 499,407 121,899 3,429 — 624,735 Installment sales — 60,884 — — 60,884 Franchise merchandise sales — — — 88,125 88,125 Royalty income and fees — — — 24,738 24,738 Other 1,953 1,257 1,110 4,104 8,424 Total revenues $ 2,261,446 $ 1,863,425 $ 78,726 $ 116,967 $ 4,320,564 Year Ended December 31, 2023 (in thousands) Acima Rent-A-Center Mexico Franchising Consolidated Rentals and fees $ 1,515,189 $ 1,676,238 $ 70,251 $ — $ 3,261,678 Merchandise sales 415,306 122,915 3,545 — 541,766 Installment sales — 63,630 — — 63,630 Franchise merchandise sales — — — 95,054 95,054 Royalty income and fees — — — 24,416 24,416 Other 830 1,340 829 2,870 5,869 Total revenues $ 1,931,325 $ 1,864,123 $ 74,625 $ 122,340 $ 3,992,413 Year Ended December 31, 2022 (in thousands) Acima Rent-A-Center Mexico Franchising Consolidated Rentals and fees $ 1,589,708 $ 1,724,541 $ 61,204 $ — $ 3,375,453 Merchandise sales 520,077 151,745 3,466 — 675,288 Installment sales — 72,328 — — 72,328 Franchise merchandise sales — — — 91,350 91,350 Royalty income and fees — — — 25,998 25,998 Other 535 1,250 210 2,980 4,975 Total revenues $ 2,110,320 $ 1,949,864 $ 64,880 $ 120,328 $ 4,245,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Tables)</t>
        </is>
      </c>
      <c r="B1" s="2" t="inlineStr">
        <is>
          <t>12 Months Ended</t>
        </is>
      </c>
    </row>
    <row r="2">
      <c r="B2" s="2" t="inlineStr">
        <is>
          <t>Dec. 31, 2024</t>
        </is>
      </c>
    </row>
    <row r="3">
      <c r="A3" s="3" t="inlineStr">
        <is>
          <t>Receivables and Allowance for Doubtful Accounts [Abstract]</t>
        </is>
      </c>
      <c r="B3" s="4" t="inlineStr">
        <is>
          <t xml:space="preserve"> </t>
        </is>
      </c>
    </row>
    <row r="4">
      <c r="A4" s="4" t="inlineStr">
        <is>
          <t>Receivables</t>
        </is>
      </c>
      <c r="B4" s="4" t="inlineStr">
        <is>
          <t>Receivables consist of the following: December 31, (in thousands) 2024 2023 Installment sales receivable $ 60,242 $ 62,901 Trade and notes receivables (1) 109,486 62,358 Total receivables 169,728 125,259 Less allowance for doubtful accounts (2) (13,290) (14,254) Total receivables, net of allowance for doubtful accounts $ 156,438 $ 111,005 (1) Trade and notes receivables includes accrued revenue, adjusted for the probability of collection, related to our lease-to-own agreements of $51.1 million and $36.8 million at December 31, 2024 and 2023, respectively, including $46.6 million and $31.7 million related to lease-to-own agreements for Acima Holdings and $3.6 million and $3.3 million related to lease-to-own agreements for RAC at December 31, 2024 and 2023,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t>
        </is>
      </c>
    </row>
    <row r="5">
      <c r="A5" s="4" t="inlineStr">
        <is>
          <t>Allowance for Doubtful Accounts</t>
        </is>
      </c>
      <c r="B5" s="4" t="inlineStr">
        <is>
          <t>Changes in our allowance for doubtful accounts are as follows: Year Ended December 31, (in thousands) 2024 2023 2022 Beginning allowance for doubtful accounts $ 14,254 $ 13,214 $ 8,479 Estimated uncollectible payments and returns (1) 19,350 25,869 24,658 Accounts written off, net of recoveries (20,314) (24,829) (19,923) Ending allowance for doubtful accounts $ 13,290 $ 14,254 $ 13,214 (1) Uncollectible installment payments, franchisee obligations, and other corporate receivables are recognized in non-labor store operating expenses in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23478</v>
      </c>
      <c r="C4" s="5" t="n">
        <v>-5179</v>
      </c>
      <c r="D4" s="5" t="n">
        <v>12357</v>
      </c>
    </row>
    <row r="5">
      <c r="A5" s="4" t="inlineStr">
        <is>
          <t>Foreign currency translation adjustments, net of tax of $(1,821), $1,665, and $464 for 2024, 2023, and 2022, respectively</t>
        </is>
      </c>
      <c r="B5" s="6" t="n">
        <v>-6849</v>
      </c>
      <c r="C5" s="6" t="n">
        <v>6263</v>
      </c>
      <c r="D5" s="6" t="n">
        <v>1745</v>
      </c>
    </row>
    <row r="6">
      <c r="A6" s="4" t="inlineStr">
        <is>
          <t>Total other comprehensive (loss) income</t>
        </is>
      </c>
      <c r="B6" s="6" t="n">
        <v>-6849</v>
      </c>
      <c r="C6" s="6" t="n">
        <v>6263</v>
      </c>
      <c r="D6" s="6" t="n">
        <v>1745</v>
      </c>
    </row>
    <row r="7">
      <c r="A7" s="4" t="inlineStr">
        <is>
          <t>Comprehensive income</t>
        </is>
      </c>
      <c r="B7" s="5" t="n">
        <v>116629</v>
      </c>
      <c r="C7" s="5" t="n">
        <v>1084</v>
      </c>
      <c r="D7" s="5" t="n">
        <v>14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Merchandise Rental (Tables)</t>
        </is>
      </c>
      <c r="B1" s="2" t="inlineStr">
        <is>
          <t>12 Months Ended</t>
        </is>
      </c>
    </row>
    <row r="2">
      <c r="B2" s="2" t="inlineStr">
        <is>
          <t>Dec. 31, 2024</t>
        </is>
      </c>
    </row>
    <row r="3">
      <c r="A3" s="3" t="inlineStr">
        <is>
          <t>Rental Merchandise [Abstract]</t>
        </is>
      </c>
      <c r="B3" s="4" t="inlineStr">
        <is>
          <t xml:space="preserve"> </t>
        </is>
      </c>
    </row>
    <row r="4">
      <c r="A4" s="4" t="inlineStr">
        <is>
          <t>Rental Merchandise</t>
        </is>
      </c>
      <c r="B4" s="4" t="inlineStr">
        <is>
          <t xml:space="preserve">Rental Merchandise December 31, (in thousands) 2024 2023 On rent Cost $ 1,842,222 $ 1,762,458 Less accumulated depreciation (707,362) (652,562) Net book value, on rent $ 1,134,860 $ 1,109,896 Held for rent Cost $ 134,875 $ 146,024 Less accumulated depreciation (20,953) (21,857) Net book value, held for rent $ 113,922 $ 124,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ssets (Tables)</t>
        </is>
      </c>
      <c r="B1" s="2" t="inlineStr">
        <is>
          <t>12 Months Ended</t>
        </is>
      </c>
    </row>
    <row r="2">
      <c r="B2" s="2" t="inlineStr">
        <is>
          <t>Dec. 31, 2024</t>
        </is>
      </c>
    </row>
    <row r="3">
      <c r="A3" s="3" t="inlineStr">
        <is>
          <t>Property Assets [Abstract]</t>
        </is>
      </c>
      <c r="B3" s="4" t="inlineStr">
        <is>
          <t xml:space="preserve"> </t>
        </is>
      </c>
    </row>
    <row r="4">
      <c r="A4" s="4" t="inlineStr">
        <is>
          <t>Property Assets</t>
        </is>
      </c>
      <c r="B4" s="4" t="inlineStr">
        <is>
          <t xml:space="preserve">Property Assets December 31, (in thousands) 2024 2023 Software $ 438,607 $ 481,347 Building and leasehold improvements 205,162 214,498 Furniture and equipment 140,621 151,844 Transportation equipment 1,765 1,179 Construction in progress 16,704 35,370 Total property assets 802,859 884,238 Less accumulated depreciation (548,708) (611,120) Total property assets, net of accumulated depreciation $ 254,151 $ 273,1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otal operating lease costs by expense type: Year Ended (in thousands) December 31, 2024 December 31, 2023 December 31, 2022 Operating lease cost included in non-labor operating expenses (1) $ 129,667 $ 124,593 $ 124,376 Operating lease cost included in general and administrative expenses 5,567 5,725 6,297 Operating lease cost included in other gains and charges 5,308 — 303 Variable lease expense 37,540 37,660 36,216 Sublease receipts (6,637) (3,913) (7,128) Total operating lease charges $ 171,445 $ 164,065 $ 160,064 (1) Includes short-term lease costs, which are not significant. Supplemental cash flow information related to leases: Year Ended (in thousands) December 31, 2024 December 31, 2023 December 31, 2022 Cash paid for amounts included in measurement of operating lease liabilities $ 102,013 $ 105,438 $ 104,281 Cash paid for short-term operating leases not included in operating lease liabilities 25,105 19,306 18,639 Right-of-use assets obtained in exchange for new operating lease liabilities 63,874 68,707 99,952 Weighted-average discount rate and weighted-average remaining lease term: December 31, 2024 December 31, 2023 December 31, 2022 Weighted-average discount rate (1) 8.0 % 7.8 % 7.0 % Weighted-average remaining lease term (in years) 4 4 4 (1) January 1, 2019 incremental borrowing rate was used for leases in existence at the time of adoption of ASU 2016-02.</t>
        </is>
      </c>
    </row>
    <row r="5">
      <c r="A5" s="4" t="inlineStr">
        <is>
          <t>Lessee, Operating Lease, Liability, to be Paid, Maturity</t>
        </is>
      </c>
      <c r="B5" s="4" t="inlineStr">
        <is>
          <t xml:space="preserve">Reconciliation of undiscounted operating lease liabilities to the present value operating lease liabilities at December 31, 2024: (in thousands) Operating Leases 2025 $ 101,418 2026 80,801 2027 59,026 2028 36,264 2029 22,181 Thereafter 20,484 Total undiscounted operating lease liabilities 320,174 Less: Interest (47,191) Total present value of operating lease liabilities $ 272,9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the changes in recorded goodwill follows: Year Ended December 31, (in thousands) 2024 2023 Beginning goodwill balance $ 289,750 $ 289,750 Additions from acquisitions 439 — Ending goodwill balance $ 290,189 $ 289,750 </t>
        </is>
      </c>
    </row>
    <row r="5">
      <c r="A5" s="4" t="inlineStr">
        <is>
          <t>Schedule of Finite-Lived Intangible Assets</t>
        </is>
      </c>
      <c r="B5" s="4" t="inlineStr">
        <is>
          <t xml:space="preserve">Amortizable intangible assets consist of the following: December 31, 2024 December 31, 2023 (Dollar amounts in thousands) Avg. Life (years) Gross Accumulated Gross Accumulated Customer relationships 2 $ 140,417 $ 140,193 $ 140,191 $ 140,165 Merchant relationships 10 389,760 152,630 389,760 113,740 Trade name 7 40,000 22,108 40,000 16,394 Non-compete agreements 3 46,719 46,719 46,719 44,973 Total other intangible assets $ 616,896 $ 361,650 $ 616,670 $ 315,272 </t>
        </is>
      </c>
    </row>
    <row r="6">
      <c r="A6" s="4" t="inlineStr">
        <is>
          <t>Aggregate Amortization Expense</t>
        </is>
      </c>
      <c r="B6" s="4" t="inlineStr">
        <is>
          <t xml:space="preserve">Aggregate amortization expense (in thousands): Year Ended December 31, 2024 $ 46,382 Year Ended December 31, 2023 $ 58,022 Year Ended December 31, 2022 $ 65,890 </t>
        </is>
      </c>
    </row>
    <row r="7">
      <c r="A7" s="4" t="inlineStr">
        <is>
          <t>Schedule of Finite-Lived Intangible Assets, Future Amortization Expense</t>
        </is>
      </c>
      <c r="B7" s="4" t="inlineStr">
        <is>
          <t xml:space="preserve">Estimated amortization expense, assuming current intangible balances and no new acquisitions, for each of the years ending December 31, is as follows: (in thousands) Estimated 2025 $ 44,736 2026 44,604 2027 44,604 2028 39,638 2029 38,593 Thereafter 43,071 Total amortization expense $ 255,2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December 31, (in thousands) 2024 2023 Accrued insurance costs $ 66,586 $ 77,318 Deferred revenue 64,952 72,605 Accrued compensation 37,606 39,419 Taxes other than income 31,633 27,672 Accrued interest payable 21,907 25,137 Accrued dividends 21,393 21,491 Income taxes payable — 15,767 Estimated legal accrual (1) 20,700 8,750 Deferred compensation 10,742 8,488 Accrued other 28,693 26,258 Total Accrued liabilities $ 304,212 $ 322,905 (1) See Note M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Loss Before Income Tax, Domestic and Foreign</t>
        </is>
      </c>
      <c r="B4" s="4" t="inlineStr">
        <is>
          <t xml:space="preserve">For financial statement purposes, earnings before income taxes by source was comprised of the following: Year Ended December 31, (in thousands) 2024 2023 2022 Domestic $ 165,020 $ 38,375 $ 43,977 Foreign 12,521 14,492 17,494 Earnings before income taxes $ 177,541 $ 52,867 $ 61,471 </t>
        </is>
      </c>
    </row>
    <row r="5">
      <c r="A5" s="4" t="inlineStr">
        <is>
          <t>Reconciliation of Income Tax Expense</t>
        </is>
      </c>
      <c r="B5" s="4" t="inlineStr">
        <is>
          <t>A reconciliation of the federal statutory rate of 21% to the effective rate follows: Year Ended December 31, 2024 2023 2022 Tax at statutory rate 21.0 % 21.0 % 21.0 % Non-deductible compensation 3.2 % 57.1 % 53.4 % State income taxes 5.7 % 16.5 % 13.4 % Effect of foreign operations 1.6 % 19.5 % 6.6 % Effect of current year credits (2.5) % (9.9) % (13.2) % Change in unrecognized tax benefits (0.1) % (6.9) % 0.1 % Other permanent differences 0.9 % 1.7 % 0.9 % Prior year return to provision adjustments 0.2 % 0.3 % 1.7 % Valuation allowance (0.3) % 11.4 % (3.0) % Other, net 0.8 % (0.9) % (1.0) % Effective income tax rate 30.5 % 109.8 % 79.9 %</t>
        </is>
      </c>
    </row>
    <row r="6">
      <c r="A6" s="4" t="inlineStr">
        <is>
          <t>Components of Income Tax Expense</t>
        </is>
      </c>
      <c r="B6" s="4" t="inlineStr">
        <is>
          <t xml:space="preserve">The components of income tax expense (benefit) are as follows: Year Ended December 31, (in thousands) 2024 2023 2022 Current expense (benefit) Federal $ 79,751 $ 58,480 $ 62,878 State 2,451 9,644 21,473 Foreign 1,537 4,385 4,570 Total current 83,739 72,509 88,921 Deferred (benefit) expense Federal (39,712) (28,084) (25,923) State 11,462 1,316 (13,321) Foreign (1,426) 12,305 (563) Total deferred (29,676) (14,463) (39,807) Total income tax expense $ 54,063 $ 58,046 $ 49,114 </t>
        </is>
      </c>
    </row>
    <row r="7">
      <c r="A7" s="4" t="inlineStr">
        <is>
          <t>Deferred Tax Assets</t>
        </is>
      </c>
      <c r="B7" s="4" t="inlineStr">
        <is>
          <t xml:space="preserve">Deferred tax assets (liabilities) consist of the following: December 31, (in thousands) 2024 2023 Deferred tax assets Net operating loss carryforwards $ 12,814 $ 20,852 Accrued liabilities 63,258 64,410 Intangible assets 133,235 143,386 Property assets 9,641 — Lease obligations 72,790 79,645 Other assets 3,892 4,082 Foreign tax credit carryforwards 2,348 856 Total deferred tax assets 297,978 313,231 Valuation allowance (8,599) (9,340) Deferred tax assets, net 289,379 303,891 Deferred tax liabilities Rental merchandise (176,375) (212,137) Property assets — (2,089) Lease assets (70,786) (77,825) Other liabilities (1,874) (650) Total deferred tax liabilities (249,035) (292,701) Net deferred taxes $ 40,344 $ 11,190 </t>
        </is>
      </c>
    </row>
    <row r="8">
      <c r="A8" s="4" t="inlineStr">
        <is>
          <t>Schedule of Unrecognized Tax Benefits Roll Forward</t>
        </is>
      </c>
      <c r="B8" s="4" t="inlineStr">
        <is>
          <t xml:space="preserve">A reconciliation of the beginning and ending amount of unrecognized tax benefits follows: Year Ended December 31, (in thousands) 2024 2023 2022 Beginning unrecognized tax benefit balance $ 1,221 $ 5,100 $ 6,536 Additions based on tax positions related to current year — 97 14 Reductions based on tax positions related to current year — — (488) Additions for tax positions of prior years — 759 21 Reductions for tax positions of prior years (653) (4,735) (983) Settlements (200) — — Ending unrecognized tax benefit balance $ 368 $ 1,221 $ 5,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Debt (Tables)</t>
        </is>
      </c>
      <c r="B1" s="2" t="inlineStr">
        <is>
          <t>12 Months Ended</t>
        </is>
      </c>
    </row>
    <row r="2">
      <c r="B2" s="2" t="inlineStr">
        <is>
          <t>Dec. 31, 2024</t>
        </is>
      </c>
    </row>
    <row r="3">
      <c r="A3" s="3" t="inlineStr">
        <is>
          <t>Senior Debt [Abstract]</t>
        </is>
      </c>
      <c r="B3" s="4" t="inlineStr">
        <is>
          <t xml:space="preserve"> </t>
        </is>
      </c>
    </row>
    <row r="4">
      <c r="A4" s="4" t="inlineStr">
        <is>
          <t>Schedule of Debt</t>
        </is>
      </c>
      <c r="B4" s="4" t="inlineStr">
        <is>
          <t>The senior debt facilities as of December 31, 2024 and 2023 are as follows: December 31, 2024 December 31, 2023 (in thousands) Facility Maximum Amount Amount Maximum Amount Amount Senior Debt: ABL Credit Facility (1) June 7, 2029 $ 550,000 $ 75,000 $ 428,306 $ 550,000 $ 70,000 $ 429,571 Term Loan Facility February 17, 2028 875,000 802,333 — 875,000 811,083 — Total $ 1,425,000 877,333 $ 428,306 $ 1,425,000 881,083 $ 429,571 Unamortized debt issuance costs (9,607) (14,376) Total senior debt, net $ 867,726 $ 866,707 (1) Borrowing availability is net of issued letters of credit of approximately $46.7 million and $50.4 million for the years ended December 31, 2024 and 2023, respectively</t>
        </is>
      </c>
    </row>
    <row r="5">
      <c r="A5" s="4" t="inlineStr">
        <is>
          <t>Schedule of Maturities of Long-Term Debt</t>
        </is>
      </c>
      <c r="B5" s="4" t="inlineStr">
        <is>
          <t>The table below shows the scheduled maturity dates of our outstanding senior debt at December 31, 2024 for each of the years ending December 31: (in thousands) ABL Credit Facility Term Loan Facility (1) Total 2025 $ — $ — $ — 2026 — — — 2027 — — — 2028 — 802,333 802,333 2029 75,000 — 75,000 Thereafter — — — Total senior debt $ 75,000 $ 802,333 $ 877,333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Gains and Charges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Unusual or Infrequent Items, or Both</t>
        </is>
      </c>
      <c r="B4" s="4" t="inlineStr">
        <is>
          <t>Activity with respect to Other gains and charges for the years ended December 31, 2024 and 2023 is summarized in the below table: Year Ended December 31, (in thousands) 2024 2023 Acima acquired assets depreciation and amortization $ 61,347 $ 72,935 Legal matters 15,764 318 Accelerated software depreciation 6,145 9,218 Asset impairments 5,944 — Accelerated stock compensation 5,073 — Acima equity consideration vesting 4,893 137,507 Brigit transaction fees 3,656 — Other (1) 1,758 (3,069) Total other gains and charges $ 104,580 $ 216,909 (1) Primarily represents shutdown and holding expenses related to store closures for the year ended December 31, 2024 and interest income on tax refunds for prior years received in 2023 for the year ende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hare-Based Payment Arrangement, Cost by Plan</t>
        </is>
      </c>
      <c r="B4" s="4" t="inlineStr">
        <is>
          <t>Stock-based compensation expense for the years ended December 31, 2024, 2023 and 2022 is as follows: Year Ended December 31, (in thousands) 2024 2023 2022 Stock options $ 340 $ 900 $ 1,327 Restricted share units (1)(2) 35,734 161,216 158,031 Total stock-based compensation expense 36,074 162,116 159,358 Tax benefit recognized in the Consolidated Statements of Operations 5,483 5,168 3,391 Stock-based compensation expense, net of tax $ 30,591 $ 156,948 $ 155,967 (1) Includes expense of $4.9 million, $137.5 million and $143.2 million for the years ended December 31, 2024, 2023 and 2022, respectively in stock compensation expense related to 8,096,595 common shares issued to the former owners of Acima, as part of the Aggregate Stock Consideration subject to restricted stock agreements, and recorded to Other gains and charges in our Consolidated Statements of Operations. Shares issued as part of the Aggregate Stock Consideration for the acquisition of Acima Holdings were not issued under the authorization of the 2021 Plan or any prior approved long-term incentive plan described above. See Note N for additional information. (2) Includes expense of $5.1 million for the year ended December 31, 2024 in stock compensation expense related to accelerated stock compensation due to the letter agreement entered into with the Company's Chief Executive Officer and recorded to Other gains and charges in our Consolidated Statements of Operations. See Note N for additional information.</t>
        </is>
      </c>
    </row>
    <row r="5">
      <c r="A5" s="4" t="inlineStr">
        <is>
          <t>Share-Based Payment Arrangement, Option and Stock Appreciation Rights, Activity</t>
        </is>
      </c>
      <c r="B5" s="4" t="inlineStr">
        <is>
          <t xml:space="preserve">Information with respect to stock option activity related to the Plans for the year ended December 31, 2024 follows: Equity Awards Weighted Average Weighted Average Aggregate Intrinsic Balance outstanding at January 1, 2024 655,643 $ 22.36 Granted — — Exercised (73,152) 24.59 Forfeited (3,996) 43.24 Expired (15,501) 36.38 Balance outstanding at December 31, 2024 562,994 $ 21.54 4.27 $ 4,886 Exercisable at December 31, 2024 550,602 $ 21.03 4.23 $ 4,891 </t>
        </is>
      </c>
    </row>
    <row r="6">
      <c r="A6" s="4" t="inlineStr">
        <is>
          <t>Schedule of Nonvested Restricted Stock Units Activity</t>
        </is>
      </c>
      <c r="B6" s="4" t="inlineStr">
        <is>
          <t>Information with respect to non-vested restricted stock unit activity follows: Restricted Awards Weighted Average Balance outstanding at January 1, 2024 (1) 2,208,752 $ 37.10 Granted 829,959 37.09 Vested (2) (758,275) 48.28 Forfeited (207,614) 57.99 Balance outstanding at December 31, 2024 2,072,822 $ 30.91 (1) Includes 363,791 outstanding shares at January 1, 2024 related to RSA agreements issued as part of the Aggregate Stock Consideration for the acquisition of Acima Holdings, which were not issued under the authorization of the 2021 Plan or any previously approved long-term incentive plan described above. These RSA were fully vested during the year ended December 31, 2024. (2) Includes 363,791 shares vested during 2024 as part of RSA agreements issued as part of the Aggregate Stock Consideration for the acquisition of Acima Holdings, as described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puts and Valuation Techniques</t>
        </is>
      </c>
      <c r="B4" s="4" t="inlineStr">
        <is>
          <t>The fair value of our Notes is based on Level 1 inputs and was as follows at December 31, 2024: December 31, 2024 (in thousands) Carrying Value Fair Value Difference Senior notes $ 450,000 $ 436,500 $ (13,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 adjustment</t>
        </is>
      </c>
      <c r="B4" s="5" t="n">
        <v>-1821</v>
      </c>
      <c r="C4" s="5" t="n">
        <v>1665</v>
      </c>
      <c r="D4" s="5" t="n">
        <v>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Segment information as of and for the years ended December 31, 2024, 2023, and 2022 is as follows: Year Ended December 31, (in thousands) 2024 2023 2022 Revenues Acima $ 2,261,446 $ 1,931,325 $ 2,110,320 Rent-A-Center 1,863,425 1,864,123 1,949,864 Mexico 78,726 74,625 64,880 Franchising 116,967 122,340 120,328 Total revenues (1) $ 4,320,564 $ 3,992,413 $ 4,245,392 (1) See Note C for additional information. Year Ended December 31, (in thousands) 2024 2023 2022 Gross profit Acima $ 702,620 $ 644,447 $ 632,244 Rent-A-Center 1,292,546 1,297,705 1,372,863 Mexico 56,432 52,869 45,812 Franchising 28,753 27,237 28,613 Total gross profit $ 2,080,351 $ 2,022,258 $ 2,079,532 Year Ended December 31, (in thousands) 2024 2023 2022 Operating profit Acima (1) $ 255,549 $ 235,480 $ 151,301 Rent-A-Center (2) 280,423 273,518 334,525 Mexico 4,806 4,846 6,267 Franchising 16,737 17,087 19,124 Total segments 557,515 530,931 511,217 Corporate (3) (265,884) (368,066) (362,679) Total operating profit (4) $ 291,631 $ 162,865 $ 148,538 (1) Acima operating expenses for the years ended December 31, 2024, 2023 and 2022 include operating labor expenses of $103.0 million, $102.9 million and $113.9 million, respectively, and non-labor operating expenses of $295.6 million, $246.3 million and $295.7 million, respectively. Acima non-labor operating expenses include LCOs of $211.8 million, $179.6 million and $224.7 million for the years ended December 31, 2024, 2023 and 2022, respectively. (2) Rent-A-Center operating expenses for the years ended December 31, 2024, 2023 and 2022 include operating labor expenses of $487.8 million, $493.4 million and $506.1 million, respectively, and non-labor operating expenses of $486.6 million, $500.1 million and $501.7 million, respectively. Rent-A-Center non-labor operating expenses include LCOs of $84.8 million, $79.9 million and $91.7 million for the years ended December 31, 2024, 2023 and 2022, respectively. (3) Includes stock compensation expense of $4.9 million, $137.5 million and $143.2 million for the years ended December 31, 2024, 2023 and 2022, related to common stock issued to Acima Holdings employees under restricted stock agreements as part of the acquisition consideration subject to vesting restrictions as described in Note N. Also includes stock compensation expense of $5.1 million for the year ended December 31, 2024, related to acceleration of stock compensation expense for certain restricted stock awards included in the letter agreement with the Company's Chief Executive Officer as described in Note N. (4) The accounting policies of our segments are the same as those described for the Company in Note A. Year Ended December 31, (in thousands) 2024 2023 2022 Depreciation and amortization Acima (1) $ 1,376 $ 1,661 $ 1,928 Rent-A-Center 20,367 18,816 20,526 Mexico 1,566 1,206 711 Franchising 141 146 146 Total segments 23,450 21,829 23,311 Corporate (2) 27,436 29,492 29,768 Total depreciation and amortization $ 50,886 $ 51,321 $ 53,079 (1) Excludes amortization expense of approximately $45.5 million, $57.0 million and $64.9 million for the years ended December 31, 2024, 2023 and 2022, respectively, recorded to Other gains and charges in the Consolidated Statements of Operations, related to intangible assets acquired upon closing of the Acima Holdings acquisition. See Note N for additional information. (2) Excludes depreciation expense of approximately $15.9 million for each of the years ended December 31, 2024, 2023 and 2022, recorded to Other gains and charges in the Consolidated Statements of Operations, related to software acquired upon closing of the Acima Holdings acquisition and depreciation expense of $6.1 million and $9.2 million for the years ended December 31, 2024 and 2023 recorded to Other gains and charges in the Consolidated Statements of Operations, related to accelerated software depreciation. See Note N for additional information. Year Ended December 31, (in thousands) 2024 2023 2022 Capital expenditures Acima $ 1,560 $ 512 $ 244 Rent-A-Center 24,209 22,923 36,682 Mexico 2,199 2,153 1,590 Franchising — 1 332 Total segments 27,968 25,589 38,848 Corporate 28,307 27,813 22,539 Total capital expenditures $ 56,275 $ 53,402 $ 61,387 December 31, (in thousands) 2024 2023 On rent rental merchandise, net Acima $ 693,095 $ 606,912 Rent-A-Center 420,382 478,774 Mexico 21,383 24,210 Total on rent rental merchandise, net $ 1,134,860 $ 1,109,896 December 31, (in thousands) 2024 2023 Held for rent rental merchandise, net Acima $ 261 $ 498 Rent-A-Center 104,302 112,129 Mexico 9,359 11,540 Total held for rent rental merchandise, net $ 113,922 $ 124,167 December 31, (in thousands) 2024 2023 Assets by segment Acima $ 1,301,657 $ 1,221,845 Rent-A-Center 948,661 1,061,107 Mexico 47,608 57,347 Franchising 29,126 18,023 Total segments 2,327,052 2,358,322 Corporate 322,610 363,108 Total assets $ 2,649,662 $ 2,721,430 December 31, (in thousands) 2024 2023 Assets by country United States $ 2,602,054 $ 2,664,083 Mexico 47,608 57,347 Total assets $ 2,649,662 $ 2,721,430 Year Ended December 31, (in thousands) 2024 2023 2022 Rentals and fees by inventory category Furniture and accessories $ 1,337,917 $ 1,179,919 $ 1,323,437 Consumer electronics 426,078 486,571 482,959 Appliances 411,720 404,241 439,309 Wheels and tires 447,008 341,174 308,618 Jewelry 302,035 228,081 194,123 Personal Electronics 177,714 181,217 182,380 Other products and services 411,186 440,475 444,627 Total rentals and fees $ 3,513,658 $ 3,261,678 $ 3,375,453 Year Ended December 31, (in thousands) 2024 2023 2022 Revenue by country United States $ 4,241,838 $ 3,917,788 $ 4,180,512 Mexico 78,726 74,625 64,880 Total revenues $ 4,320,564 $ 3,992,413 $ 4,245,3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Common Share [Abstract]</t>
        </is>
      </c>
      <c r="B3" s="4" t="inlineStr">
        <is>
          <t xml:space="preserve"> </t>
        </is>
      </c>
    </row>
    <row r="4">
      <c r="A4" s="4" t="inlineStr">
        <is>
          <t>Schedule of Earnings Per Share, Basic and Diluted</t>
        </is>
      </c>
      <c r="B4" s="4" t="inlineStr">
        <is>
          <t>Summarized basic and diluted earnings (loss) per common share were calculated as follows: Year Ended December 31, (in thousands, except per share data) 2024 2023 2022 Numerator: Net earnings (loss) $ 123,478 $ (5,179) $ 12,357 Denominator: Weighted-average shares outstanding 54,654 54,978 53,850 Effect of dilutive stock awards (1) (2) 1,279 — 5,116 Weighted-average dilutive shares 55,933 54,978 58,966 Basic earnings (loss) per common share $ 2.26 $ (0.09) $ 0.23 Diluted earnings (loss) per common share $ 2.21 $ (0.09) $ 0.21 Anti-dilutive securities excluded from diluted earnings (loss) per common share: Anti-dilutive time-vesting restricted share units (3) — 1,163 80 Anti-dilutive performance share units 475 1,292 197 Anti-dilutive stock options 53 656 448 (1) There was no dilutive effect to the loss per common share for the year ended December 31, 2023 due to the net loss incurred for the period. (2) Weighted-average dilutive shares outstanding for the year ended December 31, 2022, includes approximately 3.7 million common shares issued in connection with the acquisition of Acima Holdings and subject to vesting conditions under restricted stock agreements (3) Anti-dilutive time-vesting restricted share units for the year ended December 31, 2023 includes approximately 0.4 million common shares issued in connection with the acquisition of Acima Holdings and subject to vesting conditions under restricted stock agre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Nature of Operations and Summary of Accounting Policies (Details) $ in Thousands</t>
        </is>
      </c>
      <c r="B1" s="2" t="inlineStr">
        <is>
          <t>12 Months Ended</t>
        </is>
      </c>
    </row>
    <row r="2">
      <c r="B2" s="2" t="inlineStr">
        <is>
          <t>Dec. 31, 2024 USD ($) store segment</t>
        </is>
      </c>
      <c r="C2" s="2" t="inlineStr">
        <is>
          <t>Dec. 31, 2023 USD ($)</t>
        </is>
      </c>
      <c r="D2" s="2" t="inlineStr">
        <is>
          <t>Dec. 31, 2022 USD ($)</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company-owned stores nationwide and in Puerto Rico | store</t>
        </is>
      </c>
      <c r="B5" s="6" t="n">
        <v>1728</v>
      </c>
      <c r="C5" s="4" t="inlineStr">
        <is>
          <t xml:space="preserve"> </t>
        </is>
      </c>
      <c r="D5" s="4" t="inlineStr">
        <is>
          <t xml:space="preserve"> </t>
        </is>
      </c>
    </row>
    <row r="6">
      <c r="A6" s="4" t="inlineStr">
        <is>
          <t>Number of retail installment sales stores | store</t>
        </is>
      </c>
      <c r="B6" s="6" t="n">
        <v>51</v>
      </c>
      <c r="C6" s="4" t="inlineStr">
        <is>
          <t xml:space="preserve"> </t>
        </is>
      </c>
      <c r="D6" s="4" t="inlineStr">
        <is>
          <t xml:space="preserve"> </t>
        </is>
      </c>
    </row>
    <row r="7">
      <c r="A7" s="4" t="inlineStr">
        <is>
          <t>Number of stores in Mexico | store</t>
        </is>
      </c>
      <c r="B7" s="6" t="n">
        <v>132</v>
      </c>
      <c r="C7" s="4" t="inlineStr">
        <is>
          <t xml:space="preserve"> </t>
        </is>
      </c>
      <c r="D7" s="4" t="inlineStr">
        <is>
          <t xml:space="preserve"> </t>
        </is>
      </c>
    </row>
    <row r="8">
      <c r="A8" s="4" t="inlineStr">
        <is>
          <t>Number of Franchised stores | store</t>
        </is>
      </c>
      <c r="B8" s="6" t="n">
        <v>448</v>
      </c>
      <c r="C8" s="4" t="inlineStr">
        <is>
          <t xml:space="preserve"> </t>
        </is>
      </c>
      <c r="D8" s="4" t="inlineStr">
        <is>
          <t xml:space="preserve"> </t>
        </is>
      </c>
    </row>
    <row r="9">
      <c r="A9" s="4" t="inlineStr">
        <is>
          <t>Number of states with Franchised stores</t>
        </is>
      </c>
      <c r="B9" s="6" t="n">
        <v>29</v>
      </c>
      <c r="C9" s="4" t="inlineStr">
        <is>
          <t xml:space="preserve"> </t>
        </is>
      </c>
      <c r="D9" s="4" t="inlineStr">
        <is>
          <t xml:space="preserve"> </t>
        </is>
      </c>
    </row>
    <row r="10">
      <c r="A10" s="4" t="inlineStr">
        <is>
          <t>Minimum Period in Held for Rent status needed for depreciation of merchandise</t>
        </is>
      </c>
      <c r="B10" s="4" t="inlineStr">
        <is>
          <t>180 days</t>
        </is>
      </c>
      <c r="C10" s="4" t="inlineStr">
        <is>
          <t xml:space="preserve"> </t>
        </is>
      </c>
      <c r="D10" s="4" t="inlineStr">
        <is>
          <t xml:space="preserve"> </t>
        </is>
      </c>
    </row>
    <row r="11">
      <c r="A11" s="4" t="inlineStr">
        <is>
          <t>Maximum Period used for depreciation of Merchandise Held for Rent</t>
        </is>
      </c>
      <c r="B11" s="4" t="inlineStr">
        <is>
          <t>18 months</t>
        </is>
      </c>
      <c r="C11" s="4" t="inlineStr">
        <is>
          <t xml:space="preserve"> </t>
        </is>
      </c>
      <c r="D11" s="4" t="inlineStr">
        <is>
          <t xml:space="preserve"> </t>
        </is>
      </c>
    </row>
    <row r="12">
      <c r="A12" s="4" t="inlineStr">
        <is>
          <t>Maximum Period used for depreciation of smartphones Held for Rent</t>
        </is>
      </c>
      <c r="B12" s="4" t="inlineStr">
        <is>
          <t>18 months</t>
        </is>
      </c>
      <c r="C12" s="4" t="inlineStr">
        <is>
          <t xml:space="preserve"> </t>
        </is>
      </c>
      <c r="D12" s="4" t="inlineStr">
        <is>
          <t xml:space="preserve"> </t>
        </is>
      </c>
    </row>
    <row r="13">
      <c r="A13" s="4" t="inlineStr">
        <is>
          <t>Minimum Period in Held for Rent status needed for depreciation of smartphones</t>
        </is>
      </c>
      <c r="B13" s="4" t="inlineStr">
        <is>
          <t>90 days</t>
        </is>
      </c>
      <c r="C13" s="4" t="inlineStr">
        <is>
          <t xml:space="preserve"> </t>
        </is>
      </c>
      <c r="D13" s="4" t="inlineStr">
        <is>
          <t xml:space="preserve"> </t>
        </is>
      </c>
    </row>
    <row r="14">
      <c r="A14" s="4" t="inlineStr">
        <is>
          <t>Maximum period of past due required to charge off remaining book value of rental merchandise for Rent-A-Center business and Mexico segments</t>
        </is>
      </c>
      <c r="B14" s="4" t="inlineStr">
        <is>
          <t>90 days</t>
        </is>
      </c>
      <c r="C14" s="4" t="inlineStr">
        <is>
          <t xml:space="preserve"> </t>
        </is>
      </c>
      <c r="D14" s="4" t="inlineStr">
        <is>
          <t xml:space="preserve"> </t>
        </is>
      </c>
    </row>
    <row r="15">
      <c r="A15" s="4" t="inlineStr">
        <is>
          <t>Maximum period of past due required to charge off remaining book value of rental merchandise for Acima segment</t>
        </is>
      </c>
      <c r="B15" s="4" t="inlineStr">
        <is>
          <t>120 days</t>
        </is>
      </c>
      <c r="C15" s="4" t="inlineStr">
        <is>
          <t xml:space="preserve"> </t>
        </is>
      </c>
      <c r="D15" s="4" t="inlineStr">
        <is>
          <t xml:space="preserve"> </t>
        </is>
      </c>
    </row>
    <row r="16">
      <c r="A16" s="4" t="inlineStr">
        <is>
          <t>Maximum period of past due required to charge off remaining book value of rental merchandise for Acima segment operating under Acceptance Now brand</t>
        </is>
      </c>
      <c r="B16" s="4" t="inlineStr">
        <is>
          <t>150 days</t>
        </is>
      </c>
      <c r="C16" s="4" t="inlineStr">
        <is>
          <t xml:space="preserve"> </t>
        </is>
      </c>
      <c r="D16" s="4" t="inlineStr">
        <is>
          <t xml:space="preserve"> </t>
        </is>
      </c>
    </row>
    <row r="17">
      <c r="A17" s="4" t="inlineStr">
        <is>
          <t>Reserves for Merchandise Losses</t>
        </is>
      </c>
      <c r="B17" s="5" t="n">
        <v>83600</v>
      </c>
      <c r="C17" s="5" t="n">
        <v>84700</v>
      </c>
      <c r="D17" s="4" t="inlineStr">
        <is>
          <t xml:space="preserve"> </t>
        </is>
      </c>
    </row>
    <row r="18">
      <c r="A18" s="4" t="inlineStr">
        <is>
          <t>Merchandise losses, Damages and Repairs</t>
        </is>
      </c>
      <c r="B18" s="5" t="n">
        <v>347100</v>
      </c>
      <c r="C18" s="6" t="n">
        <v>313800</v>
      </c>
      <c r="D18" s="5" t="n">
        <v>375200</v>
      </c>
    </row>
    <row r="19">
      <c r="A19" s="4" t="inlineStr">
        <is>
          <t>Minimum Period of Past Due Required to Charge Off installment Notes</t>
        </is>
      </c>
      <c r="B19" s="4" t="inlineStr">
        <is>
          <t>120 days</t>
        </is>
      </c>
      <c r="C19" s="4" t="inlineStr">
        <is>
          <t xml:space="preserve"> </t>
        </is>
      </c>
      <c r="D19" s="4" t="inlineStr">
        <is>
          <t xml:space="preserve"> </t>
        </is>
      </c>
    </row>
    <row r="20">
      <c r="A20" s="4" t="inlineStr">
        <is>
          <t>Maximum period in current status allowed to Franchisees for payment of receivables</t>
        </is>
      </c>
      <c r="B20" s="4" t="inlineStr">
        <is>
          <t>30 days</t>
        </is>
      </c>
      <c r="C20" s="4" t="inlineStr">
        <is>
          <t xml:space="preserve"> </t>
        </is>
      </c>
      <c r="D20" s="4" t="inlineStr">
        <is>
          <t xml:space="preserve"> </t>
        </is>
      </c>
    </row>
    <row r="21">
      <c r="A21" s="4" t="inlineStr">
        <is>
          <t>Minimum period of past due required to write off receivables from Franchisees</t>
        </is>
      </c>
      <c r="B21" s="4" t="inlineStr">
        <is>
          <t>90 days</t>
        </is>
      </c>
      <c r="C21" s="4" t="inlineStr">
        <is>
          <t xml:space="preserve"> </t>
        </is>
      </c>
      <c r="D21" s="4" t="inlineStr">
        <is>
          <t xml:space="preserve"> </t>
        </is>
      </c>
    </row>
    <row r="22">
      <c r="A22" s="4" t="inlineStr">
        <is>
          <t>Goodwill</t>
        </is>
      </c>
      <c r="B22" s="5" t="n">
        <v>290189</v>
      </c>
      <c r="C22" s="6" t="n">
        <v>289750</v>
      </c>
      <c r="D22" s="6" t="n">
        <v>289750</v>
      </c>
    </row>
    <row r="23">
      <c r="A23" s="4" t="inlineStr">
        <is>
          <t>Amortization period for acquired customer relationships</t>
        </is>
      </c>
      <c r="B23" s="4" t="inlineStr">
        <is>
          <t>21 months</t>
        </is>
      </c>
      <c r="C23" s="4" t="inlineStr">
        <is>
          <t xml:space="preserve"> </t>
        </is>
      </c>
      <c r="D23" s="4" t="inlineStr">
        <is>
          <t xml:space="preserve"> </t>
        </is>
      </c>
    </row>
    <row r="24">
      <c r="A24" s="4" t="inlineStr">
        <is>
          <t>Amortization period for vendor relationships minimum</t>
        </is>
      </c>
      <c r="B24" s="4" t="inlineStr">
        <is>
          <t>7 years</t>
        </is>
      </c>
      <c r="C24" s="4" t="inlineStr">
        <is>
          <t xml:space="preserve"> </t>
        </is>
      </c>
      <c r="D24" s="4" t="inlineStr">
        <is>
          <t xml:space="preserve"> </t>
        </is>
      </c>
    </row>
    <row r="25">
      <c r="A25" s="4" t="inlineStr">
        <is>
          <t>Amortization period for vendor relationships maximum</t>
        </is>
      </c>
      <c r="B25" s="4" t="inlineStr">
        <is>
          <t>15 years</t>
        </is>
      </c>
      <c r="C25" s="4" t="inlineStr">
        <is>
          <t xml:space="preserve"> </t>
        </is>
      </c>
      <c r="D25" s="4" t="inlineStr">
        <is>
          <t xml:space="preserve"> </t>
        </is>
      </c>
    </row>
    <row r="26">
      <c r="A26" s="4" t="inlineStr">
        <is>
          <t>Advertising Costs</t>
        </is>
      </c>
      <c r="B26" s="5" t="n">
        <v>65000</v>
      </c>
      <c r="C26" s="6" t="n">
        <v>63100</v>
      </c>
      <c r="D26" s="6" t="n">
        <v>53600</v>
      </c>
    </row>
    <row r="27">
      <c r="A27" s="4" t="inlineStr">
        <is>
          <t>Vendor Allowances</t>
        </is>
      </c>
      <c r="B27" s="6" t="n">
        <v>23200</v>
      </c>
      <c r="C27" s="6" t="n">
        <v>21700</v>
      </c>
      <c r="D27" s="5" t="n">
        <v>20000</v>
      </c>
    </row>
    <row r="28">
      <c r="A28" s="4" t="inlineStr">
        <is>
          <t>Rent-A-Cent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Goodwill</t>
        </is>
      </c>
      <c r="B30" s="6" t="n">
        <v>1900</v>
      </c>
      <c r="C30" s="6" t="n">
        <v>1500</v>
      </c>
      <c r="D30" s="4" t="inlineStr">
        <is>
          <t xml:space="preserve"> </t>
        </is>
      </c>
    </row>
    <row r="31">
      <c r="A31" s="4" t="inlineStr">
        <is>
          <t>Acima</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Goodwill</t>
        </is>
      </c>
      <c r="B33" s="5" t="n">
        <v>288300</v>
      </c>
      <c r="C33" s="5" t="n">
        <v>288300</v>
      </c>
      <c r="D33" s="4" t="inlineStr">
        <is>
          <t xml:space="preserve"> </t>
        </is>
      </c>
    </row>
    <row r="34">
      <c r="A34" s="4" t="inlineStr">
        <is>
          <t>Furniture, equipment and vehicle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Useful life</t>
        </is>
      </c>
      <c r="B36" s="4" t="inlineStr">
        <is>
          <t>5 years</t>
        </is>
      </c>
      <c r="C36" s="4" t="inlineStr">
        <is>
          <t xml:space="preserve"> </t>
        </is>
      </c>
      <c r="D36" s="4" t="inlineStr">
        <is>
          <t xml:space="preserve"> </t>
        </is>
      </c>
    </row>
    <row r="37">
      <c r="A37" s="4" t="inlineStr">
        <is>
          <t>Internally Developed Software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Useful life</t>
        </is>
      </c>
      <c r="B39" s="4" t="inlineStr">
        <is>
          <t>1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s>
  <sheetData>
    <row r="1">
      <c r="A1" s="1" t="inlineStr">
        <is>
          <t>Acquisitions - Narrative (Details) $ / shares in Units, $ in Thousands</t>
        </is>
      </c>
      <c r="D1" s="2" t="inlineStr">
        <is>
          <t>12 Months Ended</t>
        </is>
      </c>
    </row>
    <row r="2">
      <c r="B2" s="2" t="inlineStr">
        <is>
          <t>Jan. 31, 2025 USD ($) $ / shares shares</t>
        </is>
      </c>
      <c r="C2" s="2" t="inlineStr">
        <is>
          <t>Sep. 09, 2024 USD ($) store</t>
        </is>
      </c>
      <c r="D2" s="2" t="inlineStr">
        <is>
          <t>Dec. 31, 2024 USD ($)</t>
        </is>
      </c>
    </row>
    <row r="3">
      <c r="A3" s="4" t="inlineStr">
        <is>
          <t>Disposal Group, Disposed of by Sale, Not Discontinued Operations | Rent-A-Center Divestiture</t>
        </is>
      </c>
      <c r="B3" s="4" t="inlineStr">
        <is>
          <t xml:space="preserve"> </t>
        </is>
      </c>
      <c r="C3" s="4" t="inlineStr">
        <is>
          <t xml:space="preserve"> </t>
        </is>
      </c>
      <c r="D3" s="4" t="inlineStr">
        <is>
          <t xml:space="preserve"> </t>
        </is>
      </c>
    </row>
    <row r="4">
      <c r="A4" s="3" t="inlineStr">
        <is>
          <t>Acquisitions and Divestitures [Line Items]</t>
        </is>
      </c>
      <c r="B4" s="4" t="inlineStr">
        <is>
          <t xml:space="preserve"> </t>
        </is>
      </c>
      <c r="C4" s="4" t="inlineStr">
        <is>
          <t xml:space="preserve"> </t>
        </is>
      </c>
      <c r="D4" s="4" t="inlineStr">
        <is>
          <t xml:space="preserve"> </t>
        </is>
      </c>
    </row>
    <row r="5">
      <c r="A5" s="4" t="inlineStr">
        <is>
          <t>Number of store sold | store</t>
        </is>
      </c>
      <c r="B5" s="4" t="inlineStr">
        <is>
          <t xml:space="preserve"> </t>
        </is>
      </c>
      <c r="C5" s="6" t="n">
        <v>55</v>
      </c>
      <c r="D5" s="4" t="inlineStr">
        <is>
          <t xml:space="preserve"> </t>
        </is>
      </c>
    </row>
    <row r="6">
      <c r="A6" s="4" t="inlineStr">
        <is>
          <t>Proceeds from divestiture of businesses, net of cash divested</t>
        </is>
      </c>
      <c r="B6" s="4" t="inlineStr">
        <is>
          <t xml:space="preserve"> </t>
        </is>
      </c>
      <c r="C6" s="5" t="n">
        <v>19100</v>
      </c>
      <c r="D6" s="4" t="inlineStr">
        <is>
          <t xml:space="preserve"> </t>
        </is>
      </c>
    </row>
    <row r="7">
      <c r="A7" s="4" t="inlineStr">
        <is>
          <t>Disposal group, including discontinued operation, franchise fees</t>
        </is>
      </c>
      <c r="B7" s="4" t="inlineStr">
        <is>
          <t xml:space="preserve"> </t>
        </is>
      </c>
      <c r="C7" s="6" t="n">
        <v>600</v>
      </c>
      <c r="D7" s="4" t="inlineStr">
        <is>
          <t xml:space="preserve"> </t>
        </is>
      </c>
    </row>
    <row r="8">
      <c r="A8" s="4" t="inlineStr">
        <is>
          <t>Disposal group, including discontinued operation, inventory</t>
        </is>
      </c>
      <c r="B8" s="4" t="inlineStr">
        <is>
          <t xml:space="preserve"> </t>
        </is>
      </c>
      <c r="C8" s="6" t="n">
        <v>13000</v>
      </c>
      <c r="D8" s="4" t="inlineStr">
        <is>
          <t xml:space="preserve"> </t>
        </is>
      </c>
    </row>
    <row r="9">
      <c r="A9" s="4" t="inlineStr">
        <is>
          <t>Disposal group, including discontinued operation, property assets</t>
        </is>
      </c>
      <c r="B9" s="4" t="inlineStr">
        <is>
          <t xml:space="preserve"> </t>
        </is>
      </c>
      <c r="C9" s="6" t="n">
        <v>2000</v>
      </c>
      <c r="D9" s="4" t="inlineStr">
        <is>
          <t xml:space="preserve"> </t>
        </is>
      </c>
    </row>
    <row r="10">
      <c r="A10" s="4" t="inlineStr">
        <is>
          <t>Disposal group, including discontinued operation, prorated rent and other miscellaneous expenses</t>
        </is>
      </c>
      <c r="B10" s="4" t="inlineStr">
        <is>
          <t xml:space="preserve"> </t>
        </is>
      </c>
      <c r="C10" s="5" t="n">
        <v>400</v>
      </c>
      <c r="D10" s="4" t="inlineStr">
        <is>
          <t xml:space="preserve"> </t>
        </is>
      </c>
    </row>
    <row r="11">
      <c r="A11" s="4" t="inlineStr">
        <is>
          <t>Gain (loss) on disposition of business</t>
        </is>
      </c>
      <c r="B11" s="4" t="inlineStr">
        <is>
          <t xml:space="preserve"> </t>
        </is>
      </c>
      <c r="C11" s="4" t="inlineStr">
        <is>
          <t xml:space="preserve"> </t>
        </is>
      </c>
      <c r="D11" s="5" t="n">
        <v>3100</v>
      </c>
    </row>
    <row r="12">
      <c r="A12" s="4" t="inlineStr">
        <is>
          <t>Brigit Acquisition | Subsequent Event</t>
        </is>
      </c>
      <c r="B12" s="4" t="inlineStr">
        <is>
          <t xml:space="preserve"> </t>
        </is>
      </c>
      <c r="C12" s="4" t="inlineStr">
        <is>
          <t xml:space="preserve"> </t>
        </is>
      </c>
      <c r="D12" s="4" t="inlineStr">
        <is>
          <t xml:space="preserve"> </t>
        </is>
      </c>
    </row>
    <row r="13">
      <c r="A13" s="3" t="inlineStr">
        <is>
          <t>Acquisitions and Divestitures [Line Items]</t>
        </is>
      </c>
      <c r="B13" s="4" t="inlineStr">
        <is>
          <t xml:space="preserve"> </t>
        </is>
      </c>
      <c r="C13" s="4" t="inlineStr">
        <is>
          <t xml:space="preserve"> </t>
        </is>
      </c>
      <c r="D13" s="4" t="inlineStr">
        <is>
          <t xml:space="preserve"> </t>
        </is>
      </c>
    </row>
    <row r="14">
      <c r="A14" s="4" t="inlineStr">
        <is>
          <t>Equity interest issued (in shares) | shares</t>
        </is>
      </c>
      <c r="B14" s="6" t="n">
        <v>2700000</v>
      </c>
      <c r="C14" s="4" t="inlineStr">
        <is>
          <t xml:space="preserve"> </t>
        </is>
      </c>
      <c r="D14" s="4" t="inlineStr">
        <is>
          <t xml:space="preserve"> </t>
        </is>
      </c>
    </row>
    <row r="15">
      <c r="A15" s="4" t="inlineStr">
        <is>
          <t>Common stock price (in dollars per share) | $ / shares</t>
        </is>
      </c>
      <c r="B15" s="7" t="n">
        <v>29.34</v>
      </c>
      <c r="C15" s="4" t="inlineStr">
        <is>
          <t xml:space="preserve"> </t>
        </is>
      </c>
      <c r="D15" s="4" t="inlineStr">
        <is>
          <t xml:space="preserve"> </t>
        </is>
      </c>
    </row>
    <row r="16">
      <c r="A16" s="4" t="inlineStr">
        <is>
          <t>Aggregate cash consideration</t>
        </is>
      </c>
      <c r="B16" s="5" t="n">
        <v>278700</v>
      </c>
      <c r="C16" s="4" t="inlineStr">
        <is>
          <t xml:space="preserve"> </t>
        </is>
      </c>
      <c r="D16" s="4" t="inlineStr">
        <is>
          <t xml:space="preserve"> </t>
        </is>
      </c>
    </row>
    <row r="17">
      <c r="A17" s="4" t="inlineStr">
        <is>
          <t>Business Combination, Deferred Consideration</t>
        </is>
      </c>
      <c r="B17" s="6" t="n">
        <v>75000</v>
      </c>
      <c r="C17" s="4" t="inlineStr">
        <is>
          <t xml:space="preserve"> </t>
        </is>
      </c>
      <c r="D17" s="4" t="inlineStr">
        <is>
          <t xml:space="preserve"> </t>
        </is>
      </c>
    </row>
    <row r="18">
      <c r="A18" s="4" t="inlineStr">
        <is>
          <t>Business Combination, Contingent Consideration Arrangements, Earn Out</t>
        </is>
      </c>
      <c r="B18" s="6" t="n">
        <v>60000</v>
      </c>
      <c r="C18" s="4" t="inlineStr">
        <is>
          <t xml:space="preserve"> </t>
        </is>
      </c>
      <c r="D18" s="4" t="inlineStr">
        <is>
          <t xml:space="preserve"> </t>
        </is>
      </c>
    </row>
    <row r="19">
      <c r="A19" s="4" t="inlineStr">
        <is>
          <t>Business Combination, Deferred Consideration, Installment Amount</t>
        </is>
      </c>
      <c r="B19" s="5" t="n">
        <v>37500</v>
      </c>
      <c r="C19" s="4" t="inlineStr">
        <is>
          <t xml:space="preserve"> </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8" customWidth="1" min="2" max="2"/>
    <col width="28" customWidth="1" min="3" max="3"/>
    <col width="28" customWidth="1" min="4" max="4"/>
  </cols>
  <sheetData>
    <row r="1">
      <c r="A1" s="1" t="inlineStr">
        <is>
          <t>Acquisitions - Other Acquisitions (Details) $ in Thousands</t>
        </is>
      </c>
      <c r="B1" s="2" t="inlineStr">
        <is>
          <t>12 Months Ended</t>
        </is>
      </c>
    </row>
    <row r="2">
      <c r="B2" s="2" t="inlineStr">
        <is>
          <t>Dec. 31, 2024 USD ($) store</t>
        </is>
      </c>
      <c r="C2" s="2" t="inlineStr">
        <is>
          <t>Dec. 31, 2023 USD ($) store</t>
        </is>
      </c>
      <c r="D2" s="2" t="inlineStr">
        <is>
          <t>Dec. 31, 2022 USD ($) store</t>
        </is>
      </c>
    </row>
    <row r="3">
      <c r="A3" s="3" t="inlineStr">
        <is>
          <t>Acquisitions and Divestitures [Line Items]</t>
        </is>
      </c>
      <c r="B3" s="4" t="inlineStr">
        <is>
          <t xml:space="preserve"> </t>
        </is>
      </c>
      <c r="C3" s="4" t="inlineStr">
        <is>
          <t xml:space="preserve"> </t>
        </is>
      </c>
      <c r="D3" s="4" t="inlineStr">
        <is>
          <t xml:space="preserve"> </t>
        </is>
      </c>
    </row>
    <row r="4">
      <c r="A4" s="4" t="inlineStr">
        <is>
          <t>Goodwill, Additions from acquisitions</t>
        </is>
      </c>
      <c r="B4" s="5" t="n">
        <v>439</v>
      </c>
      <c r="C4" s="5" t="n">
        <v>0</v>
      </c>
      <c r="D4" s="4" t="inlineStr">
        <is>
          <t xml:space="preserve"> </t>
        </is>
      </c>
    </row>
    <row r="5">
      <c r="A5" s="4" t="inlineStr">
        <is>
          <t>Rent-A-Center</t>
        </is>
      </c>
      <c r="B5" s="4" t="inlineStr">
        <is>
          <t xml:space="preserve"> </t>
        </is>
      </c>
      <c r="C5" s="4" t="inlineStr">
        <is>
          <t xml:space="preserve"> </t>
        </is>
      </c>
      <c r="D5" s="4" t="inlineStr">
        <is>
          <t xml:space="preserve"> </t>
        </is>
      </c>
    </row>
    <row r="6">
      <c r="A6" s="3" t="inlineStr">
        <is>
          <t>Acquisitions and Divestitures [Line Items]</t>
        </is>
      </c>
      <c r="B6" s="4" t="inlineStr">
        <is>
          <t xml:space="preserve"> </t>
        </is>
      </c>
      <c r="C6" s="4" t="inlineStr">
        <is>
          <t xml:space="preserve"> </t>
        </is>
      </c>
      <c r="D6" s="4" t="inlineStr">
        <is>
          <t xml:space="preserve"> </t>
        </is>
      </c>
    </row>
    <row r="7">
      <c r="A7" s="4" t="inlineStr">
        <is>
          <t>Number of stores acquired remaining open | store</t>
        </is>
      </c>
      <c r="B7" s="6" t="n">
        <v>3</v>
      </c>
      <c r="C7" s="6" t="n">
        <v>0</v>
      </c>
      <c r="D7" s="6" t="n">
        <v>1</v>
      </c>
    </row>
    <row r="8">
      <c r="A8" s="4" t="inlineStr">
        <is>
          <t>Number of stores acquired that were merged with existing stores | store</t>
        </is>
      </c>
      <c r="B8" s="6" t="n">
        <v>3</v>
      </c>
      <c r="C8" s="6" t="n">
        <v>1</v>
      </c>
      <c r="D8" s="6" t="n">
        <v>4</v>
      </c>
    </row>
    <row r="9">
      <c r="A9" s="4" t="inlineStr">
        <is>
          <t>Number of transactions | store</t>
        </is>
      </c>
      <c r="B9" s="6" t="n">
        <v>6</v>
      </c>
      <c r="C9" s="6" t="n">
        <v>1</v>
      </c>
      <c r="D9" s="6" t="n">
        <v>5</v>
      </c>
    </row>
    <row r="10">
      <c r="A10" s="4" t="inlineStr">
        <is>
          <t>Aggregate cash consideration</t>
        </is>
      </c>
      <c r="B10" s="5" t="n">
        <v>1463</v>
      </c>
      <c r="C10" s="5" t="n">
        <v>39</v>
      </c>
      <c r="D10" s="5" t="n">
        <v>995</v>
      </c>
    </row>
    <row r="11">
      <c r="A11" s="4" t="inlineStr">
        <is>
          <t>Goodwill, Additions from acquisitions</t>
        </is>
      </c>
      <c r="B11" s="6" t="n">
        <v>439</v>
      </c>
      <c r="C11" s="6" t="n">
        <v>0</v>
      </c>
      <c r="D11" s="6" t="n">
        <v>0</v>
      </c>
    </row>
    <row r="12">
      <c r="A12" s="4" t="inlineStr">
        <is>
          <t>Rental merchandise</t>
        </is>
      </c>
      <c r="B12" s="6" t="n">
        <v>794</v>
      </c>
      <c r="C12" s="6" t="n">
        <v>28</v>
      </c>
      <c r="D12" s="6" t="n">
        <v>854</v>
      </c>
    </row>
    <row r="13">
      <c r="A13" s="4" t="inlineStr">
        <is>
          <t>Rent-A-Center | Customer relationships</t>
        </is>
      </c>
      <c r="B13" s="4" t="inlineStr">
        <is>
          <t xml:space="preserve"> </t>
        </is>
      </c>
      <c r="C13" s="4" t="inlineStr">
        <is>
          <t xml:space="preserve"> </t>
        </is>
      </c>
      <c r="D13" s="4" t="inlineStr">
        <is>
          <t xml:space="preserve"> </t>
        </is>
      </c>
    </row>
    <row r="14">
      <c r="A14" s="3" t="inlineStr">
        <is>
          <t>Acquisitions and Divestitures [Line Items]</t>
        </is>
      </c>
      <c r="B14" s="4" t="inlineStr">
        <is>
          <t xml:space="preserve"> </t>
        </is>
      </c>
      <c r="C14" s="4" t="inlineStr">
        <is>
          <t xml:space="preserve"> </t>
        </is>
      </c>
      <c r="D14" s="4" t="inlineStr">
        <is>
          <t xml:space="preserve"> </t>
        </is>
      </c>
    </row>
    <row r="15">
      <c r="A15" s="4" t="inlineStr">
        <is>
          <t>Acquisition amounts allocated to finite-lived intangible assets</t>
        </is>
      </c>
      <c r="B15" s="5" t="n">
        <v>230</v>
      </c>
      <c r="C15" s="5" t="n">
        <v>11</v>
      </c>
      <c r="D15" s="5" t="n">
        <v>1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ntals and fees</t>
        </is>
      </c>
      <c r="B4" s="5" t="n">
        <v>3513658</v>
      </c>
      <c r="C4" s="5" t="n">
        <v>3261678</v>
      </c>
      <c r="D4" s="5" t="n">
        <v>3375453</v>
      </c>
    </row>
    <row r="5">
      <c r="A5" s="4" t="inlineStr">
        <is>
          <t>Merchandise sales</t>
        </is>
      </c>
      <c r="B5" s="6" t="n">
        <v>624735</v>
      </c>
      <c r="C5" s="6" t="n">
        <v>541766</v>
      </c>
      <c r="D5" s="6" t="n">
        <v>675288</v>
      </c>
    </row>
    <row r="6">
      <c r="A6" s="4" t="inlineStr">
        <is>
          <t>Installment sales</t>
        </is>
      </c>
      <c r="B6" s="6" t="n">
        <v>60884</v>
      </c>
      <c r="C6" s="6" t="n">
        <v>63630</v>
      </c>
      <c r="D6" s="6" t="n">
        <v>72328</v>
      </c>
    </row>
    <row r="7">
      <c r="A7" s="4" t="inlineStr">
        <is>
          <t>Franchise merchandise sales</t>
        </is>
      </c>
      <c r="B7" s="6" t="n">
        <v>88125</v>
      </c>
      <c r="C7" s="6" t="n">
        <v>95054</v>
      </c>
      <c r="D7" s="6" t="n">
        <v>91350</v>
      </c>
    </row>
    <row r="8">
      <c r="A8" s="4" t="inlineStr">
        <is>
          <t>Royalty income and fees</t>
        </is>
      </c>
      <c r="B8" s="6" t="n">
        <v>24738</v>
      </c>
      <c r="C8" s="6" t="n">
        <v>24416</v>
      </c>
      <c r="D8" s="6" t="n">
        <v>25998</v>
      </c>
    </row>
    <row r="9">
      <c r="A9" s="4" t="inlineStr">
        <is>
          <t>Other</t>
        </is>
      </c>
      <c r="B9" s="6" t="n">
        <v>8424</v>
      </c>
      <c r="C9" s="6" t="n">
        <v>5869</v>
      </c>
      <c r="D9" s="6" t="n">
        <v>4975</v>
      </c>
    </row>
    <row r="10">
      <c r="A10" s="4" t="inlineStr">
        <is>
          <t>Total revenues</t>
        </is>
      </c>
      <c r="B10" s="6" t="n">
        <v>4320564</v>
      </c>
      <c r="C10" s="6" t="n">
        <v>3992413</v>
      </c>
      <c r="D10" s="6" t="n">
        <v>4245392</v>
      </c>
    </row>
    <row r="11">
      <c r="A11" s="4" t="inlineStr">
        <is>
          <t>Other deferred revenue</t>
        </is>
      </c>
      <c r="B11" s="6" t="n">
        <v>600</v>
      </c>
      <c r="C11" s="6" t="n">
        <v>1100</v>
      </c>
      <c r="D11" s="4" t="inlineStr">
        <is>
          <t xml:space="preserve"> </t>
        </is>
      </c>
    </row>
    <row r="12">
      <c r="A12" s="4" t="inlineStr">
        <is>
          <t>Franchise fee deferred revenue</t>
        </is>
      </c>
      <c r="B12" s="6" t="n">
        <v>2700</v>
      </c>
      <c r="C12" s="6" t="n">
        <v>3000</v>
      </c>
      <c r="D12" s="4" t="inlineStr">
        <is>
          <t xml:space="preserve"> </t>
        </is>
      </c>
    </row>
    <row r="13">
      <c r="A13" s="4" t="inlineStr">
        <is>
          <t>Trade and notes receivab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ccrued Revenue</t>
        </is>
      </c>
      <c r="B15" s="6" t="n">
        <v>51100</v>
      </c>
      <c r="C15" s="6" t="n">
        <v>36800</v>
      </c>
      <c r="D15" s="4" t="inlineStr">
        <is>
          <t xml:space="preserve"> </t>
        </is>
      </c>
    </row>
    <row r="16">
      <c r="A16" s="4" t="inlineStr">
        <is>
          <t>Acima | Trade and notes receivab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rued Revenue</t>
        </is>
      </c>
      <c r="B18" s="6" t="n">
        <v>46600</v>
      </c>
      <c r="C18" s="6" t="n">
        <v>31700</v>
      </c>
      <c r="D18" s="4" t="inlineStr">
        <is>
          <t xml:space="preserve"> </t>
        </is>
      </c>
    </row>
    <row r="19">
      <c r="A19" s="4" t="inlineStr">
        <is>
          <t>Acima | 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ntals and fees</t>
        </is>
      </c>
      <c r="B21" s="6" t="n">
        <v>1760086</v>
      </c>
      <c r="C21" s="6" t="n">
        <v>1515189</v>
      </c>
      <c r="D21" s="6" t="n">
        <v>1589708</v>
      </c>
    </row>
    <row r="22">
      <c r="A22" s="4" t="inlineStr">
        <is>
          <t>Merchandise sales</t>
        </is>
      </c>
      <c r="B22" s="6" t="n">
        <v>499407</v>
      </c>
      <c r="C22" s="6" t="n">
        <v>415306</v>
      </c>
      <c r="D22" s="6" t="n">
        <v>520077</v>
      </c>
    </row>
    <row r="23">
      <c r="A23" s="4" t="inlineStr">
        <is>
          <t>Installment sales</t>
        </is>
      </c>
      <c r="B23" s="6" t="n">
        <v>0</v>
      </c>
      <c r="C23" s="6" t="n">
        <v>0</v>
      </c>
      <c r="D23" s="6" t="n">
        <v>0</v>
      </c>
    </row>
    <row r="24">
      <c r="A24" s="4" t="inlineStr">
        <is>
          <t>Franchise merchandise sales</t>
        </is>
      </c>
      <c r="B24" s="6" t="n">
        <v>0</v>
      </c>
      <c r="C24" s="6" t="n">
        <v>0</v>
      </c>
      <c r="D24" s="6" t="n">
        <v>0</v>
      </c>
    </row>
    <row r="25">
      <c r="A25" s="4" t="inlineStr">
        <is>
          <t>Royalty income and fees</t>
        </is>
      </c>
      <c r="B25" s="6" t="n">
        <v>0</v>
      </c>
      <c r="C25" s="6" t="n">
        <v>0</v>
      </c>
      <c r="D25" s="6" t="n">
        <v>0</v>
      </c>
    </row>
    <row r="26">
      <c r="A26" s="4" t="inlineStr">
        <is>
          <t>Other</t>
        </is>
      </c>
      <c r="B26" s="6" t="n">
        <v>1953</v>
      </c>
      <c r="C26" s="6" t="n">
        <v>830</v>
      </c>
      <c r="D26" s="6" t="n">
        <v>535</v>
      </c>
    </row>
    <row r="27">
      <c r="A27" s="4" t="inlineStr">
        <is>
          <t>Total revenues</t>
        </is>
      </c>
      <c r="B27" s="6" t="n">
        <v>2261446</v>
      </c>
      <c r="C27" s="6" t="n">
        <v>1931325</v>
      </c>
      <c r="D27" s="6" t="n">
        <v>2110320</v>
      </c>
    </row>
    <row r="28">
      <c r="A28" s="4" t="inlineStr">
        <is>
          <t>Rent-A-Center | Operating Segmen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ntals and fees</t>
        </is>
      </c>
      <c r="B30" s="6" t="n">
        <v>1679385</v>
      </c>
      <c r="C30" s="6" t="n">
        <v>1676238</v>
      </c>
      <c r="D30" s="6" t="n">
        <v>1724541</v>
      </c>
    </row>
    <row r="31">
      <c r="A31" s="4" t="inlineStr">
        <is>
          <t>Merchandise sales</t>
        </is>
      </c>
      <c r="B31" s="6" t="n">
        <v>121899</v>
      </c>
      <c r="C31" s="6" t="n">
        <v>122915</v>
      </c>
      <c r="D31" s="6" t="n">
        <v>151745</v>
      </c>
    </row>
    <row r="32">
      <c r="A32" s="4" t="inlineStr">
        <is>
          <t>Installment sales</t>
        </is>
      </c>
      <c r="B32" s="6" t="n">
        <v>60884</v>
      </c>
      <c r="C32" s="6" t="n">
        <v>63630</v>
      </c>
      <c r="D32" s="6" t="n">
        <v>72328</v>
      </c>
    </row>
    <row r="33">
      <c r="A33" s="4" t="inlineStr">
        <is>
          <t>Franchise merchandise sales</t>
        </is>
      </c>
      <c r="B33" s="6" t="n">
        <v>0</v>
      </c>
      <c r="C33" s="6" t="n">
        <v>0</v>
      </c>
      <c r="D33" s="6" t="n">
        <v>0</v>
      </c>
    </row>
    <row r="34">
      <c r="A34" s="4" t="inlineStr">
        <is>
          <t>Royalty income and fees</t>
        </is>
      </c>
      <c r="B34" s="6" t="n">
        <v>0</v>
      </c>
      <c r="C34" s="6" t="n">
        <v>0</v>
      </c>
      <c r="D34" s="6" t="n">
        <v>0</v>
      </c>
    </row>
    <row r="35">
      <c r="A35" s="4" t="inlineStr">
        <is>
          <t>Other</t>
        </is>
      </c>
      <c r="B35" s="6" t="n">
        <v>1257</v>
      </c>
      <c r="C35" s="6" t="n">
        <v>1340</v>
      </c>
      <c r="D35" s="6" t="n">
        <v>1250</v>
      </c>
    </row>
    <row r="36">
      <c r="A36" s="4" t="inlineStr">
        <is>
          <t>Total revenues</t>
        </is>
      </c>
      <c r="B36" s="6" t="n">
        <v>1863425</v>
      </c>
      <c r="C36" s="6" t="n">
        <v>1864123</v>
      </c>
      <c r="D36" s="6" t="n">
        <v>1949864</v>
      </c>
    </row>
    <row r="37">
      <c r="A37" s="4" t="inlineStr">
        <is>
          <t>Mexico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ntals and fees</t>
        </is>
      </c>
      <c r="B39" s="6" t="n">
        <v>74187</v>
      </c>
      <c r="C39" s="6" t="n">
        <v>70251</v>
      </c>
      <c r="D39" s="6" t="n">
        <v>61204</v>
      </c>
    </row>
    <row r="40">
      <c r="A40" s="4" t="inlineStr">
        <is>
          <t>Merchandise sales</t>
        </is>
      </c>
      <c r="B40" s="6" t="n">
        <v>3429</v>
      </c>
      <c r="C40" s="6" t="n">
        <v>3545</v>
      </c>
      <c r="D40" s="6" t="n">
        <v>3466</v>
      </c>
    </row>
    <row r="41">
      <c r="A41" s="4" t="inlineStr">
        <is>
          <t>Installment sales</t>
        </is>
      </c>
      <c r="B41" s="6" t="n">
        <v>0</v>
      </c>
      <c r="C41" s="6" t="n">
        <v>0</v>
      </c>
      <c r="D41" s="6" t="n">
        <v>0</v>
      </c>
    </row>
    <row r="42">
      <c r="A42" s="4" t="inlineStr">
        <is>
          <t>Franchise merchandise sales</t>
        </is>
      </c>
      <c r="B42" s="6" t="n">
        <v>0</v>
      </c>
      <c r="C42" s="6" t="n">
        <v>0</v>
      </c>
      <c r="D42" s="6" t="n">
        <v>0</v>
      </c>
    </row>
    <row r="43">
      <c r="A43" s="4" t="inlineStr">
        <is>
          <t>Royalty income and fees</t>
        </is>
      </c>
      <c r="B43" s="6" t="n">
        <v>0</v>
      </c>
      <c r="C43" s="6" t="n">
        <v>0</v>
      </c>
      <c r="D43" s="6" t="n">
        <v>0</v>
      </c>
    </row>
    <row r="44">
      <c r="A44" s="4" t="inlineStr">
        <is>
          <t>Other</t>
        </is>
      </c>
      <c r="B44" s="6" t="n">
        <v>1110</v>
      </c>
      <c r="C44" s="6" t="n">
        <v>829</v>
      </c>
      <c r="D44" s="6" t="n">
        <v>210</v>
      </c>
    </row>
    <row r="45">
      <c r="A45" s="4" t="inlineStr">
        <is>
          <t>Total revenues</t>
        </is>
      </c>
      <c r="B45" s="6" t="n">
        <v>78726</v>
      </c>
      <c r="C45" s="6" t="n">
        <v>74625</v>
      </c>
      <c r="D45" s="6" t="n">
        <v>64880</v>
      </c>
    </row>
    <row r="46">
      <c r="A46" s="4" t="inlineStr">
        <is>
          <t>Franchising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ntals and fees</t>
        </is>
      </c>
      <c r="B48" s="6" t="n">
        <v>0</v>
      </c>
      <c r="C48" s="6" t="n">
        <v>0</v>
      </c>
      <c r="D48" s="6" t="n">
        <v>0</v>
      </c>
    </row>
    <row r="49">
      <c r="A49" s="4" t="inlineStr">
        <is>
          <t>Merchandise sales</t>
        </is>
      </c>
      <c r="B49" s="6" t="n">
        <v>0</v>
      </c>
      <c r="C49" s="6" t="n">
        <v>0</v>
      </c>
      <c r="D49" s="6" t="n">
        <v>0</v>
      </c>
    </row>
    <row r="50">
      <c r="A50" s="4" t="inlineStr">
        <is>
          <t>Installment sales</t>
        </is>
      </c>
      <c r="B50" s="6" t="n">
        <v>0</v>
      </c>
      <c r="C50" s="6" t="n">
        <v>0</v>
      </c>
      <c r="D50" s="6" t="n">
        <v>0</v>
      </c>
    </row>
    <row r="51">
      <c r="A51" s="4" t="inlineStr">
        <is>
          <t>Franchise merchandise sales</t>
        </is>
      </c>
      <c r="B51" s="6" t="n">
        <v>88125</v>
      </c>
      <c r="C51" s="6" t="n">
        <v>95054</v>
      </c>
      <c r="D51" s="6" t="n">
        <v>91350</v>
      </c>
    </row>
    <row r="52">
      <c r="A52" s="4" t="inlineStr">
        <is>
          <t>Royalty income and fees</t>
        </is>
      </c>
      <c r="B52" s="6" t="n">
        <v>24738</v>
      </c>
      <c r="C52" s="6" t="n">
        <v>24416</v>
      </c>
      <c r="D52" s="6" t="n">
        <v>25998</v>
      </c>
    </row>
    <row r="53">
      <c r="A53" s="4" t="inlineStr">
        <is>
          <t>Other</t>
        </is>
      </c>
      <c r="B53" s="6" t="n">
        <v>4104</v>
      </c>
      <c r="C53" s="6" t="n">
        <v>2870</v>
      </c>
      <c r="D53" s="6" t="n">
        <v>2980</v>
      </c>
    </row>
    <row r="54">
      <c r="A54" s="4" t="inlineStr">
        <is>
          <t>Total revenues</t>
        </is>
      </c>
      <c r="B54" s="5" t="n">
        <v>116967</v>
      </c>
      <c r="C54" s="5" t="n">
        <v>122340</v>
      </c>
      <c r="D54" s="5" t="n">
        <v>1203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4</t>
        </is>
      </c>
      <c r="C1" s="2" t="inlineStr">
        <is>
          <t>Dec. 31, 2023</t>
        </is>
      </c>
    </row>
    <row r="2">
      <c r="A2" s="3" t="inlineStr">
        <is>
          <t>Revenues [Abstract]</t>
        </is>
      </c>
      <c r="B2" s="4" t="inlineStr">
        <is>
          <t xml:space="preserve"> </t>
        </is>
      </c>
      <c r="C2" s="4" t="inlineStr">
        <is>
          <t xml:space="preserve"> </t>
        </is>
      </c>
    </row>
    <row r="3">
      <c r="A3" s="4" t="inlineStr">
        <is>
          <t>Rental purchase agreement deferred revenue</t>
        </is>
      </c>
      <c r="B3" s="9" t="n">
        <v>61.6</v>
      </c>
      <c r="C3" s="9" t="n">
        <v>68.59999999999999</v>
      </c>
    </row>
    <row r="4">
      <c r="A4" s="4" t="inlineStr">
        <is>
          <t>Other deferred revenue</t>
        </is>
      </c>
      <c r="B4" s="10" t="n">
        <v>0.6</v>
      </c>
      <c r="C4" s="10" t="n">
        <v>1.1</v>
      </c>
    </row>
    <row r="5">
      <c r="A5" s="4" t="inlineStr">
        <is>
          <t>Franchise fee deferred revenue</t>
        </is>
      </c>
      <c r="B5" s="9" t="n">
        <v>2.7</v>
      </c>
      <c r="C5"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ivables and Allowance for Doubtful Accou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ceivables [Line Items]</t>
        </is>
      </c>
      <c r="B3" s="4" t="inlineStr">
        <is>
          <t xml:space="preserve"> </t>
        </is>
      </c>
      <c r="C3" s="4" t="inlineStr">
        <is>
          <t xml:space="preserve"> </t>
        </is>
      </c>
      <c r="D3" s="4" t="inlineStr">
        <is>
          <t xml:space="preserve"> </t>
        </is>
      </c>
      <c r="E3" s="4" t="inlineStr">
        <is>
          <t xml:space="preserve"> </t>
        </is>
      </c>
    </row>
    <row r="4">
      <c r="A4" s="4" t="inlineStr">
        <is>
          <t>Proceeds from Interest Received</t>
        </is>
      </c>
      <c r="B4" s="5" t="n">
        <v>10300</v>
      </c>
      <c r="C4" s="5" t="n">
        <v>11400</v>
      </c>
      <c r="D4" s="5" t="n">
        <v>12100</v>
      </c>
      <c r="E4" s="4" t="inlineStr">
        <is>
          <t xml:space="preserve"> </t>
        </is>
      </c>
    </row>
    <row r="5">
      <c r="A5" s="4" t="inlineStr">
        <is>
          <t>Accounts receivable, before allowance for credit loss</t>
        </is>
      </c>
      <c r="B5" s="6" t="n">
        <v>169728</v>
      </c>
      <c r="C5" s="6" t="n">
        <v>125259</v>
      </c>
      <c r="D5" s="4" t="inlineStr">
        <is>
          <t xml:space="preserve"> </t>
        </is>
      </c>
      <c r="E5" s="4" t="inlineStr">
        <is>
          <t xml:space="preserve"> </t>
        </is>
      </c>
    </row>
    <row r="6">
      <c r="A6" s="4" t="inlineStr">
        <is>
          <t>Accounts Receivable, after Allowance for Credit Loss</t>
        </is>
      </c>
      <c r="B6" s="6" t="n">
        <v>156438</v>
      </c>
      <c r="C6" s="6" t="n">
        <v>111005</v>
      </c>
      <c r="D6" s="4" t="inlineStr">
        <is>
          <t xml:space="preserve"> </t>
        </is>
      </c>
      <c r="E6" s="4" t="inlineStr">
        <is>
          <t xml:space="preserve"> </t>
        </is>
      </c>
    </row>
    <row r="7">
      <c r="A7" s="3" t="inlineStr">
        <is>
          <t>Changes in allowance for doubtful accounts [Roll Forward]</t>
        </is>
      </c>
      <c r="B7" s="4" t="inlineStr">
        <is>
          <t xml:space="preserve"> </t>
        </is>
      </c>
      <c r="C7" s="4" t="inlineStr">
        <is>
          <t xml:space="preserve"> </t>
        </is>
      </c>
      <c r="D7" s="4" t="inlineStr">
        <is>
          <t xml:space="preserve"> </t>
        </is>
      </c>
      <c r="E7" s="4" t="inlineStr">
        <is>
          <t xml:space="preserve"> </t>
        </is>
      </c>
    </row>
    <row r="8">
      <c r="A8" s="4" t="inlineStr">
        <is>
          <t>Allowance for doubtful accounts</t>
        </is>
      </c>
      <c r="B8" s="6" t="n">
        <v>-13290</v>
      </c>
      <c r="C8" s="6" t="n">
        <v>-14254</v>
      </c>
      <c r="D8" s="6" t="n">
        <v>-13214</v>
      </c>
      <c r="E8" s="5" t="n">
        <v>-8479</v>
      </c>
    </row>
    <row r="9">
      <c r="A9" s="4" t="inlineStr">
        <is>
          <t>Bad debt expense</t>
        </is>
      </c>
      <c r="B9" s="6" t="n">
        <v>19350</v>
      </c>
      <c r="C9" s="6" t="n">
        <v>25869</v>
      </c>
      <c r="D9" s="6" t="n">
        <v>24658</v>
      </c>
      <c r="E9" s="4" t="inlineStr">
        <is>
          <t xml:space="preserve"> </t>
        </is>
      </c>
    </row>
    <row r="10">
      <c r="A10" s="4" t="inlineStr">
        <is>
          <t>Accounts written off</t>
        </is>
      </c>
      <c r="B10" s="6" t="n">
        <v>-20314</v>
      </c>
      <c r="C10" s="6" t="n">
        <v>-24829</v>
      </c>
      <c r="D10" s="5" t="n">
        <v>-19923</v>
      </c>
      <c r="E10" s="4" t="inlineStr">
        <is>
          <t xml:space="preserve"> </t>
        </is>
      </c>
    </row>
    <row r="11">
      <c r="A11" s="4" t="inlineStr">
        <is>
          <t>Installment sales receivable</t>
        </is>
      </c>
      <c r="B11" s="4" t="inlineStr">
        <is>
          <t xml:space="preserve"> </t>
        </is>
      </c>
      <c r="C11" s="4" t="inlineStr">
        <is>
          <t xml:space="preserve"> </t>
        </is>
      </c>
      <c r="D11" s="4" t="inlineStr">
        <is>
          <t xml:space="preserve"> </t>
        </is>
      </c>
      <c r="E11" s="4" t="inlineStr">
        <is>
          <t xml:space="preserve"> </t>
        </is>
      </c>
    </row>
    <row r="12">
      <c r="A12" s="3" t="inlineStr">
        <is>
          <t>Receivables [Line Items]</t>
        </is>
      </c>
      <c r="B12" s="4" t="inlineStr">
        <is>
          <t xml:space="preserve"> </t>
        </is>
      </c>
      <c r="C12" s="4" t="inlineStr">
        <is>
          <t xml:space="preserve"> </t>
        </is>
      </c>
      <c r="D12" s="4" t="inlineStr">
        <is>
          <t xml:space="preserve"> </t>
        </is>
      </c>
      <c r="E12" s="4" t="inlineStr">
        <is>
          <t xml:space="preserve"> </t>
        </is>
      </c>
    </row>
    <row r="13">
      <c r="A13" s="4" t="inlineStr">
        <is>
          <t>Accounts receivable, before allowance for credit loss</t>
        </is>
      </c>
      <c r="B13" s="6" t="n">
        <v>60242</v>
      </c>
      <c r="C13" s="6" t="n">
        <v>62901</v>
      </c>
      <c r="D13" s="4" t="inlineStr">
        <is>
          <t xml:space="preserve"> </t>
        </is>
      </c>
      <c r="E13" s="4" t="inlineStr">
        <is>
          <t xml:space="preserve"> </t>
        </is>
      </c>
    </row>
    <row r="14">
      <c r="A14" s="3" t="inlineStr">
        <is>
          <t>Changes in allowance for doubtful accounts [Roll Forward]</t>
        </is>
      </c>
      <c r="B14" s="4" t="inlineStr">
        <is>
          <t xml:space="preserve"> </t>
        </is>
      </c>
      <c r="C14" s="4" t="inlineStr">
        <is>
          <t xml:space="preserve"> </t>
        </is>
      </c>
      <c r="D14" s="4" t="inlineStr">
        <is>
          <t xml:space="preserve"> </t>
        </is>
      </c>
      <c r="E14" s="4" t="inlineStr">
        <is>
          <t xml:space="preserve"> </t>
        </is>
      </c>
    </row>
    <row r="15">
      <c r="A15" s="4" t="inlineStr">
        <is>
          <t>Allowance for doubtful accounts</t>
        </is>
      </c>
      <c r="B15" s="6" t="n">
        <v>-11100</v>
      </c>
      <c r="C15" s="6" t="n">
        <v>-13000</v>
      </c>
      <c r="D15" s="4" t="inlineStr">
        <is>
          <t xml:space="preserve"> </t>
        </is>
      </c>
      <c r="E15" s="4" t="inlineStr">
        <is>
          <t xml:space="preserve"> </t>
        </is>
      </c>
    </row>
    <row r="16">
      <c r="A16" s="4" t="inlineStr">
        <is>
          <t>Trade and notes receivables</t>
        </is>
      </c>
      <c r="B16" s="4" t="inlineStr">
        <is>
          <t xml:space="preserve"> </t>
        </is>
      </c>
      <c r="C16" s="4" t="inlineStr">
        <is>
          <t xml:space="preserve"> </t>
        </is>
      </c>
      <c r="D16" s="4" t="inlineStr">
        <is>
          <t xml:space="preserve"> </t>
        </is>
      </c>
      <c r="E16" s="4" t="inlineStr">
        <is>
          <t xml:space="preserve"> </t>
        </is>
      </c>
    </row>
    <row r="17">
      <c r="A17" s="3" t="inlineStr">
        <is>
          <t>Receivables [Line Items]</t>
        </is>
      </c>
      <c r="B17" s="4" t="inlineStr">
        <is>
          <t xml:space="preserve"> </t>
        </is>
      </c>
      <c r="C17" s="4" t="inlineStr">
        <is>
          <t xml:space="preserve"> </t>
        </is>
      </c>
      <c r="D17" s="4" t="inlineStr">
        <is>
          <t xml:space="preserve"> </t>
        </is>
      </c>
      <c r="E17" s="4" t="inlineStr">
        <is>
          <t xml:space="preserve"> </t>
        </is>
      </c>
    </row>
    <row r="18">
      <c r="A18" s="4" t="inlineStr">
        <is>
          <t>Accounts receivable, before allowance for credit loss</t>
        </is>
      </c>
      <c r="B18" s="6" t="n">
        <v>109486</v>
      </c>
      <c r="C18" s="6" t="n">
        <v>62358</v>
      </c>
      <c r="D18" s="4" t="inlineStr">
        <is>
          <t xml:space="preserve"> </t>
        </is>
      </c>
      <c r="E18" s="4" t="inlineStr">
        <is>
          <t xml:space="preserve"> </t>
        </is>
      </c>
    </row>
    <row r="19">
      <c r="A19" s="3" t="inlineStr">
        <is>
          <t>Changes in allowance for doubtful accounts [Roll Forward]</t>
        </is>
      </c>
      <c r="B19" s="4" t="inlineStr">
        <is>
          <t xml:space="preserve"> </t>
        </is>
      </c>
      <c r="C19" s="4" t="inlineStr">
        <is>
          <t xml:space="preserve"> </t>
        </is>
      </c>
      <c r="D19" s="4" t="inlineStr">
        <is>
          <t xml:space="preserve"> </t>
        </is>
      </c>
      <c r="E19" s="4" t="inlineStr">
        <is>
          <t xml:space="preserve"> </t>
        </is>
      </c>
    </row>
    <row r="20">
      <c r="A20" s="4" t="inlineStr">
        <is>
          <t>Allowance for doubtful accounts</t>
        </is>
      </c>
      <c r="B20" s="6" t="n">
        <v>-2200</v>
      </c>
      <c r="C20" s="6" t="n">
        <v>-1200</v>
      </c>
      <c r="D20" s="4" t="inlineStr">
        <is>
          <t xml:space="preserve"> </t>
        </is>
      </c>
      <c r="E20" s="4" t="inlineStr">
        <is>
          <t xml:space="preserve"> </t>
        </is>
      </c>
    </row>
    <row r="21">
      <c r="A21" s="4" t="inlineStr">
        <is>
          <t>Accrued Revenue</t>
        </is>
      </c>
      <c r="B21" s="6" t="n">
        <v>51100</v>
      </c>
      <c r="C21" s="6" t="n">
        <v>36800</v>
      </c>
      <c r="D21" s="4" t="inlineStr">
        <is>
          <t xml:space="preserve"> </t>
        </is>
      </c>
      <c r="E21" s="4" t="inlineStr">
        <is>
          <t xml:space="preserve"> </t>
        </is>
      </c>
    </row>
    <row r="22">
      <c r="A22" s="4" t="inlineStr">
        <is>
          <t>Trade and notes receivables | Acima</t>
        </is>
      </c>
      <c r="B22" s="4" t="inlineStr">
        <is>
          <t xml:space="preserve"> </t>
        </is>
      </c>
      <c r="C22" s="4" t="inlineStr">
        <is>
          <t xml:space="preserve"> </t>
        </is>
      </c>
      <c r="D22" s="4" t="inlineStr">
        <is>
          <t xml:space="preserve"> </t>
        </is>
      </c>
      <c r="E22" s="4" t="inlineStr">
        <is>
          <t xml:space="preserve"> </t>
        </is>
      </c>
    </row>
    <row r="23">
      <c r="A23" s="3" t="inlineStr">
        <is>
          <t>Changes in allowance for doubtful accounts [Roll Forward]</t>
        </is>
      </c>
      <c r="B23" s="4" t="inlineStr">
        <is>
          <t xml:space="preserve"> </t>
        </is>
      </c>
      <c r="C23" s="4" t="inlineStr">
        <is>
          <t xml:space="preserve"> </t>
        </is>
      </c>
      <c r="D23" s="4" t="inlineStr">
        <is>
          <t xml:space="preserve"> </t>
        </is>
      </c>
      <c r="E23" s="4" t="inlineStr">
        <is>
          <t xml:space="preserve"> </t>
        </is>
      </c>
    </row>
    <row r="24">
      <c r="A24" s="4" t="inlineStr">
        <is>
          <t>Accrued Revenue</t>
        </is>
      </c>
      <c r="B24" s="5" t="n">
        <v>46600</v>
      </c>
      <c r="C24" s="5" t="n">
        <v>317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ntal Merchandise Rental (Details) - USD ($) $ in Thousands</t>
        </is>
      </c>
      <c r="B1" s="2" t="inlineStr">
        <is>
          <t>Dec. 31, 2024</t>
        </is>
      </c>
      <c r="C1" s="2" t="inlineStr">
        <is>
          <t>Dec. 31, 2023</t>
        </is>
      </c>
    </row>
    <row r="2">
      <c r="A2" s="3" t="inlineStr">
        <is>
          <t>Rental Merchandise [Abstract]</t>
        </is>
      </c>
      <c r="B2" s="4" t="inlineStr">
        <is>
          <t xml:space="preserve"> </t>
        </is>
      </c>
      <c r="C2" s="4" t="inlineStr">
        <is>
          <t xml:space="preserve"> </t>
        </is>
      </c>
    </row>
    <row r="3">
      <c r="A3" s="4" t="inlineStr">
        <is>
          <t>Cost</t>
        </is>
      </c>
      <c r="B3" s="5" t="n">
        <v>1842222</v>
      </c>
      <c r="C3" s="5" t="n">
        <v>1762458</v>
      </c>
    </row>
    <row r="4">
      <c r="A4" s="4" t="inlineStr">
        <is>
          <t>Less accumulated depreciation</t>
        </is>
      </c>
      <c r="B4" s="6" t="n">
        <v>-707362</v>
      </c>
      <c r="C4" s="6" t="n">
        <v>-652562</v>
      </c>
    </row>
    <row r="5">
      <c r="A5" s="4" t="inlineStr">
        <is>
          <t>On rent</t>
        </is>
      </c>
      <c r="B5" s="6" t="n">
        <v>1134860</v>
      </c>
      <c r="C5" s="6" t="n">
        <v>1109896</v>
      </c>
    </row>
    <row r="6">
      <c r="A6" s="4" t="inlineStr">
        <is>
          <t>Cost</t>
        </is>
      </c>
      <c r="B6" s="6" t="n">
        <v>134875</v>
      </c>
      <c r="C6" s="6" t="n">
        <v>146024</v>
      </c>
    </row>
    <row r="7">
      <c r="A7" s="4" t="inlineStr">
        <is>
          <t>Less accumulated depreciation</t>
        </is>
      </c>
      <c r="B7" s="6" t="n">
        <v>-20953</v>
      </c>
      <c r="C7" s="6" t="n">
        <v>-21857</v>
      </c>
    </row>
    <row r="8">
      <c r="A8" s="4" t="inlineStr">
        <is>
          <t>Held for rent</t>
        </is>
      </c>
      <c r="B8" s="5" t="n">
        <v>113922</v>
      </c>
      <c r="C8" s="5" t="n">
        <v>124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Property Assets (Details) - USD ($) $ in Thousands</t>
        </is>
      </c>
      <c r="B1" s="2" t="inlineStr">
        <is>
          <t>12 Months Ended</t>
        </is>
      </c>
    </row>
    <row r="2">
      <c r="B2" s="2" t="inlineStr">
        <is>
          <t>Dec. 31, 2024</t>
        </is>
      </c>
      <c r="C2" s="2" t="inlineStr">
        <is>
          <t>Dec. 31, 2023</t>
        </is>
      </c>
      <c r="D2" s="2" t="inlineStr">
        <is>
          <t>Dec. 31, 2022</t>
        </is>
      </c>
      <c r="E2" s="2" t="inlineStr">
        <is>
          <t>Feb. 17,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oftware</t>
        </is>
      </c>
      <c r="B4" s="5" t="n">
        <v>438607</v>
      </c>
      <c r="C4" s="5" t="n">
        <v>481347</v>
      </c>
      <c r="D4" s="4" t="inlineStr">
        <is>
          <t xml:space="preserve"> </t>
        </is>
      </c>
      <c r="E4" s="4" t="inlineStr">
        <is>
          <t xml:space="preserve"> </t>
        </is>
      </c>
    </row>
    <row r="5">
      <c r="A5" s="4" t="inlineStr">
        <is>
          <t>Building and leasehold improvements</t>
        </is>
      </c>
      <c r="B5" s="6" t="n">
        <v>205162</v>
      </c>
      <c r="C5" s="6" t="n">
        <v>214498</v>
      </c>
      <c r="D5" s="4" t="inlineStr">
        <is>
          <t xml:space="preserve"> </t>
        </is>
      </c>
      <c r="E5" s="4" t="inlineStr">
        <is>
          <t xml:space="preserve"> </t>
        </is>
      </c>
    </row>
    <row r="6">
      <c r="A6" s="4" t="inlineStr">
        <is>
          <t>Furniture and equipment</t>
        </is>
      </c>
      <c r="B6" s="6" t="n">
        <v>140621</v>
      </c>
      <c r="C6" s="6" t="n">
        <v>151844</v>
      </c>
      <c r="D6" s="4" t="inlineStr">
        <is>
          <t xml:space="preserve"> </t>
        </is>
      </c>
      <c r="E6" s="4" t="inlineStr">
        <is>
          <t xml:space="preserve"> </t>
        </is>
      </c>
    </row>
    <row r="7">
      <c r="A7" s="4" t="inlineStr">
        <is>
          <t>Transportation equipment</t>
        </is>
      </c>
      <c r="B7" s="6" t="n">
        <v>1765</v>
      </c>
      <c r="C7" s="6" t="n">
        <v>1179</v>
      </c>
      <c r="D7" s="4" t="inlineStr">
        <is>
          <t xml:space="preserve"> </t>
        </is>
      </c>
      <c r="E7" s="4" t="inlineStr">
        <is>
          <t xml:space="preserve"> </t>
        </is>
      </c>
    </row>
    <row r="8">
      <c r="A8" s="4" t="inlineStr">
        <is>
          <t>Construction in progress</t>
        </is>
      </c>
      <c r="B8" s="6" t="n">
        <v>16704</v>
      </c>
      <c r="C8" s="6" t="n">
        <v>35370</v>
      </c>
      <c r="D8" s="4" t="inlineStr">
        <is>
          <t xml:space="preserve"> </t>
        </is>
      </c>
      <c r="E8" s="4" t="inlineStr">
        <is>
          <t xml:space="preserve"> </t>
        </is>
      </c>
    </row>
    <row r="9">
      <c r="A9" s="4" t="inlineStr">
        <is>
          <t>Total property assets</t>
        </is>
      </c>
      <c r="B9" s="6" t="n">
        <v>802859</v>
      </c>
      <c r="C9" s="6" t="n">
        <v>884238</v>
      </c>
      <c r="D9" s="4" t="inlineStr">
        <is>
          <t xml:space="preserve"> </t>
        </is>
      </c>
      <c r="E9" s="4" t="inlineStr">
        <is>
          <t xml:space="preserve"> </t>
        </is>
      </c>
    </row>
    <row r="10">
      <c r="A10" s="4" t="inlineStr">
        <is>
          <t>Less accumulated depreciation</t>
        </is>
      </c>
      <c r="B10" s="6" t="n">
        <v>-548708</v>
      </c>
      <c r="C10" s="6" t="n">
        <v>-611120</v>
      </c>
      <c r="D10" s="4" t="inlineStr">
        <is>
          <t xml:space="preserve"> </t>
        </is>
      </c>
      <c r="E10" s="4" t="inlineStr">
        <is>
          <t xml:space="preserve"> </t>
        </is>
      </c>
    </row>
    <row r="11">
      <c r="A11" s="4" t="inlineStr">
        <is>
          <t>Total property assets, net of accumulated depreciation</t>
        </is>
      </c>
      <c r="B11" s="6" t="n">
        <v>254151</v>
      </c>
      <c r="C11" s="6" t="n">
        <v>273118</v>
      </c>
      <c r="D11" s="4" t="inlineStr">
        <is>
          <t xml:space="preserve"> </t>
        </is>
      </c>
      <c r="E11" s="4" t="inlineStr">
        <is>
          <t xml:space="preserve"> </t>
        </is>
      </c>
    </row>
    <row r="12">
      <c r="A12" s="4" t="inlineStr">
        <is>
          <t>Capitalized software costs included in construction in progress</t>
        </is>
      </c>
      <c r="B12" s="6" t="n">
        <v>12800</v>
      </c>
      <c r="C12" s="6" t="n">
        <v>30000</v>
      </c>
      <c r="D12" s="4" t="inlineStr">
        <is>
          <t xml:space="preserve"> </t>
        </is>
      </c>
      <c r="E12" s="4" t="inlineStr">
        <is>
          <t xml:space="preserve"> </t>
        </is>
      </c>
    </row>
    <row r="13">
      <c r="A13" s="4" t="inlineStr">
        <is>
          <t>Cost of internally developed software placed in service</t>
        </is>
      </c>
      <c r="B13" s="5" t="n">
        <v>44000</v>
      </c>
      <c r="C13" s="5" t="n">
        <v>15900</v>
      </c>
      <c r="D13" s="5" t="n">
        <v>20500</v>
      </c>
      <c r="E13" s="4" t="inlineStr">
        <is>
          <t xml:space="preserve"> </t>
        </is>
      </c>
    </row>
    <row r="14">
      <c r="A14" s="4" t="inlineStr">
        <is>
          <t>Software | Acima Holding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ssets</t>
        </is>
      </c>
      <c r="B16" s="4" t="inlineStr">
        <is>
          <t xml:space="preserve"> </t>
        </is>
      </c>
      <c r="C16" s="4" t="inlineStr">
        <is>
          <t xml:space="preserve"> </t>
        </is>
      </c>
      <c r="D16" s="4" t="inlineStr">
        <is>
          <t xml:space="preserve"> </t>
        </is>
      </c>
      <c r="E16" s="5" t="n">
        <v>17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60860</v>
      </c>
      <c r="C3" s="5" t="n">
        <v>93705</v>
      </c>
    </row>
    <row r="4">
      <c r="A4" s="4" t="inlineStr">
        <is>
          <t>Receivables, net of allowance for doubtful accounts of $13,290 and $14,254 in 2024 and 2023, respectively</t>
        </is>
      </c>
      <c r="B4" s="6" t="n">
        <v>156438</v>
      </c>
      <c r="C4" s="6" t="n">
        <v>111005</v>
      </c>
    </row>
    <row r="5">
      <c r="A5" s="4" t="inlineStr">
        <is>
          <t>Prepaid expenses and other assets</t>
        </is>
      </c>
      <c r="B5" s="6" t="n">
        <v>54205</v>
      </c>
      <c r="C5" s="6" t="n">
        <v>50259</v>
      </c>
    </row>
    <row r="6">
      <c r="A6" s="3" t="inlineStr">
        <is>
          <t>Rental merchandise, net [Abstract]</t>
        </is>
      </c>
      <c r="B6" s="4" t="inlineStr">
        <is>
          <t xml:space="preserve"> </t>
        </is>
      </c>
      <c r="C6" s="4" t="inlineStr">
        <is>
          <t xml:space="preserve"> </t>
        </is>
      </c>
    </row>
    <row r="7">
      <c r="A7" s="4" t="inlineStr">
        <is>
          <t>On rent</t>
        </is>
      </c>
      <c r="B7" s="6" t="n">
        <v>1134860</v>
      </c>
      <c r="C7" s="6" t="n">
        <v>1109896</v>
      </c>
    </row>
    <row r="8">
      <c r="A8" s="4" t="inlineStr">
        <is>
          <t>Held for rent</t>
        </is>
      </c>
      <c r="B8" s="6" t="n">
        <v>113922</v>
      </c>
      <c r="C8" s="6" t="n">
        <v>124167</v>
      </c>
    </row>
    <row r="9">
      <c r="A9" s="4" t="inlineStr">
        <is>
          <t>Merchandise held for installment sale</t>
        </is>
      </c>
      <c r="B9" s="6" t="n">
        <v>5522</v>
      </c>
      <c r="C9" s="6" t="n">
        <v>6398</v>
      </c>
    </row>
    <row r="10">
      <c r="A10" s="4" t="inlineStr">
        <is>
          <t>Property assets, net of accumulated depreciation of $548,708 and $611,120 in 2024 and 2023, respectively</t>
        </is>
      </c>
      <c r="B10" s="6" t="n">
        <v>254151</v>
      </c>
      <c r="C10" s="6" t="n">
        <v>273118</v>
      </c>
    </row>
    <row r="11">
      <c r="A11" s="4" t="inlineStr">
        <is>
          <t>Operating lease right-of-use assets</t>
        </is>
      </c>
      <c r="B11" s="6" t="n">
        <v>265537</v>
      </c>
      <c r="C11" s="6" t="n">
        <v>289702</v>
      </c>
    </row>
    <row r="12">
      <c r="A12" s="4" t="inlineStr">
        <is>
          <t>Deferred tax asset</t>
        </is>
      </c>
      <c r="B12" s="6" t="n">
        <v>58732</v>
      </c>
      <c r="C12" s="6" t="n">
        <v>72032</v>
      </c>
    </row>
    <row r="13">
      <c r="A13" s="4" t="inlineStr">
        <is>
          <t>Goodwill</t>
        </is>
      </c>
      <c r="B13" s="6" t="n">
        <v>290189</v>
      </c>
      <c r="C13" s="6" t="n">
        <v>289750</v>
      </c>
    </row>
    <row r="14">
      <c r="A14" s="4" t="inlineStr">
        <is>
          <t>Other intangible assets, net</t>
        </is>
      </c>
      <c r="B14" s="6" t="n">
        <v>255246</v>
      </c>
      <c r="C14" s="6" t="n">
        <v>301398</v>
      </c>
    </row>
    <row r="15">
      <c r="A15" s="4" t="inlineStr">
        <is>
          <t>Total assets</t>
        </is>
      </c>
      <c r="B15" s="6" t="n">
        <v>2649662</v>
      </c>
      <c r="C15" s="6" t="n">
        <v>2721430</v>
      </c>
    </row>
    <row r="16">
      <c r="A16" s="3" t="inlineStr">
        <is>
          <t>LIABILITIES [Abstract]</t>
        </is>
      </c>
      <c r="B16" s="4" t="inlineStr">
        <is>
          <t xml:space="preserve"> </t>
        </is>
      </c>
      <c r="C16" s="4" t="inlineStr">
        <is>
          <t xml:space="preserve"> </t>
        </is>
      </c>
    </row>
    <row r="17">
      <c r="A17" s="4" t="inlineStr">
        <is>
          <t>Accounts payable — trade</t>
        </is>
      </c>
      <c r="B17" s="6" t="n">
        <v>115479</v>
      </c>
      <c r="C17" s="6" t="n">
        <v>177249</v>
      </c>
    </row>
    <row r="18">
      <c r="A18" s="4" t="inlineStr">
        <is>
          <t>Accrued liabilities</t>
        </is>
      </c>
      <c r="B18" s="6" t="n">
        <v>304212</v>
      </c>
      <c r="C18" s="6" t="n">
        <v>322905</v>
      </c>
    </row>
    <row r="19">
      <c r="A19" s="4" t="inlineStr">
        <is>
          <t>Operating lease liabilities</t>
        </is>
      </c>
      <c r="B19" s="6" t="n">
        <v>272983</v>
      </c>
      <c r="C19" s="6" t="n">
        <v>293435</v>
      </c>
    </row>
    <row r="20">
      <c r="A20" s="4" t="inlineStr">
        <is>
          <t>Deferred tax liability</t>
        </is>
      </c>
      <c r="B20" s="6" t="n">
        <v>18388</v>
      </c>
      <c r="C20" s="6" t="n">
        <v>60842</v>
      </c>
    </row>
    <row r="21">
      <c r="A21" s="4" t="inlineStr">
        <is>
          <t>Senior debt, net</t>
        </is>
      </c>
      <c r="B21" s="6" t="n">
        <v>867726</v>
      </c>
      <c r="C21" s="6" t="n">
        <v>866707</v>
      </c>
    </row>
    <row r="22">
      <c r="A22" s="4" t="inlineStr">
        <is>
          <t>Senior notes, net</t>
        </is>
      </c>
      <c r="B22" s="6" t="n">
        <v>441890</v>
      </c>
      <c r="C22" s="6" t="n">
        <v>439920</v>
      </c>
    </row>
    <row r="23">
      <c r="A23" s="4" t="inlineStr">
        <is>
          <t>Total liabilities</t>
        </is>
      </c>
      <c r="B23" s="6" t="n">
        <v>2020678</v>
      </c>
      <c r="C23" s="6" t="n">
        <v>2161058</v>
      </c>
    </row>
    <row r="24">
      <c r="A24" s="3" t="inlineStr">
        <is>
          <t>STOCKHOLDERS' EQUITY [Abstract]</t>
        </is>
      </c>
      <c r="B24" s="4" t="inlineStr">
        <is>
          <t xml:space="preserve"> </t>
        </is>
      </c>
      <c r="C24" s="4" t="inlineStr">
        <is>
          <t xml:space="preserve"> </t>
        </is>
      </c>
    </row>
    <row r="25">
      <c r="A25" s="4" t="inlineStr">
        <is>
          <t>Common stock, $0.01 par value; 250,000,000 shares authorized; 125,796,878 and 125,415,059 shares issued in 2024 and 2023, respectively</t>
        </is>
      </c>
      <c r="B25" s="6" t="n">
        <v>1108</v>
      </c>
      <c r="C25" s="6" t="n">
        <v>1100</v>
      </c>
    </row>
    <row r="26">
      <c r="A26" s="4" t="inlineStr">
        <is>
          <t>Additional paid-in capital</t>
        </is>
      </c>
      <c r="B26" s="6" t="n">
        <v>1493885</v>
      </c>
      <c r="C26" s="6" t="n">
        <v>1459709</v>
      </c>
    </row>
    <row r="27">
      <c r="A27" s="4" t="inlineStr">
        <is>
          <t>Retained earnings</t>
        </is>
      </c>
      <c r="B27" s="6" t="n">
        <v>1036169</v>
      </c>
      <c r="C27" s="6" t="n">
        <v>994892</v>
      </c>
    </row>
    <row r="28">
      <c r="A28" s="4" t="inlineStr">
        <is>
          <t>Treasury stock at cost, 71,060,928 shares in 2024 and 2023</t>
        </is>
      </c>
      <c r="B28" s="6" t="n">
        <v>-1890966</v>
      </c>
      <c r="C28" s="6" t="n">
        <v>-1890966</v>
      </c>
    </row>
    <row r="29">
      <c r="A29" s="4" t="inlineStr">
        <is>
          <t>Accumulated other comprehensive loss</t>
        </is>
      </c>
      <c r="B29" s="6" t="n">
        <v>-11212</v>
      </c>
      <c r="C29" s="6" t="n">
        <v>-4363</v>
      </c>
    </row>
    <row r="30">
      <c r="A30" s="4" t="inlineStr">
        <is>
          <t>Total stockholders' equity</t>
        </is>
      </c>
      <c r="B30" s="6" t="n">
        <v>628984</v>
      </c>
      <c r="C30" s="6" t="n">
        <v>560372</v>
      </c>
    </row>
    <row r="31">
      <c r="A31" s="4" t="inlineStr">
        <is>
          <t>Total liabilities and stockholders' equity</t>
        </is>
      </c>
      <c r="B31" s="5" t="n">
        <v>2649662</v>
      </c>
      <c r="C31" s="5" t="n">
        <v>2721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Dec. 31, 2024</t>
        </is>
      </c>
    </row>
    <row r="2">
      <c r="A2" s="3" t="inlineStr">
        <is>
          <t>Lessee, Lease, Description [Line Items]</t>
        </is>
      </c>
      <c r="B2" s="4" t="inlineStr">
        <is>
          <t xml:space="preserve"> </t>
        </is>
      </c>
    </row>
    <row r="3">
      <c r="A3" s="4" t="inlineStr">
        <is>
          <t>Lease, term of contract</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newal term</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Renewal term</t>
        </is>
      </c>
      <c r="B9"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harges</t>
        </is>
      </c>
      <c r="B4" s="5" t="n">
        <v>171445</v>
      </c>
      <c r="C4" s="5" t="n">
        <v>164065</v>
      </c>
      <c r="D4" s="5" t="n">
        <v>160064</v>
      </c>
    </row>
    <row r="5">
      <c r="A5" s="4" t="inlineStr">
        <is>
          <t>Variable Lease, Cost</t>
        </is>
      </c>
      <c r="B5" s="6" t="n">
        <v>37540</v>
      </c>
      <c r="C5" s="6" t="n">
        <v>37660</v>
      </c>
      <c r="D5" s="6" t="n">
        <v>36216</v>
      </c>
    </row>
    <row r="6">
      <c r="A6" s="4" t="inlineStr">
        <is>
          <t>Sublease Income</t>
        </is>
      </c>
      <c r="B6" s="6" t="n">
        <v>6637</v>
      </c>
      <c r="C6" s="6" t="n">
        <v>3913</v>
      </c>
      <c r="D6" s="6" t="n">
        <v>7128</v>
      </c>
    </row>
    <row r="7">
      <c r="A7" s="4" t="inlineStr">
        <is>
          <t>Operating lease cost included in non-labor operating expen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harges</t>
        </is>
      </c>
      <c r="B9" s="6" t="n">
        <v>129667</v>
      </c>
      <c r="C9" s="6" t="n">
        <v>124593</v>
      </c>
      <c r="D9" s="6" t="n">
        <v>124376</v>
      </c>
    </row>
    <row r="10">
      <c r="A10" s="4" t="inlineStr">
        <is>
          <t>Operating lease cost included in general and administrative expen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harges</t>
        </is>
      </c>
      <c r="B12" s="6" t="n">
        <v>5567</v>
      </c>
      <c r="C12" s="6" t="n">
        <v>5725</v>
      </c>
      <c r="D12" s="6" t="n">
        <v>6297</v>
      </c>
    </row>
    <row r="13">
      <c r="A13" s="4" t="inlineStr">
        <is>
          <t>Operating lease cost included in other gains and charg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harges</t>
        </is>
      </c>
      <c r="B15" s="5" t="n">
        <v>5308</v>
      </c>
      <c r="C15" s="5" t="n">
        <v>0</v>
      </c>
      <c r="D15" s="5" t="n">
        <v>3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5" t="n">
        <v>102013</v>
      </c>
      <c r="C4" s="5" t="n">
        <v>105438</v>
      </c>
      <c r="D4" s="5" t="n">
        <v>104281</v>
      </c>
    </row>
    <row r="5">
      <c r="A5" s="4" t="inlineStr">
        <is>
          <t>Cash paid for short-term operating leases not included in operating lease liabilities</t>
        </is>
      </c>
      <c r="B5" s="6" t="n">
        <v>25105</v>
      </c>
      <c r="C5" s="6" t="n">
        <v>19306</v>
      </c>
      <c r="D5" s="6" t="n">
        <v>18639</v>
      </c>
    </row>
    <row r="6">
      <c r="A6" s="4" t="inlineStr">
        <is>
          <t>Right-of-use assets obtained in exchange for new operating lease liabilities</t>
        </is>
      </c>
      <c r="B6" s="5" t="n">
        <v>63874</v>
      </c>
      <c r="C6" s="5" t="n">
        <v>68707</v>
      </c>
      <c r="D6" s="5" t="n">
        <v>999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Weighted average (Detail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discount rate(1)</t>
        </is>
      </c>
      <c r="B4" s="11" t="n">
        <v>0.08</v>
      </c>
      <c r="C4" s="12" t="n">
        <v>0.078</v>
      </c>
      <c r="D4" s="11" t="n">
        <v>0.07000000000000001</v>
      </c>
    </row>
    <row r="5">
      <c r="A5" s="4" t="inlineStr">
        <is>
          <t>Weighted-average remaining lease term (in years)</t>
        </is>
      </c>
      <c r="B5" s="4" t="inlineStr">
        <is>
          <t>4 years</t>
        </is>
      </c>
      <c r="C5" s="4" t="inlineStr">
        <is>
          <t>4 years</t>
        </is>
      </c>
      <c r="D5" s="4" t="inlineStr">
        <is>
          <t>4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Obligation by year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1418</v>
      </c>
      <c r="C3" s="4" t="inlineStr">
        <is>
          <t xml:space="preserve"> </t>
        </is>
      </c>
    </row>
    <row r="4">
      <c r="A4" s="4" t="inlineStr">
        <is>
          <t>2026</t>
        </is>
      </c>
      <c r="B4" s="6" t="n">
        <v>80801</v>
      </c>
      <c r="C4" s="4" t="inlineStr">
        <is>
          <t xml:space="preserve"> </t>
        </is>
      </c>
    </row>
    <row r="5">
      <c r="A5" s="4" t="inlineStr">
        <is>
          <t>2027</t>
        </is>
      </c>
      <c r="B5" s="6" t="n">
        <v>59026</v>
      </c>
      <c r="C5" s="4" t="inlineStr">
        <is>
          <t xml:space="preserve"> </t>
        </is>
      </c>
    </row>
    <row r="6">
      <c r="A6" s="4" t="inlineStr">
        <is>
          <t>2028</t>
        </is>
      </c>
      <c r="B6" s="6" t="n">
        <v>36264</v>
      </c>
      <c r="C6" s="4" t="inlineStr">
        <is>
          <t xml:space="preserve"> </t>
        </is>
      </c>
    </row>
    <row r="7">
      <c r="A7" s="4" t="inlineStr">
        <is>
          <t>2029</t>
        </is>
      </c>
      <c r="B7" s="6" t="n">
        <v>22181</v>
      </c>
      <c r="C7" s="4" t="inlineStr">
        <is>
          <t xml:space="preserve"> </t>
        </is>
      </c>
    </row>
    <row r="8">
      <c r="A8" s="4" t="inlineStr">
        <is>
          <t>Thereafter</t>
        </is>
      </c>
      <c r="B8" s="6" t="n">
        <v>20484</v>
      </c>
      <c r="C8" s="4" t="inlineStr">
        <is>
          <t xml:space="preserve"> </t>
        </is>
      </c>
    </row>
    <row r="9">
      <c r="A9" s="4" t="inlineStr">
        <is>
          <t>Total undiscounted operating lease liabilities</t>
        </is>
      </c>
      <c r="B9" s="6" t="n">
        <v>320174</v>
      </c>
      <c r="C9" s="4" t="inlineStr">
        <is>
          <t xml:space="preserve"> </t>
        </is>
      </c>
    </row>
    <row r="10">
      <c r="A10" s="4" t="inlineStr">
        <is>
          <t>Less: Interest</t>
        </is>
      </c>
      <c r="B10" s="6" t="n">
        <v>-47191</v>
      </c>
      <c r="C10" s="4" t="inlineStr">
        <is>
          <t xml:space="preserve"> </t>
        </is>
      </c>
    </row>
    <row r="11">
      <c r="A11" s="4" t="inlineStr">
        <is>
          <t>Operating lease liabilities</t>
        </is>
      </c>
      <c r="B11" s="5" t="n">
        <v>272983</v>
      </c>
      <c r="C11" s="5" t="n">
        <v>293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290189</v>
      </c>
      <c r="C3" s="5" t="n">
        <v>289750</v>
      </c>
      <c r="D3" s="5" t="n">
        <v>289750</v>
      </c>
    </row>
    <row r="4">
      <c r="A4" s="4" t="inlineStr">
        <is>
          <t>Rent-A-Cent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6" t="n">
        <v>1900</v>
      </c>
      <c r="C6" s="6" t="n">
        <v>1500</v>
      </c>
      <c r="D6" s="4" t="inlineStr">
        <is>
          <t xml:space="preserve"> </t>
        </is>
      </c>
    </row>
    <row r="7">
      <c r="A7" s="4" t="inlineStr">
        <is>
          <t>Acima</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288300</v>
      </c>
      <c r="C9" s="5" t="n">
        <v>288300</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Recorded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goodwill balance</t>
        </is>
      </c>
      <c r="B4" s="5" t="n">
        <v>289750</v>
      </c>
      <c r="C4" s="5" t="n">
        <v>289750</v>
      </c>
    </row>
    <row r="5">
      <c r="A5" s="4" t="inlineStr">
        <is>
          <t>Goodwill, Additions from acquisitions</t>
        </is>
      </c>
      <c r="B5" s="6" t="n">
        <v>439</v>
      </c>
      <c r="C5" s="6" t="n">
        <v>0</v>
      </c>
    </row>
    <row r="6">
      <c r="A6" s="4" t="inlineStr">
        <is>
          <t>Ending goodwill balance</t>
        </is>
      </c>
      <c r="B6" s="5" t="n">
        <v>290189</v>
      </c>
      <c r="C6" s="5" t="n">
        <v>2897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616896</v>
      </c>
      <c r="C3" s="5" t="n">
        <v>616670</v>
      </c>
    </row>
    <row r="4">
      <c r="A4" s="4" t="inlineStr">
        <is>
          <t>Accumulated amortization</t>
        </is>
      </c>
      <c r="B4" s="5" t="n">
        <v>361650</v>
      </c>
      <c r="C4" s="6" t="n">
        <v>315272</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verage life</t>
        </is>
      </c>
      <c r="B7" s="4" t="inlineStr">
        <is>
          <t>2 years</t>
        </is>
      </c>
      <c r="C7" s="4" t="inlineStr">
        <is>
          <t xml:space="preserve"> </t>
        </is>
      </c>
    </row>
    <row r="8">
      <c r="A8" s="4" t="inlineStr">
        <is>
          <t>Gross carrying amount</t>
        </is>
      </c>
      <c r="B8" s="5" t="n">
        <v>140417</v>
      </c>
      <c r="C8" s="6" t="n">
        <v>140191</v>
      </c>
    </row>
    <row r="9">
      <c r="A9" s="4" t="inlineStr">
        <is>
          <t>Accumulated amortization</t>
        </is>
      </c>
      <c r="B9" s="5" t="n">
        <v>140193</v>
      </c>
      <c r="C9" s="6" t="n">
        <v>140165</v>
      </c>
    </row>
    <row r="10">
      <c r="A10" s="4" t="inlineStr">
        <is>
          <t>Merchant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verage life</t>
        </is>
      </c>
      <c r="B12" s="4" t="inlineStr">
        <is>
          <t>10 years</t>
        </is>
      </c>
      <c r="C12" s="4" t="inlineStr">
        <is>
          <t xml:space="preserve"> </t>
        </is>
      </c>
    </row>
    <row r="13">
      <c r="A13" s="4" t="inlineStr">
        <is>
          <t>Gross carrying amount</t>
        </is>
      </c>
      <c r="B13" s="5" t="n">
        <v>389760</v>
      </c>
      <c r="C13" s="6" t="n">
        <v>389760</v>
      </c>
    </row>
    <row r="14">
      <c r="A14" s="4" t="inlineStr">
        <is>
          <t>Accumulated amortization</t>
        </is>
      </c>
      <c r="B14" s="5" t="n">
        <v>152630</v>
      </c>
      <c r="C14" s="6" t="n">
        <v>113740</v>
      </c>
    </row>
    <row r="15">
      <c r="A15" s="4" t="inlineStr">
        <is>
          <t>Tradenam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verage life</t>
        </is>
      </c>
      <c r="B17" s="4" t="inlineStr">
        <is>
          <t>7 years</t>
        </is>
      </c>
      <c r="C17" s="4" t="inlineStr">
        <is>
          <t xml:space="preserve"> </t>
        </is>
      </c>
    </row>
    <row r="18">
      <c r="A18" s="4" t="inlineStr">
        <is>
          <t>Gross carrying amount</t>
        </is>
      </c>
      <c r="B18" s="5" t="n">
        <v>40000</v>
      </c>
      <c r="C18" s="6" t="n">
        <v>40000</v>
      </c>
    </row>
    <row r="19">
      <c r="A19" s="4" t="inlineStr">
        <is>
          <t>Accumulated amortization</t>
        </is>
      </c>
      <c r="B19" s="5" t="n">
        <v>22108</v>
      </c>
      <c r="C19" s="6" t="n">
        <v>16394</v>
      </c>
    </row>
    <row r="20">
      <c r="A20" s="4" t="inlineStr">
        <is>
          <t>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verage life</t>
        </is>
      </c>
      <c r="B22" s="4" t="inlineStr">
        <is>
          <t>3 years</t>
        </is>
      </c>
      <c r="C22" s="4" t="inlineStr">
        <is>
          <t xml:space="preserve"> </t>
        </is>
      </c>
    </row>
    <row r="23">
      <c r="A23" s="4" t="inlineStr">
        <is>
          <t>Gross carrying amount</t>
        </is>
      </c>
      <c r="B23" s="5" t="n">
        <v>46719</v>
      </c>
      <c r="C23" s="6" t="n">
        <v>46719</v>
      </c>
    </row>
    <row r="24">
      <c r="A24" s="4" t="inlineStr">
        <is>
          <t>Accumulated amortization</t>
        </is>
      </c>
      <c r="B24" s="5" t="n">
        <v>46719</v>
      </c>
      <c r="C24" s="5" t="n">
        <v>449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ggregate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5" t="n">
        <v>46382</v>
      </c>
      <c r="C4" s="5" t="n">
        <v>58022</v>
      </c>
      <c r="D4" s="5" t="n">
        <v>658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4736</v>
      </c>
      <c r="C3" s="4" t="inlineStr">
        <is>
          <t xml:space="preserve"> </t>
        </is>
      </c>
    </row>
    <row r="4">
      <c r="A4" s="4" t="inlineStr">
        <is>
          <t>2026</t>
        </is>
      </c>
      <c r="B4" s="6" t="n">
        <v>44604</v>
      </c>
      <c r="C4" s="4" t="inlineStr">
        <is>
          <t xml:space="preserve"> </t>
        </is>
      </c>
    </row>
    <row r="5">
      <c r="A5" s="4" t="inlineStr">
        <is>
          <t>2027</t>
        </is>
      </c>
      <c r="B5" s="6" t="n">
        <v>44604</v>
      </c>
      <c r="C5" s="4" t="inlineStr">
        <is>
          <t xml:space="preserve"> </t>
        </is>
      </c>
    </row>
    <row r="6">
      <c r="A6" s="4" t="inlineStr">
        <is>
          <t>2028</t>
        </is>
      </c>
      <c r="B6" s="6" t="n">
        <v>39638</v>
      </c>
      <c r="C6" s="4" t="inlineStr">
        <is>
          <t xml:space="preserve"> </t>
        </is>
      </c>
    </row>
    <row r="7">
      <c r="A7" s="4" t="inlineStr">
        <is>
          <t>2029</t>
        </is>
      </c>
      <c r="B7" s="6" t="n">
        <v>38593</v>
      </c>
      <c r="C7" s="4" t="inlineStr">
        <is>
          <t xml:space="preserve"> </t>
        </is>
      </c>
    </row>
    <row r="8">
      <c r="A8" s="4" t="inlineStr">
        <is>
          <t>Thereafter</t>
        </is>
      </c>
      <c r="B8" s="6" t="n">
        <v>43071</v>
      </c>
      <c r="C8" s="4" t="inlineStr">
        <is>
          <t xml:space="preserve"> </t>
        </is>
      </c>
    </row>
    <row r="9">
      <c r="A9" s="4" t="inlineStr">
        <is>
          <t>Other intangible assets, net</t>
        </is>
      </c>
      <c r="B9" s="5" t="n">
        <v>255246</v>
      </c>
      <c r="C9" s="5" t="n">
        <v>301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13290</v>
      </c>
      <c r="C3" s="5" t="n">
        <v>14254</v>
      </c>
    </row>
    <row r="4">
      <c r="A4" s="4" t="inlineStr">
        <is>
          <t>Accumulated depreciation of property assets</t>
        </is>
      </c>
      <c r="B4" s="5" t="n">
        <v>548708</v>
      </c>
      <c r="C4" s="5" t="n">
        <v>611120</v>
      </c>
    </row>
    <row r="5">
      <c r="A5" s="4" t="inlineStr">
        <is>
          <t>Common stock, par value (in dollars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125796878</v>
      </c>
      <c r="C7" s="6" t="n">
        <v>125415059</v>
      </c>
    </row>
    <row r="8">
      <c r="A8" s="4" t="inlineStr">
        <is>
          <t>Treasury stock, shares common (in shares)</t>
        </is>
      </c>
      <c r="B8" s="6" t="n">
        <v>71060928</v>
      </c>
      <c r="C8" s="6" t="n">
        <v>710609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insurance costs</t>
        </is>
      </c>
      <c r="B3" s="5" t="n">
        <v>66586</v>
      </c>
      <c r="C3" s="5" t="n">
        <v>77318</v>
      </c>
    </row>
    <row r="4">
      <c r="A4" s="4" t="inlineStr">
        <is>
          <t>Deferred revenue</t>
        </is>
      </c>
      <c r="B4" s="6" t="n">
        <v>64952</v>
      </c>
      <c r="C4" s="6" t="n">
        <v>72605</v>
      </c>
    </row>
    <row r="5">
      <c r="A5" s="4" t="inlineStr">
        <is>
          <t>Accrued compensation</t>
        </is>
      </c>
      <c r="B5" s="6" t="n">
        <v>37606</v>
      </c>
      <c r="C5" s="6" t="n">
        <v>39419</v>
      </c>
    </row>
    <row r="6">
      <c r="A6" s="4" t="inlineStr">
        <is>
          <t>Taxes other than income</t>
        </is>
      </c>
      <c r="B6" s="6" t="n">
        <v>31633</v>
      </c>
      <c r="C6" s="6" t="n">
        <v>27672</v>
      </c>
    </row>
    <row r="7">
      <c r="A7" s="4" t="inlineStr">
        <is>
          <t>Accrued interest payable</t>
        </is>
      </c>
      <c r="B7" s="6" t="n">
        <v>21907</v>
      </c>
      <c r="C7" s="6" t="n">
        <v>25137</v>
      </c>
    </row>
    <row r="8">
      <c r="A8" s="4" t="inlineStr">
        <is>
          <t>Accrued dividends</t>
        </is>
      </c>
      <c r="B8" s="6" t="n">
        <v>21393</v>
      </c>
      <c r="C8" s="6" t="n">
        <v>21491</v>
      </c>
    </row>
    <row r="9">
      <c r="A9" s="4" t="inlineStr">
        <is>
          <t>Income taxes payable</t>
        </is>
      </c>
      <c r="B9" s="6" t="n">
        <v>0</v>
      </c>
      <c r="C9" s="6" t="n">
        <v>15767</v>
      </c>
    </row>
    <row r="10">
      <c r="A10" s="4" t="inlineStr">
        <is>
          <t>Estimated legal accrual(1)</t>
        </is>
      </c>
      <c r="B10" s="6" t="n">
        <v>20700</v>
      </c>
      <c r="C10" s="6" t="n">
        <v>8800</v>
      </c>
    </row>
    <row r="11">
      <c r="A11" s="4" t="inlineStr">
        <is>
          <t>Deferred compensation</t>
        </is>
      </c>
      <c r="B11" s="6" t="n">
        <v>10742</v>
      </c>
      <c r="C11" s="6" t="n">
        <v>8488</v>
      </c>
    </row>
    <row r="12">
      <c r="A12" s="4" t="inlineStr">
        <is>
          <t>Accrued other</t>
        </is>
      </c>
      <c r="B12" s="6" t="n">
        <v>28693</v>
      </c>
      <c r="C12" s="6" t="n">
        <v>26258</v>
      </c>
    </row>
    <row r="13">
      <c r="A13" s="4" t="inlineStr">
        <is>
          <t>Accrued liabilities</t>
        </is>
      </c>
      <c r="B13" s="5" t="n">
        <v>304212</v>
      </c>
      <c r="C13" s="5" t="n">
        <v>3229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165020</v>
      </c>
      <c r="C4" s="5" t="n">
        <v>38375</v>
      </c>
      <c r="D4" s="5" t="n">
        <v>43977</v>
      </c>
    </row>
    <row r="5">
      <c r="A5" s="4" t="inlineStr">
        <is>
          <t>Foreign</t>
        </is>
      </c>
      <c r="B5" s="6" t="n">
        <v>12521</v>
      </c>
      <c r="C5" s="6" t="n">
        <v>14492</v>
      </c>
      <c r="D5" s="6" t="n">
        <v>17494</v>
      </c>
    </row>
    <row r="6">
      <c r="A6" s="4" t="inlineStr">
        <is>
          <t>Earnings before income taxes</t>
        </is>
      </c>
      <c r="B6" s="5" t="n">
        <v>177541</v>
      </c>
      <c r="C6" s="5" t="n">
        <v>52867</v>
      </c>
      <c r="D6" s="5" t="n">
        <v>614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4" t="inlineStr">
        <is>
          <t>Non-deductible compensation</t>
        </is>
      </c>
      <c r="B5" s="12" t="n">
        <v>0.032</v>
      </c>
      <c r="C5" s="12" t="n">
        <v>0.571</v>
      </c>
      <c r="D5" s="12" t="n">
        <v>0.534</v>
      </c>
    </row>
    <row r="6">
      <c r="A6" s="4" t="inlineStr">
        <is>
          <t>State income taxes</t>
        </is>
      </c>
      <c r="B6" s="12" t="n">
        <v>0.057</v>
      </c>
      <c r="C6" s="12" t="n">
        <v>0.165</v>
      </c>
      <c r="D6" s="12" t="n">
        <v>0.134</v>
      </c>
    </row>
    <row r="7">
      <c r="A7" s="4" t="inlineStr">
        <is>
          <t>Effect of foreign operations</t>
        </is>
      </c>
      <c r="B7" s="12" t="n">
        <v>0.016</v>
      </c>
      <c r="C7" s="12" t="n">
        <v>0.195</v>
      </c>
      <c r="D7" s="12" t="n">
        <v>0.066</v>
      </c>
    </row>
    <row r="8">
      <c r="A8" s="4" t="inlineStr">
        <is>
          <t>Effect of current year credits</t>
        </is>
      </c>
      <c r="B8" s="4" t="inlineStr">
        <is>
          <t>(2.50%)</t>
        </is>
      </c>
      <c r="C8" s="4" t="inlineStr">
        <is>
          <t>(9.90%)</t>
        </is>
      </c>
      <c r="D8" s="4" t="inlineStr">
        <is>
          <t>(13.20%)</t>
        </is>
      </c>
    </row>
    <row r="9">
      <c r="A9" s="4" t="inlineStr">
        <is>
          <t>Change in unrecognized tax benefits</t>
        </is>
      </c>
      <c r="B9" s="4" t="inlineStr">
        <is>
          <t>(0.10%)</t>
        </is>
      </c>
      <c r="C9" s="4" t="inlineStr">
        <is>
          <t>(6.90%)</t>
        </is>
      </c>
      <c r="D9" s="12" t="n">
        <v>0.001</v>
      </c>
    </row>
    <row r="10">
      <c r="A10" s="4" t="inlineStr">
        <is>
          <t>Other permanent differences</t>
        </is>
      </c>
      <c r="B10" s="12" t="n">
        <v>0.008999999999999999</v>
      </c>
      <c r="C10" s="12" t="n">
        <v>0.017</v>
      </c>
      <c r="D10" s="12" t="n">
        <v>0.008999999999999999</v>
      </c>
    </row>
    <row r="11">
      <c r="A11" s="4" t="inlineStr">
        <is>
          <t>Prior year return to provision adjustments</t>
        </is>
      </c>
      <c r="B11" s="12" t="n">
        <v>0.002</v>
      </c>
      <c r="C11" s="12" t="n">
        <v>0.003</v>
      </c>
      <c r="D11" s="12" t="n">
        <v>0.017</v>
      </c>
    </row>
    <row r="12">
      <c r="A12" s="4" t="inlineStr">
        <is>
          <t>Valuation allowance</t>
        </is>
      </c>
      <c r="B12" s="4" t="inlineStr">
        <is>
          <t>(0.30%)</t>
        </is>
      </c>
      <c r="C12" s="12" t="n">
        <v>0.114</v>
      </c>
      <c r="D12" s="4" t="inlineStr">
        <is>
          <t>(3.00%)</t>
        </is>
      </c>
    </row>
    <row r="13">
      <c r="A13" s="4" t="inlineStr">
        <is>
          <t>Other, net</t>
        </is>
      </c>
      <c r="B13" s="12" t="n">
        <v>0.008</v>
      </c>
      <c r="C13" s="4" t="inlineStr">
        <is>
          <t>(0.90%)</t>
        </is>
      </c>
      <c r="D13" s="4" t="inlineStr">
        <is>
          <t>(1.00%)</t>
        </is>
      </c>
    </row>
    <row r="14">
      <c r="A14" s="4" t="inlineStr">
        <is>
          <t>Effective income tax rate</t>
        </is>
      </c>
      <c r="B14" s="12" t="n">
        <v>0.305</v>
      </c>
      <c r="C14" s="12" t="n">
        <v>1.098</v>
      </c>
      <c r="D14" s="12" t="n">
        <v>0.7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79751</v>
      </c>
      <c r="C4" s="5" t="n">
        <v>58480</v>
      </c>
      <c r="D4" s="5" t="n">
        <v>62878</v>
      </c>
    </row>
    <row r="5">
      <c r="A5" s="4" t="inlineStr">
        <is>
          <t>State</t>
        </is>
      </c>
      <c r="B5" s="6" t="n">
        <v>2451</v>
      </c>
      <c r="C5" s="6" t="n">
        <v>9644</v>
      </c>
      <c r="D5" s="6" t="n">
        <v>21473</v>
      </c>
    </row>
    <row r="6">
      <c r="A6" s="4" t="inlineStr">
        <is>
          <t>Foreign</t>
        </is>
      </c>
      <c r="B6" s="6" t="n">
        <v>1537</v>
      </c>
      <c r="C6" s="6" t="n">
        <v>4385</v>
      </c>
      <c r="D6" s="6" t="n">
        <v>4570</v>
      </c>
    </row>
    <row r="7">
      <c r="A7" s="4" t="inlineStr">
        <is>
          <t>Total current</t>
        </is>
      </c>
      <c r="B7" s="6" t="n">
        <v>83739</v>
      </c>
      <c r="C7" s="6" t="n">
        <v>72509</v>
      </c>
      <c r="D7" s="6" t="n">
        <v>88921</v>
      </c>
    </row>
    <row r="8">
      <c r="A8" s="4" t="inlineStr">
        <is>
          <t>Federal</t>
        </is>
      </c>
      <c r="B8" s="6" t="n">
        <v>-39712</v>
      </c>
      <c r="C8" s="6" t="n">
        <v>-28084</v>
      </c>
      <c r="D8" s="6" t="n">
        <v>-25923</v>
      </c>
    </row>
    <row r="9">
      <c r="A9" s="4" t="inlineStr">
        <is>
          <t>State</t>
        </is>
      </c>
      <c r="B9" s="6" t="n">
        <v>11462</v>
      </c>
      <c r="C9" s="6" t="n">
        <v>1316</v>
      </c>
      <c r="D9" s="6" t="n">
        <v>-13321</v>
      </c>
    </row>
    <row r="10">
      <c r="A10" s="4" t="inlineStr">
        <is>
          <t>Foreign</t>
        </is>
      </c>
      <c r="B10" s="6" t="n">
        <v>-1426</v>
      </c>
      <c r="C10" s="6" t="n">
        <v>12305</v>
      </c>
      <c r="D10" s="6" t="n">
        <v>-563</v>
      </c>
    </row>
    <row r="11">
      <c r="A11" s="4" t="inlineStr">
        <is>
          <t>Total deferred</t>
        </is>
      </c>
      <c r="B11" s="6" t="n">
        <v>-29676</v>
      </c>
      <c r="C11" s="6" t="n">
        <v>-14463</v>
      </c>
      <c r="D11" s="6" t="n">
        <v>-39807</v>
      </c>
    </row>
    <row r="12">
      <c r="A12" s="4" t="inlineStr">
        <is>
          <t>Income tax expense</t>
        </is>
      </c>
      <c r="B12" s="5" t="n">
        <v>54063</v>
      </c>
      <c r="C12" s="5" t="n">
        <v>58046</v>
      </c>
      <c r="D12" s="5" t="n">
        <v>491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2814</v>
      </c>
      <c r="C3" s="5" t="n">
        <v>20852</v>
      </c>
    </row>
    <row r="4">
      <c r="A4" s="4" t="inlineStr">
        <is>
          <t>Accrued liabilities</t>
        </is>
      </c>
      <c r="B4" s="6" t="n">
        <v>63258</v>
      </c>
      <c r="C4" s="6" t="n">
        <v>64410</v>
      </c>
    </row>
    <row r="5">
      <c r="A5" s="4" t="inlineStr">
        <is>
          <t>Intangible assets</t>
        </is>
      </c>
      <c r="B5" s="6" t="n">
        <v>133235</v>
      </c>
      <c r="C5" s="6" t="n">
        <v>143386</v>
      </c>
    </row>
    <row r="6">
      <c r="A6" s="4" t="inlineStr">
        <is>
          <t>Property assets</t>
        </is>
      </c>
      <c r="B6" s="6" t="n">
        <v>9641</v>
      </c>
      <c r="C6" s="6" t="n">
        <v>0</v>
      </c>
    </row>
    <row r="7">
      <c r="A7" s="4" t="inlineStr">
        <is>
          <t>Lease obligations</t>
        </is>
      </c>
      <c r="B7" s="6" t="n">
        <v>72790</v>
      </c>
      <c r="C7" s="6" t="n">
        <v>79645</v>
      </c>
    </row>
    <row r="8">
      <c r="A8" s="4" t="inlineStr">
        <is>
          <t>Other assets</t>
        </is>
      </c>
      <c r="B8" s="6" t="n">
        <v>3892</v>
      </c>
      <c r="C8" s="6" t="n">
        <v>4082</v>
      </c>
    </row>
    <row r="9">
      <c r="A9" s="4" t="inlineStr">
        <is>
          <t>Foreign tax credit carryforwards</t>
        </is>
      </c>
      <c r="B9" s="6" t="n">
        <v>2348</v>
      </c>
      <c r="C9" s="6" t="n">
        <v>856</v>
      </c>
    </row>
    <row r="10">
      <c r="A10" s="4" t="inlineStr">
        <is>
          <t>Total deferred tax assets</t>
        </is>
      </c>
      <c r="B10" s="6" t="n">
        <v>297978</v>
      </c>
      <c r="C10" s="6" t="n">
        <v>313231</v>
      </c>
    </row>
    <row r="11">
      <c r="A11" s="4" t="inlineStr">
        <is>
          <t>Valuation allowance</t>
        </is>
      </c>
      <c r="B11" s="6" t="n">
        <v>-8599</v>
      </c>
      <c r="C11" s="6" t="n">
        <v>-9340</v>
      </c>
    </row>
    <row r="12">
      <c r="A12" s="4" t="inlineStr">
        <is>
          <t>Deferred tax assets, net</t>
        </is>
      </c>
      <c r="B12" s="6" t="n">
        <v>289379</v>
      </c>
      <c r="C12" s="6" t="n">
        <v>303891</v>
      </c>
    </row>
    <row r="13">
      <c r="A13" s="4" t="inlineStr">
        <is>
          <t>Rental merchandise</t>
        </is>
      </c>
      <c r="B13" s="6" t="n">
        <v>-176375</v>
      </c>
      <c r="C13" s="6" t="n">
        <v>-212137</v>
      </c>
    </row>
    <row r="14">
      <c r="A14" s="4" t="inlineStr">
        <is>
          <t>Property assets</t>
        </is>
      </c>
      <c r="B14" s="6" t="n">
        <v>0</v>
      </c>
      <c r="C14" s="6" t="n">
        <v>-2089</v>
      </c>
    </row>
    <row r="15">
      <c r="A15" s="4" t="inlineStr">
        <is>
          <t>Lease assets</t>
        </is>
      </c>
      <c r="B15" s="6" t="n">
        <v>-70786</v>
      </c>
      <c r="C15" s="6" t="n">
        <v>-77825</v>
      </c>
    </row>
    <row r="16">
      <c r="A16" s="4" t="inlineStr">
        <is>
          <t>Other liabilities</t>
        </is>
      </c>
      <c r="B16" s="6" t="n">
        <v>-1874</v>
      </c>
      <c r="C16" s="6" t="n">
        <v>-650</v>
      </c>
    </row>
    <row r="17">
      <c r="A17" s="4" t="inlineStr">
        <is>
          <t>Total deferred tax liabilities</t>
        </is>
      </c>
      <c r="B17" s="6" t="n">
        <v>-249035</v>
      </c>
      <c r="C17" s="6" t="n">
        <v>-292701</v>
      </c>
    </row>
    <row r="18">
      <c r="A18" s="4" t="inlineStr">
        <is>
          <t>Net deferred taxes</t>
        </is>
      </c>
      <c r="B18" s="5" t="n">
        <v>40344</v>
      </c>
      <c r="C18" s="5" t="n">
        <v>11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Tax credit carryforward</t>
        </is>
      </c>
      <c r="B4" s="9" t="n">
        <v>3.2</v>
      </c>
    </row>
    <row r="5">
      <c r="A5" s="4" t="inlineStr">
        <is>
          <t>Tax benefits, if recognized, affect annual effective tax rate</t>
        </is>
      </c>
      <c r="B5" s="10" t="n">
        <v>0.3</v>
      </c>
    </row>
    <row r="6">
      <c r="A6" s="4" t="inlineStr">
        <is>
          <t>Interest expense related to unrecognized tax benefits</t>
        </is>
      </c>
      <c r="B6" s="10" t="n">
        <v>0.4</v>
      </c>
    </row>
    <row r="7">
      <c r="A7" s="4" t="inlineStr">
        <is>
          <t>Accrued for payment of interest related to unrecognized tax benefits</t>
        </is>
      </c>
      <c r="B7" s="10" t="n">
        <v>0.2</v>
      </c>
    </row>
    <row r="8">
      <c r="A8" s="4" t="inlineStr">
        <is>
          <t>State</t>
        </is>
      </c>
      <c r="B8" s="4" t="inlineStr">
        <is>
          <t xml:space="preserve"> </t>
        </is>
      </c>
    </row>
    <row r="9">
      <c r="A9" s="3" t="inlineStr">
        <is>
          <t>Effective Income Tax Rate Reconciliation [Line Items]</t>
        </is>
      </c>
      <c r="B9" s="4" t="inlineStr">
        <is>
          <t xml:space="preserve"> </t>
        </is>
      </c>
    </row>
    <row r="10">
      <c r="A10" s="4" t="inlineStr">
        <is>
          <t>Net operating loss carryforwards</t>
        </is>
      </c>
      <c r="B10" s="6" t="n">
        <v>147</v>
      </c>
    </row>
    <row r="11">
      <c r="A11" s="4" t="inlineStr">
        <is>
          <t>Domestic Tax Jurisdiction</t>
        </is>
      </c>
      <c r="B11" s="4" t="inlineStr">
        <is>
          <t xml:space="preserve"> </t>
        </is>
      </c>
    </row>
    <row r="12">
      <c r="A12" s="3" t="inlineStr">
        <is>
          <t>Effective Income Tax Rate Reconciliation [Line Items]</t>
        </is>
      </c>
      <c r="B12" s="4" t="inlineStr">
        <is>
          <t xml:space="preserve"> </t>
        </is>
      </c>
    </row>
    <row r="13">
      <c r="A13" s="4" t="inlineStr">
        <is>
          <t>Net operating loss carryforwards</t>
        </is>
      </c>
      <c r="B13" s="6" t="n">
        <v>0</v>
      </c>
    </row>
    <row r="14">
      <c r="A14" s="4" t="inlineStr">
        <is>
          <t>Foreign</t>
        </is>
      </c>
      <c r="B14" s="4" t="inlineStr">
        <is>
          <t xml:space="preserve"> </t>
        </is>
      </c>
    </row>
    <row r="15">
      <c r="A15" s="3" t="inlineStr">
        <is>
          <t>Effective Income Tax Rate Reconciliation [Line Items]</t>
        </is>
      </c>
      <c r="B15" s="4" t="inlineStr">
        <is>
          <t xml:space="preserve"> </t>
        </is>
      </c>
    </row>
    <row r="16">
      <c r="A16" s="4" t="inlineStr">
        <is>
          <t>Net operating loss carryforwards</t>
        </is>
      </c>
      <c r="B16" s="5"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221</v>
      </c>
      <c r="C4" s="5" t="n">
        <v>5100</v>
      </c>
      <c r="D4" s="5" t="n">
        <v>6536</v>
      </c>
    </row>
    <row r="5">
      <c r="A5" s="4" t="inlineStr">
        <is>
          <t>Additions based on tax positions related to current year</t>
        </is>
      </c>
      <c r="B5" s="6" t="n">
        <v>0</v>
      </c>
      <c r="C5" s="6" t="n">
        <v>97</v>
      </c>
      <c r="D5" s="6" t="n">
        <v>14</v>
      </c>
    </row>
    <row r="6">
      <c r="A6" s="4" t="inlineStr">
        <is>
          <t>Reductions based on tax positions related to current year</t>
        </is>
      </c>
      <c r="B6" s="6" t="n">
        <v>0</v>
      </c>
      <c r="C6" s="6" t="n">
        <v>0</v>
      </c>
      <c r="D6" s="6" t="n">
        <v>-488</v>
      </c>
    </row>
    <row r="7">
      <c r="A7" s="4" t="inlineStr">
        <is>
          <t>Additions for tax positions of prior years</t>
        </is>
      </c>
      <c r="B7" s="6" t="n">
        <v>0</v>
      </c>
      <c r="C7" s="6" t="n">
        <v>759</v>
      </c>
      <c r="D7" s="6" t="n">
        <v>21</v>
      </c>
    </row>
    <row r="8">
      <c r="A8" s="4" t="inlineStr">
        <is>
          <t>Reductions for tax positions of prior years</t>
        </is>
      </c>
      <c r="B8" s="6" t="n">
        <v>-653</v>
      </c>
      <c r="C8" s="6" t="n">
        <v>-4735</v>
      </c>
      <c r="D8" s="6" t="n">
        <v>-983</v>
      </c>
    </row>
    <row r="9">
      <c r="A9" s="4" t="inlineStr">
        <is>
          <t>Settlements</t>
        </is>
      </c>
      <c r="B9" s="6" t="n">
        <v>-200</v>
      </c>
      <c r="C9" s="6" t="n">
        <v>0</v>
      </c>
      <c r="D9" s="6" t="n">
        <v>0</v>
      </c>
    </row>
    <row r="10">
      <c r="A10" s="4" t="inlineStr">
        <is>
          <t>Unrecognized Tax Benefits, Ending Balance</t>
        </is>
      </c>
      <c r="B10" s="5" t="n">
        <v>368</v>
      </c>
      <c r="C10" s="5" t="n">
        <v>1221</v>
      </c>
      <c r="D10" s="5" t="n">
        <v>5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Senior Debt - Narrative (Details) - USD ($)</t>
        </is>
      </c>
      <c r="E1" s="2" t="inlineStr">
        <is>
          <t>1 Months Ended</t>
        </is>
      </c>
      <c r="F1" s="2" t="inlineStr">
        <is>
          <t>12 Months Ended</t>
        </is>
      </c>
    </row>
    <row r="2">
      <c r="B2" s="2" t="inlineStr">
        <is>
          <t>Jun. 07, 2024</t>
        </is>
      </c>
      <c r="C2" s="2" t="inlineStr">
        <is>
          <t>May 28, 2024</t>
        </is>
      </c>
      <c r="D2" s="2" t="inlineStr">
        <is>
          <t>Feb. 17, 2021</t>
        </is>
      </c>
      <c r="E2" s="2" t="inlineStr">
        <is>
          <t>Mar. 31, 2023</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4" t="inlineStr">
        <is>
          <t xml:space="preserve"> </t>
        </is>
      </c>
      <c r="D4" s="5" t="n">
        <v>4400000</v>
      </c>
      <c r="E4" s="4" t="inlineStr">
        <is>
          <t xml:space="preserve"> </t>
        </is>
      </c>
      <c r="F4" s="4" t="inlineStr">
        <is>
          <t xml:space="preserve"> </t>
        </is>
      </c>
      <c r="G4" s="4" t="inlineStr">
        <is>
          <t xml:space="preserve"> </t>
        </is>
      </c>
      <c r="H4" s="4" t="inlineStr">
        <is>
          <t xml:space="preserve"> </t>
        </is>
      </c>
    </row>
    <row r="5">
      <c r="A5" s="4" t="inlineStr">
        <is>
          <t>Debt issuance costs</t>
        </is>
      </c>
      <c r="B5" s="4" t="inlineStr">
        <is>
          <t xml:space="preserve"> </t>
        </is>
      </c>
      <c r="C5" s="4" t="inlineStr">
        <is>
          <t xml:space="preserve"> </t>
        </is>
      </c>
      <c r="D5" s="6" t="n">
        <v>30200000</v>
      </c>
      <c r="E5" s="4" t="inlineStr">
        <is>
          <t xml:space="preserve"> </t>
        </is>
      </c>
      <c r="F5" s="4" t="inlineStr">
        <is>
          <t xml:space="preserve"> </t>
        </is>
      </c>
      <c r="G5" s="4" t="inlineStr">
        <is>
          <t xml:space="preserve"> </t>
        </is>
      </c>
      <c r="H5" s="4" t="inlineStr">
        <is>
          <t xml:space="preserve"> </t>
        </is>
      </c>
    </row>
    <row r="6">
      <c r="A6" s="4" t="inlineStr">
        <is>
          <t>Unamortized debt issuance expense</t>
        </is>
      </c>
      <c r="B6" s="4" t="inlineStr">
        <is>
          <t xml:space="preserve"> </t>
        </is>
      </c>
      <c r="C6" s="4" t="inlineStr">
        <is>
          <t xml:space="preserve"> </t>
        </is>
      </c>
      <c r="D6" s="4" t="inlineStr">
        <is>
          <t xml:space="preserve"> </t>
        </is>
      </c>
      <c r="E6" s="4" t="inlineStr">
        <is>
          <t xml:space="preserve"> </t>
        </is>
      </c>
      <c r="F6" s="5" t="n">
        <v>9607000</v>
      </c>
      <c r="G6" s="5" t="n">
        <v>14376000</v>
      </c>
      <c r="H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6" t="n">
        <v>5186000</v>
      </c>
      <c r="G7" s="6" t="n">
        <v>0</v>
      </c>
      <c r="H7" s="5" t="n">
        <v>0</v>
      </c>
    </row>
    <row r="8">
      <c r="A8" s="4" t="inlineStr">
        <is>
          <t>Debt refinancing charges</t>
        </is>
      </c>
      <c r="B8" s="4" t="inlineStr">
        <is>
          <t xml:space="preserve"> </t>
        </is>
      </c>
      <c r="C8" s="4" t="inlineStr">
        <is>
          <t xml:space="preserve"> </t>
        </is>
      </c>
      <c r="D8" s="4" t="inlineStr">
        <is>
          <t xml:space="preserve"> </t>
        </is>
      </c>
      <c r="E8" s="4" t="inlineStr">
        <is>
          <t xml:space="preserve"> </t>
        </is>
      </c>
      <c r="F8" s="6" t="n">
        <v>6604000</v>
      </c>
      <c r="G8" s="6" t="n">
        <v>0</v>
      </c>
      <c r="H8" s="6" t="n">
        <v>0</v>
      </c>
    </row>
    <row r="9">
      <c r="A9" s="4" t="inlineStr">
        <is>
          <t>Writeoff of debt financing fees</t>
        </is>
      </c>
      <c r="B9" s="4" t="inlineStr">
        <is>
          <t xml:space="preserve"> </t>
        </is>
      </c>
      <c r="C9" s="4" t="inlineStr">
        <is>
          <t xml:space="preserve"> </t>
        </is>
      </c>
      <c r="D9" s="4" t="inlineStr">
        <is>
          <t xml:space="preserve"> </t>
        </is>
      </c>
      <c r="E9" s="4" t="inlineStr">
        <is>
          <t xml:space="preserve"> </t>
        </is>
      </c>
      <c r="F9" s="6" t="n">
        <v>4817000</v>
      </c>
      <c r="G9" s="6" t="n">
        <v>0</v>
      </c>
      <c r="H9" s="6" t="n">
        <v>0</v>
      </c>
    </row>
    <row r="10">
      <c r="A10" s="4" t="inlineStr">
        <is>
          <t>Total senior debt</t>
        </is>
      </c>
      <c r="B10" s="4" t="inlineStr">
        <is>
          <t xml:space="preserve"> </t>
        </is>
      </c>
      <c r="C10" s="4" t="inlineStr">
        <is>
          <t xml:space="preserve"> </t>
        </is>
      </c>
      <c r="D10" s="4" t="inlineStr">
        <is>
          <t xml:space="preserve"> </t>
        </is>
      </c>
      <c r="E10" s="4" t="inlineStr">
        <is>
          <t xml:space="preserve"> </t>
        </is>
      </c>
      <c r="F10" s="6" t="n">
        <v>877333000</v>
      </c>
      <c r="G10" s="4" t="inlineStr">
        <is>
          <t xml:space="preserve"> </t>
        </is>
      </c>
      <c r="H10" s="4" t="inlineStr">
        <is>
          <t xml:space="preserve"> </t>
        </is>
      </c>
    </row>
    <row r="11">
      <c r="A11" s="4" t="inlineStr">
        <is>
          <t>Letters of credit, amount outstanding</t>
        </is>
      </c>
      <c r="B11" s="4" t="inlineStr">
        <is>
          <t xml:space="preserve"> </t>
        </is>
      </c>
      <c r="C11" s="4" t="inlineStr">
        <is>
          <t xml:space="preserve"> </t>
        </is>
      </c>
      <c r="D11" s="4" t="inlineStr">
        <is>
          <t xml:space="preserve"> </t>
        </is>
      </c>
      <c r="E11" s="4" t="inlineStr">
        <is>
          <t xml:space="preserve"> </t>
        </is>
      </c>
      <c r="F11" s="6" t="n">
        <v>46700000</v>
      </c>
      <c r="G11" s="6" t="n">
        <v>50400000</v>
      </c>
      <c r="H11" s="4" t="inlineStr">
        <is>
          <t xml:space="preserve"> </t>
        </is>
      </c>
    </row>
    <row r="12">
      <c r="A12" s="4" t="inlineStr">
        <is>
          <t>Repayments of secured debt</t>
        </is>
      </c>
      <c r="B12" s="4" t="inlineStr">
        <is>
          <t xml:space="preserve"> </t>
        </is>
      </c>
      <c r="C12" s="4" t="inlineStr">
        <is>
          <t xml:space="preserve"> </t>
        </is>
      </c>
      <c r="D12" s="4" t="inlineStr">
        <is>
          <t xml:space="preserve"> </t>
        </is>
      </c>
      <c r="E12" s="4" t="inlineStr">
        <is>
          <t xml:space="preserve"> </t>
        </is>
      </c>
      <c r="F12" s="6" t="n">
        <v>323750000</v>
      </c>
      <c r="G12" s="6" t="n">
        <v>138604000</v>
      </c>
      <c r="H12" s="6" t="n">
        <v>298750000</v>
      </c>
    </row>
    <row r="13">
      <c r="A13" s="4" t="inlineStr">
        <is>
          <t>Interest</t>
        </is>
      </c>
      <c r="B13" s="4" t="inlineStr">
        <is>
          <t xml:space="preserve"> </t>
        </is>
      </c>
      <c r="C13" s="4" t="inlineStr">
        <is>
          <t xml:space="preserve"> </t>
        </is>
      </c>
      <c r="D13" s="4" t="inlineStr">
        <is>
          <t xml:space="preserve"> </t>
        </is>
      </c>
      <c r="E13" s="4" t="inlineStr">
        <is>
          <t xml:space="preserve"> </t>
        </is>
      </c>
      <c r="F13" s="5" t="n">
        <v>108509000</v>
      </c>
      <c r="G13" s="6" t="n">
        <v>106161000</v>
      </c>
      <c r="H13" s="5" t="n">
        <v>71195000</v>
      </c>
    </row>
    <row r="14">
      <c r="A14" s="4" t="inlineStr">
        <is>
          <t>Line of credit commitment fee percentage</t>
        </is>
      </c>
      <c r="B14" s="4" t="inlineStr">
        <is>
          <t xml:space="preserve"> </t>
        </is>
      </c>
      <c r="C14" s="4" t="inlineStr">
        <is>
          <t xml:space="preserve"> </t>
        </is>
      </c>
      <c r="D14" s="4" t="inlineStr">
        <is>
          <t xml:space="preserve"> </t>
        </is>
      </c>
      <c r="E14" s="4" t="inlineStr">
        <is>
          <t xml:space="preserve"> </t>
        </is>
      </c>
      <c r="F14" s="13" t="n">
        <v>0.00375</v>
      </c>
      <c r="G14" s="4" t="inlineStr">
        <is>
          <t xml:space="preserve"> </t>
        </is>
      </c>
      <c r="H14" s="4" t="inlineStr">
        <is>
          <t xml:space="preserve"> </t>
        </is>
      </c>
    </row>
    <row r="15">
      <c r="A15" s="4" t="inlineStr">
        <is>
          <t>Line of credit commitment fee</t>
        </is>
      </c>
      <c r="B15" s="4" t="inlineStr">
        <is>
          <t xml:space="preserve"> </t>
        </is>
      </c>
      <c r="C15" s="4" t="inlineStr">
        <is>
          <t xml:space="preserve"> </t>
        </is>
      </c>
      <c r="D15" s="4" t="inlineStr">
        <is>
          <t xml:space="preserve"> </t>
        </is>
      </c>
      <c r="E15" s="4" t="inlineStr">
        <is>
          <t xml:space="preserve"> </t>
        </is>
      </c>
      <c r="F15" s="5" t="n">
        <v>2800000</v>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commitment fee percentage</t>
        </is>
      </c>
      <c r="B18" s="4" t="inlineStr">
        <is>
          <t xml:space="preserve"> </t>
        </is>
      </c>
      <c r="C18" s="4" t="inlineStr">
        <is>
          <t xml:space="preserve"> </t>
        </is>
      </c>
      <c r="D18" s="4" t="inlineStr">
        <is>
          <t xml:space="preserve"> </t>
        </is>
      </c>
      <c r="E18" s="4" t="inlineStr">
        <is>
          <t xml:space="preserve"> </t>
        </is>
      </c>
      <c r="F18" s="13" t="n">
        <v>0.00375</v>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commitment fee percentage</t>
        </is>
      </c>
      <c r="B21" s="4" t="inlineStr">
        <is>
          <t xml:space="preserve"> </t>
        </is>
      </c>
      <c r="C21" s="4" t="inlineStr">
        <is>
          <t xml:space="preserve"> </t>
        </is>
      </c>
      <c r="D21" s="4" t="inlineStr">
        <is>
          <t xml:space="preserve"> </t>
        </is>
      </c>
      <c r="E21" s="4" t="inlineStr">
        <is>
          <t xml:space="preserve"> </t>
        </is>
      </c>
      <c r="F21" s="12" t="n">
        <v>0.0025</v>
      </c>
      <c r="G21" s="4" t="inlineStr">
        <is>
          <t xml:space="preserve"> </t>
        </is>
      </c>
      <c r="H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debt issuance expense</t>
        </is>
      </c>
      <c r="B24" s="4" t="inlineStr">
        <is>
          <t xml:space="preserve"> </t>
        </is>
      </c>
      <c r="C24" s="4" t="inlineStr">
        <is>
          <t xml:space="preserve"> </t>
        </is>
      </c>
      <c r="D24" s="5" t="n">
        <v>25300000</v>
      </c>
      <c r="E24" s="4" t="inlineStr">
        <is>
          <t xml:space="preserve"> </t>
        </is>
      </c>
      <c r="F24" s="5" t="n">
        <v>8800000</v>
      </c>
      <c r="G24" s="4" t="inlineStr">
        <is>
          <t xml:space="preserve"> </t>
        </is>
      </c>
      <c r="H24" s="4" t="inlineStr">
        <is>
          <t xml:space="preserve"> </t>
        </is>
      </c>
    </row>
    <row r="25">
      <c r="A25" s="4" t="inlineStr">
        <is>
          <t>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Debt Issuance Costs</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refinancing charges</t>
        </is>
      </c>
      <c r="B28" s="4" t="inlineStr">
        <is>
          <t xml:space="preserve"> </t>
        </is>
      </c>
      <c r="C28" s="6" t="n">
        <v>1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riteoff of debt financing fees</t>
        </is>
      </c>
      <c r="B29" s="4" t="inlineStr">
        <is>
          <t xml:space="preserve"> </t>
        </is>
      </c>
      <c r="C29" s="6" t="n">
        <v>4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of Debt Issuance Costs</t>
        </is>
      </c>
      <c r="B32" s="5" t="n">
        <v>3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riteoff of debt financing fees</t>
        </is>
      </c>
      <c r="B33" s="5"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iginal Issue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amortized debt issuance expense</t>
        </is>
      </c>
      <c r="B36" s="4" t="inlineStr">
        <is>
          <t xml:space="preserve"> </t>
        </is>
      </c>
      <c r="C36" s="4" t="inlineStr">
        <is>
          <t xml:space="preserve"> </t>
        </is>
      </c>
      <c r="D36" s="4" t="inlineStr">
        <is>
          <t xml:space="preserve"> </t>
        </is>
      </c>
      <c r="E36" s="4" t="inlineStr">
        <is>
          <t xml:space="preserve"> </t>
        </is>
      </c>
      <c r="F36" s="6" t="n">
        <v>800000</v>
      </c>
      <c r="G36" s="4" t="inlineStr">
        <is>
          <t xml:space="preserve"> </t>
        </is>
      </c>
      <c r="H36" s="4" t="inlineStr">
        <is>
          <t xml:space="preserve"> </t>
        </is>
      </c>
    </row>
    <row r="37">
      <c r="A37" s="4" t="inlineStr">
        <is>
          <t>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t>
        </is>
      </c>
      <c r="B39" s="4" t="inlineStr">
        <is>
          <t xml:space="preserve"> </t>
        </is>
      </c>
      <c r="C39" s="5" t="n">
        <v>2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Facility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crease to basis spread on variable rate</t>
        </is>
      </c>
      <c r="B42" s="4" t="inlineStr">
        <is>
          <t xml:space="preserve"> </t>
        </is>
      </c>
      <c r="C42" s="12"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Facility |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margin on variable rate</t>
        </is>
      </c>
      <c r="B45" s="4" t="inlineStr">
        <is>
          <t xml:space="preserve"> </t>
        </is>
      </c>
      <c r="C45" s="12" t="n">
        <v>0.03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 Facility | London Interbank Offered Rate (LIBO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margin on variable rate</t>
        </is>
      </c>
      <c r="B48" s="4" t="inlineStr">
        <is>
          <t xml:space="preserve"> </t>
        </is>
      </c>
      <c r="C48" s="12" t="n">
        <v>0.02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Facility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term</t>
        </is>
      </c>
      <c r="B51" s="4" t="inlineStr">
        <is>
          <t xml:space="preserve"> </t>
        </is>
      </c>
      <c r="C51" s="4" t="inlineStr">
        <is>
          <t xml:space="preserve"> </t>
        </is>
      </c>
      <c r="D51" s="4" t="inlineStr">
        <is>
          <t>7 years</t>
        </is>
      </c>
      <c r="E51" s="4" t="inlineStr">
        <is>
          <t xml:space="preserve"> </t>
        </is>
      </c>
      <c r="F51" s="4" t="inlineStr">
        <is>
          <t xml:space="preserve"> </t>
        </is>
      </c>
      <c r="G51" s="4" t="inlineStr">
        <is>
          <t xml:space="preserve"> </t>
        </is>
      </c>
      <c r="H51" s="4" t="inlineStr">
        <is>
          <t xml:space="preserve"> </t>
        </is>
      </c>
    </row>
    <row r="52">
      <c r="A52" s="4" t="inlineStr">
        <is>
          <t>Amount available</t>
        </is>
      </c>
      <c r="B52" s="4" t="inlineStr">
        <is>
          <t xml:space="preserve"> </t>
        </is>
      </c>
      <c r="C52" s="4" t="inlineStr">
        <is>
          <t xml:space="preserve"> </t>
        </is>
      </c>
      <c r="D52" s="5" t="n">
        <v>500000000</v>
      </c>
      <c r="E52" s="4" t="inlineStr">
        <is>
          <t xml:space="preserve"> </t>
        </is>
      </c>
      <c r="F52" s="4" t="inlineStr">
        <is>
          <t xml:space="preserve"> </t>
        </is>
      </c>
      <c r="G52" s="4" t="inlineStr">
        <is>
          <t xml:space="preserve"> </t>
        </is>
      </c>
      <c r="H52" s="4" t="inlineStr">
        <is>
          <t xml:space="preserve"> </t>
        </is>
      </c>
    </row>
    <row r="53">
      <c r="A53" s="4" t="inlineStr">
        <is>
          <t>Repayments of secured debt</t>
        </is>
      </c>
      <c r="B53" s="4" t="inlineStr">
        <is>
          <t xml:space="preserve"> </t>
        </is>
      </c>
      <c r="C53" s="4" t="inlineStr">
        <is>
          <t xml:space="preserve"> </t>
        </is>
      </c>
      <c r="D53" s="4" t="inlineStr">
        <is>
          <t xml:space="preserve"> </t>
        </is>
      </c>
      <c r="E53" s="5" t="n">
        <v>42600000</v>
      </c>
      <c r="F53" s="4" t="inlineStr">
        <is>
          <t xml:space="preserve"> </t>
        </is>
      </c>
      <c r="G53" s="4" t="inlineStr">
        <is>
          <t xml:space="preserve"> </t>
        </is>
      </c>
      <c r="H53" s="4" t="inlineStr">
        <is>
          <t xml:space="preserve"> </t>
        </is>
      </c>
    </row>
    <row r="54">
      <c r="A54" s="4" t="inlineStr">
        <is>
          <t>Interest</t>
        </is>
      </c>
      <c r="B54" s="4" t="inlineStr">
        <is>
          <t xml:space="preserve"> </t>
        </is>
      </c>
      <c r="C54" s="4" t="inlineStr">
        <is>
          <t xml:space="preserve"> </t>
        </is>
      </c>
      <c r="D54" s="4" t="inlineStr">
        <is>
          <t xml:space="preserve"> </t>
        </is>
      </c>
      <c r="E54" s="5" t="n">
        <v>600000</v>
      </c>
      <c r="F54" s="4" t="inlineStr">
        <is>
          <t xml:space="preserve"> </t>
        </is>
      </c>
      <c r="G54" s="4" t="inlineStr">
        <is>
          <t xml:space="preserve"> </t>
        </is>
      </c>
      <c r="H54" s="4" t="inlineStr">
        <is>
          <t xml:space="preserve"> </t>
        </is>
      </c>
    </row>
    <row r="55">
      <c r="A55" s="4" t="inlineStr">
        <is>
          <t>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gross</t>
        </is>
      </c>
      <c r="B57" s="4" t="inlineStr">
        <is>
          <t xml:space="preserve"> </t>
        </is>
      </c>
      <c r="C57" s="4" t="inlineStr">
        <is>
          <t xml:space="preserve"> </t>
        </is>
      </c>
      <c r="D57" s="5" t="n">
        <v>875000000</v>
      </c>
      <c r="E57" s="4" t="inlineStr">
        <is>
          <t xml:space="preserve"> </t>
        </is>
      </c>
      <c r="F57" s="4" t="inlineStr">
        <is>
          <t xml:space="preserve"> </t>
        </is>
      </c>
      <c r="G57" s="4" t="inlineStr">
        <is>
          <t xml:space="preserve"> </t>
        </is>
      </c>
      <c r="H57" s="4" t="inlineStr">
        <is>
          <t xml:space="preserve"> </t>
        </is>
      </c>
    </row>
    <row r="58">
      <c r="A58" s="4" t="inlineStr">
        <is>
          <t>Total senior debt</t>
        </is>
      </c>
      <c r="B58" s="4" t="inlineStr">
        <is>
          <t xml:space="preserve"> </t>
        </is>
      </c>
      <c r="C58" s="4" t="inlineStr">
        <is>
          <t xml:space="preserve"> </t>
        </is>
      </c>
      <c r="D58" s="4" t="inlineStr">
        <is>
          <t xml:space="preserve"> </t>
        </is>
      </c>
      <c r="E58" s="4" t="inlineStr">
        <is>
          <t xml:space="preserve"> </t>
        </is>
      </c>
      <c r="F58" s="5" t="n">
        <v>802333000</v>
      </c>
      <c r="G58" s="6" t="n">
        <v>811083000</v>
      </c>
      <c r="H58" s="4" t="inlineStr">
        <is>
          <t xml:space="preserve"> </t>
        </is>
      </c>
    </row>
    <row r="59">
      <c r="A59" s="4" t="inlineStr">
        <is>
          <t>Frequency of periodic payment</t>
        </is>
      </c>
      <c r="B59" s="4" t="inlineStr">
        <is>
          <t xml:space="preserve"> </t>
        </is>
      </c>
      <c r="C59" s="4" t="inlineStr">
        <is>
          <t xml:space="preserve"> </t>
        </is>
      </c>
      <c r="D59" s="4" t="inlineStr">
        <is>
          <t xml:space="preserve"> </t>
        </is>
      </c>
      <c r="E59" s="4" t="inlineStr">
        <is>
          <t xml:space="preserve"> </t>
        </is>
      </c>
      <c r="F59" s="4" t="inlineStr">
        <is>
          <t>quarterly</t>
        </is>
      </c>
      <c r="G59" s="4" t="inlineStr">
        <is>
          <t xml:space="preserve"> </t>
        </is>
      </c>
      <c r="H59" s="4" t="inlineStr">
        <is>
          <t xml:space="preserve"> </t>
        </is>
      </c>
    </row>
    <row r="60">
      <c r="A60" s="4" t="inlineStr">
        <is>
          <t>Periodic payment, percent</t>
        </is>
      </c>
      <c r="B60" s="4" t="inlineStr">
        <is>
          <t xml:space="preserve"> </t>
        </is>
      </c>
      <c r="C60" s="4" t="inlineStr">
        <is>
          <t xml:space="preserve"> </t>
        </is>
      </c>
      <c r="D60" s="4" t="inlineStr">
        <is>
          <t xml:space="preserve"> </t>
        </is>
      </c>
      <c r="E60" s="4" t="inlineStr">
        <is>
          <t xml:space="preserve"> </t>
        </is>
      </c>
      <c r="F60" s="11" t="n">
        <v>0.01</v>
      </c>
      <c r="G60" s="4" t="inlineStr">
        <is>
          <t xml:space="preserve"> </t>
        </is>
      </c>
      <c r="H60" s="4" t="inlineStr">
        <is>
          <t xml:space="preserve"> </t>
        </is>
      </c>
    </row>
    <row r="61">
      <c r="A61" s="4" t="inlineStr">
        <is>
          <t>Actual margin on variable rate</t>
        </is>
      </c>
      <c r="B61" s="4" t="inlineStr">
        <is>
          <t xml:space="preserve"> </t>
        </is>
      </c>
      <c r="C61" s="4" t="inlineStr">
        <is>
          <t xml:space="preserve"> </t>
        </is>
      </c>
      <c r="D61" s="4" t="inlineStr">
        <is>
          <t xml:space="preserve"> </t>
        </is>
      </c>
      <c r="E61" s="4" t="inlineStr">
        <is>
          <t xml:space="preserve"> </t>
        </is>
      </c>
      <c r="F61" s="12" t="n">
        <v>0.07340000000000001</v>
      </c>
      <c r="G61" s="4" t="inlineStr">
        <is>
          <t xml:space="preserve"> </t>
        </is>
      </c>
      <c r="H61" s="4" t="inlineStr">
        <is>
          <t xml:space="preserve"> </t>
        </is>
      </c>
    </row>
    <row r="62">
      <c r="A62" s="4" t="inlineStr">
        <is>
          <t>Term loan | Secured Overnight Financing Rate (SOFR) Overnight Index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margin on variable rate</t>
        </is>
      </c>
      <c r="B64" s="4" t="inlineStr">
        <is>
          <t xml:space="preserve"> </t>
        </is>
      </c>
      <c r="C64" s="4" t="inlineStr">
        <is>
          <t xml:space="preserve"> </t>
        </is>
      </c>
      <c r="D64" s="4" t="inlineStr">
        <is>
          <t xml:space="preserve"> </t>
        </is>
      </c>
      <c r="E64" s="4" t="inlineStr">
        <is>
          <t xml:space="preserve"> </t>
        </is>
      </c>
      <c r="F64" s="12" t="n">
        <v>0.0275</v>
      </c>
      <c r="G64" s="4" t="inlineStr">
        <is>
          <t xml:space="preserve"> </t>
        </is>
      </c>
      <c r="H64" s="4" t="inlineStr">
        <is>
          <t xml:space="preserve"> </t>
        </is>
      </c>
    </row>
    <row r="65">
      <c r="A65" s="4" t="inlineStr">
        <is>
          <t>Term loan | Secured Overnight Financing Rate (SOFR) Flo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margin on variable rate</t>
        </is>
      </c>
      <c r="B67" s="4" t="inlineStr">
        <is>
          <t xml:space="preserve"> </t>
        </is>
      </c>
      <c r="C67" s="4" t="inlineStr">
        <is>
          <t xml:space="preserve"> </t>
        </is>
      </c>
      <c r="D67" s="4" t="inlineStr">
        <is>
          <t xml:space="preserve"> </t>
        </is>
      </c>
      <c r="E67" s="4" t="inlineStr">
        <is>
          <t xml:space="preserve"> </t>
        </is>
      </c>
      <c r="F67" s="12" t="n">
        <v>0.005</v>
      </c>
      <c r="G67" s="4" t="inlineStr">
        <is>
          <t xml:space="preserve"> </t>
        </is>
      </c>
      <c r="H67" s="4" t="inlineStr">
        <is>
          <t xml:space="preserve"> </t>
        </is>
      </c>
    </row>
    <row r="68">
      <c r="A68" s="4" t="inlineStr">
        <is>
          <t>ABL Credit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term</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row>
    <row r="71">
      <c r="A71" s="4" t="inlineStr">
        <is>
          <t>Additional borrowing capacity available</t>
        </is>
      </c>
      <c r="B71" s="4" t="inlineStr">
        <is>
          <t xml:space="preserve"> </t>
        </is>
      </c>
      <c r="C71" s="4" t="inlineStr">
        <is>
          <t xml:space="preserve"> </t>
        </is>
      </c>
      <c r="D71" s="5" t="n">
        <v>125000000</v>
      </c>
      <c r="E71" s="4" t="inlineStr">
        <is>
          <t xml:space="preserve"> </t>
        </is>
      </c>
      <c r="F71" s="4" t="inlineStr">
        <is>
          <t xml:space="preserve"> </t>
        </is>
      </c>
      <c r="G71" s="4" t="inlineStr">
        <is>
          <t xml:space="preserve"> </t>
        </is>
      </c>
      <c r="H71" s="4" t="inlineStr">
        <is>
          <t xml:space="preserve"> </t>
        </is>
      </c>
    </row>
    <row r="72">
      <c r="A72" s="4" t="inlineStr">
        <is>
          <t>ABL Credit Facility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borrowing capacity</t>
        </is>
      </c>
      <c r="B74" s="4" t="inlineStr">
        <is>
          <t xml:space="preserve"> </t>
        </is>
      </c>
      <c r="C74" s="4" t="inlineStr">
        <is>
          <t xml:space="preserve"> </t>
        </is>
      </c>
      <c r="D74" s="6" t="n">
        <v>150000000</v>
      </c>
      <c r="E74" s="4" t="inlineStr">
        <is>
          <t xml:space="preserve"> </t>
        </is>
      </c>
      <c r="F74" s="4" t="inlineStr">
        <is>
          <t xml:space="preserve"> </t>
        </is>
      </c>
      <c r="G74" s="4" t="inlineStr">
        <is>
          <t xml:space="preserve"> </t>
        </is>
      </c>
      <c r="H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rrent borrowing capacity</t>
        </is>
      </c>
      <c r="B77" s="4" t="inlineStr">
        <is>
          <t xml:space="preserve"> </t>
        </is>
      </c>
      <c r="C77" s="4" t="inlineStr">
        <is>
          <t xml:space="preserve"> </t>
        </is>
      </c>
      <c r="D77" s="5" t="n">
        <v>550000000</v>
      </c>
      <c r="E77" s="4" t="inlineStr">
        <is>
          <t xml:space="preserve"> </t>
        </is>
      </c>
      <c r="F77" s="4" t="inlineStr">
        <is>
          <t xml:space="preserve"> </t>
        </is>
      </c>
      <c r="G77" s="4" t="inlineStr">
        <is>
          <t xml:space="preserve"> </t>
        </is>
      </c>
      <c r="H77" s="4" t="inlineStr">
        <is>
          <t xml:space="preserve"> </t>
        </is>
      </c>
    </row>
    <row r="78">
      <c r="A78" s="4" t="inlineStr">
        <is>
          <t>Total senior debt</t>
        </is>
      </c>
      <c r="B78" s="4" t="inlineStr">
        <is>
          <t xml:space="preserve"> </t>
        </is>
      </c>
      <c r="C78" s="4" t="inlineStr">
        <is>
          <t xml:space="preserve"> </t>
        </is>
      </c>
      <c r="D78" s="4" t="inlineStr">
        <is>
          <t xml:space="preserve"> </t>
        </is>
      </c>
      <c r="E78" s="4" t="inlineStr">
        <is>
          <t xml:space="preserve"> </t>
        </is>
      </c>
      <c r="F78" s="5" t="n">
        <v>75000000</v>
      </c>
      <c r="G78" s="5" t="n">
        <v>70000000</v>
      </c>
      <c r="H78" s="4" t="inlineStr">
        <is>
          <t xml:space="preserve"> </t>
        </is>
      </c>
    </row>
    <row r="79">
      <c r="A79" s="4" t="inlineStr">
        <is>
          <t>ABL credit facility availability</t>
        </is>
      </c>
      <c r="B79" s="4" t="inlineStr">
        <is>
          <t xml:space="preserve"> </t>
        </is>
      </c>
      <c r="C79" s="4" t="inlineStr">
        <is>
          <t xml:space="preserve"> </t>
        </is>
      </c>
      <c r="D79" s="4" t="inlineStr">
        <is>
          <t xml:space="preserve"> </t>
        </is>
      </c>
      <c r="E79" s="4" t="inlineStr">
        <is>
          <t xml:space="preserve"> </t>
        </is>
      </c>
      <c r="F79" s="5" t="n">
        <v>428300000</v>
      </c>
      <c r="G79" s="4" t="inlineStr">
        <is>
          <t xml:space="preserve"> </t>
        </is>
      </c>
      <c r="H79" s="4" t="inlineStr">
        <is>
          <t xml:space="preserve"> </t>
        </is>
      </c>
    </row>
    <row r="80">
      <c r="A80" s="4" t="inlineStr">
        <is>
          <t>Actual margin on variable rate</t>
        </is>
      </c>
      <c r="B80" s="4" t="inlineStr">
        <is>
          <t xml:space="preserve"> </t>
        </is>
      </c>
      <c r="C80" s="4" t="inlineStr">
        <is>
          <t xml:space="preserve"> </t>
        </is>
      </c>
      <c r="D80" s="4" t="inlineStr">
        <is>
          <t xml:space="preserve"> </t>
        </is>
      </c>
      <c r="E80" s="4" t="inlineStr">
        <is>
          <t xml:space="preserve"> </t>
        </is>
      </c>
      <c r="F80" s="12" t="n">
        <v>0.0648</v>
      </c>
      <c r="G80" s="4" t="inlineStr">
        <is>
          <t xml:space="preserve"> </t>
        </is>
      </c>
      <c r="H80" s="4" t="inlineStr">
        <is>
          <t xml:space="preserve"> </t>
        </is>
      </c>
    </row>
    <row r="81">
      <c r="A81" s="4" t="inlineStr">
        <is>
          <t>Revolving Credit Facility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margin on variable rate</t>
        </is>
      </c>
      <c r="B83" s="4" t="inlineStr">
        <is>
          <t xml:space="preserve"> </t>
        </is>
      </c>
      <c r="C83" s="4" t="inlineStr">
        <is>
          <t xml:space="preserve"> </t>
        </is>
      </c>
      <c r="D83" s="4" t="inlineStr">
        <is>
          <t xml:space="preserve"> </t>
        </is>
      </c>
      <c r="E83" s="4" t="inlineStr">
        <is>
          <t xml:space="preserve"> </t>
        </is>
      </c>
      <c r="F83" s="11" t="n">
        <v>0.02</v>
      </c>
      <c r="G83" s="4" t="inlineStr">
        <is>
          <t xml:space="preserve"> </t>
        </is>
      </c>
      <c r="H83" s="4" t="inlineStr">
        <is>
          <t xml:space="preserve"> </t>
        </is>
      </c>
    </row>
    <row r="84">
      <c r="A84" s="4" t="inlineStr">
        <is>
          <t>Revolving Credit Facility | Secured Overnight Financing Rate (SOF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margin on variable rate</t>
        </is>
      </c>
      <c r="B86" s="4" t="inlineStr">
        <is>
          <t xml:space="preserve"> </t>
        </is>
      </c>
      <c r="C86" s="4" t="inlineStr">
        <is>
          <t xml:space="preserve"> </t>
        </is>
      </c>
      <c r="D86" s="4" t="inlineStr">
        <is>
          <t xml:space="preserve"> </t>
        </is>
      </c>
      <c r="E86" s="4" t="inlineStr">
        <is>
          <t xml:space="preserve"> </t>
        </is>
      </c>
      <c r="F86" s="11" t="n">
        <v>0.02</v>
      </c>
      <c r="G86" s="4" t="inlineStr">
        <is>
          <t xml:space="preserve"> </t>
        </is>
      </c>
      <c r="H86" s="4" t="inlineStr">
        <is>
          <t xml:space="preserve"> </t>
        </is>
      </c>
    </row>
    <row r="87">
      <c r="A87" s="4" t="inlineStr">
        <is>
          <t>Revolving Credit Facility | Secured Overnight Financing Rate (SOF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sis margin on variable rate</t>
        </is>
      </c>
      <c r="B89" s="4" t="inlineStr">
        <is>
          <t xml:space="preserve"> </t>
        </is>
      </c>
      <c r="C89" s="4" t="inlineStr">
        <is>
          <t xml:space="preserve"> </t>
        </is>
      </c>
      <c r="D89" s="4" t="inlineStr">
        <is>
          <t xml:space="preserve"> </t>
        </is>
      </c>
      <c r="E89" s="4" t="inlineStr">
        <is>
          <t xml:space="preserve"> </t>
        </is>
      </c>
      <c r="F89" s="12" t="n">
        <v>0.015</v>
      </c>
      <c r="G89" s="4" t="inlineStr">
        <is>
          <t xml:space="preserve"> </t>
        </is>
      </c>
      <c r="H89"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nior Debt - Senior Debt Faciliti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senior debt</t>
        </is>
      </c>
      <c r="B4" s="5" t="n">
        <v>877333000</v>
      </c>
      <c r="C4" s="4" t="inlineStr">
        <is>
          <t xml:space="preserve"> </t>
        </is>
      </c>
    </row>
    <row r="5">
      <c r="A5" s="4" t="inlineStr">
        <is>
          <t>Unamortized debt issuance expense</t>
        </is>
      </c>
      <c r="B5" s="6" t="n">
        <v>-9607000</v>
      </c>
      <c r="C5" s="5" t="n">
        <v>-14376000</v>
      </c>
    </row>
    <row r="6">
      <c r="A6" s="4" t="inlineStr">
        <is>
          <t>Senior debt, net</t>
        </is>
      </c>
      <c r="B6" s="6" t="n">
        <v>867726000</v>
      </c>
      <c r="C6" s="6" t="n">
        <v>866707000</v>
      </c>
    </row>
    <row r="7">
      <c r="A7" s="4" t="inlineStr">
        <is>
          <t>Letters of credit, amount outstanding</t>
        </is>
      </c>
      <c r="B7" s="5" t="n">
        <v>46700000</v>
      </c>
      <c r="C7" s="6" t="n">
        <v>50400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Jun.  07,  2029</t>
        </is>
      </c>
      <c r="C10" s="4" t="inlineStr">
        <is>
          <t xml:space="preserve"> </t>
        </is>
      </c>
    </row>
    <row r="11">
      <c r="A11" s="4" t="inlineStr">
        <is>
          <t>Maximum borrowing capacity</t>
        </is>
      </c>
      <c r="B11" s="5" t="n">
        <v>550000000</v>
      </c>
      <c r="C11" s="6" t="n">
        <v>550000000</v>
      </c>
    </row>
    <row r="12">
      <c r="A12" s="4" t="inlineStr">
        <is>
          <t>Total senior debt</t>
        </is>
      </c>
      <c r="B12" s="6" t="n">
        <v>75000000</v>
      </c>
      <c r="C12" s="6" t="n">
        <v>70000000</v>
      </c>
    </row>
    <row r="13">
      <c r="A13" s="4" t="inlineStr">
        <is>
          <t>Amount Available</t>
        </is>
      </c>
      <c r="B13" s="5" t="n">
        <v>428306000</v>
      </c>
      <c r="C13" s="6" t="n">
        <v>429571000</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Feb. 17,  2028</t>
        </is>
      </c>
      <c r="C16" s="4" t="inlineStr">
        <is>
          <t xml:space="preserve"> </t>
        </is>
      </c>
    </row>
    <row r="17">
      <c r="A17" s="4" t="inlineStr">
        <is>
          <t>Maximum borrowing capacity</t>
        </is>
      </c>
      <c r="B17" s="5" t="n">
        <v>875000000</v>
      </c>
      <c r="C17" s="6" t="n">
        <v>875000000</v>
      </c>
    </row>
    <row r="18">
      <c r="A18" s="4" t="inlineStr">
        <is>
          <t>Total senior debt</t>
        </is>
      </c>
      <c r="B18" s="6" t="n">
        <v>802333000</v>
      </c>
      <c r="C18" s="6" t="n">
        <v>811083000</v>
      </c>
    </row>
    <row r="19">
      <c r="A19" s="4" t="inlineStr">
        <is>
          <t>Amount Available</t>
        </is>
      </c>
      <c r="B19" s="6" t="n">
        <v>0</v>
      </c>
      <c r="C19" s="6" t="n">
        <v>0</v>
      </c>
    </row>
    <row r="20">
      <c r="A20" s="4" t="inlineStr">
        <is>
          <t>Term Loan and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1425000000</v>
      </c>
      <c r="C22" s="6" t="n">
        <v>1425000000</v>
      </c>
    </row>
    <row r="23">
      <c r="A23" s="4" t="inlineStr">
        <is>
          <t>Total senior debt</t>
        </is>
      </c>
      <c r="B23" s="6" t="n">
        <v>877333000</v>
      </c>
      <c r="C23" s="6" t="n">
        <v>881083000</v>
      </c>
    </row>
    <row r="24">
      <c r="A24" s="4" t="inlineStr">
        <is>
          <t>Amount Available</t>
        </is>
      </c>
      <c r="B24" s="5" t="n">
        <v>428306000</v>
      </c>
      <c r="C24" s="5" t="n">
        <v>42957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nior Debt - Scheduled of Maturity Da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802333000</v>
      </c>
      <c r="C6" s="4" t="inlineStr">
        <is>
          <t xml:space="preserve"> </t>
        </is>
      </c>
    </row>
    <row r="7">
      <c r="A7" s="4" t="inlineStr">
        <is>
          <t>2029</t>
        </is>
      </c>
      <c r="B7" s="6" t="n">
        <v>75000000</v>
      </c>
      <c r="C7" s="4" t="inlineStr">
        <is>
          <t xml:space="preserve"> </t>
        </is>
      </c>
    </row>
    <row r="8">
      <c r="A8" s="4" t="inlineStr">
        <is>
          <t>Thereafter</t>
        </is>
      </c>
      <c r="B8" s="6" t="n">
        <v>0</v>
      </c>
      <c r="C8" s="4" t="inlineStr">
        <is>
          <t xml:space="preserve"> </t>
        </is>
      </c>
    </row>
    <row r="9">
      <c r="A9" s="4" t="inlineStr">
        <is>
          <t>Total senior debt</t>
        </is>
      </c>
      <c r="B9" s="6" t="n">
        <v>877333000</v>
      </c>
      <c r="C9" s="4" t="inlineStr">
        <is>
          <t xml:space="preserve"> </t>
        </is>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2029</t>
        </is>
      </c>
      <c r="B16" s="6" t="n">
        <v>75000000</v>
      </c>
      <c r="C16" s="4" t="inlineStr">
        <is>
          <t xml:space="preserve"> </t>
        </is>
      </c>
    </row>
    <row r="17">
      <c r="A17" s="4" t="inlineStr">
        <is>
          <t>Thereafter</t>
        </is>
      </c>
      <c r="B17" s="6" t="n">
        <v>0</v>
      </c>
      <c r="C17" s="4" t="inlineStr">
        <is>
          <t xml:space="preserve"> </t>
        </is>
      </c>
    </row>
    <row r="18">
      <c r="A18" s="4" t="inlineStr">
        <is>
          <t>Total senior debt</t>
        </is>
      </c>
      <c r="B18" s="6" t="n">
        <v>75000000</v>
      </c>
      <c r="C18" s="5" t="n">
        <v>70000000</v>
      </c>
    </row>
    <row r="19">
      <c r="A19" s="4" t="inlineStr">
        <is>
          <t>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80233300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Total senior debt</t>
        </is>
      </c>
      <c r="B27" s="5" t="n">
        <v>802333000</v>
      </c>
      <c r="C27" s="5" t="n">
        <v>81108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alance (in shares) at Dec. 31, 2021</t>
        </is>
      </c>
      <c r="B2" s="4" t="inlineStr">
        <is>
          <t xml:space="preserve"> </t>
        </is>
      </c>
      <c r="C2" s="6" t="n">
        <v>124398000</v>
      </c>
      <c r="D2" s="4" t="inlineStr">
        <is>
          <t xml:space="preserve"> </t>
        </is>
      </c>
      <c r="E2" s="4" t="inlineStr">
        <is>
          <t xml:space="preserve"> </t>
        </is>
      </c>
      <c r="F2" s="4" t="inlineStr">
        <is>
          <t xml:space="preserve"> </t>
        </is>
      </c>
      <c r="G2" s="4" t="inlineStr">
        <is>
          <t xml:space="preserve"> </t>
        </is>
      </c>
    </row>
    <row r="3">
      <c r="A3" s="4" t="inlineStr">
        <is>
          <t>Balance excluding shares at Dec. 31, 2021</t>
        </is>
      </c>
      <c r="B3" s="5" t="n">
        <v>513276</v>
      </c>
      <c r="C3" s="5" t="n">
        <v>1065</v>
      </c>
      <c r="D3" s="5" t="n">
        <v>1146509</v>
      </c>
      <c r="E3" s="5" t="n">
        <v>1143647</v>
      </c>
      <c r="F3" s="5" t="n">
        <v>-1765574</v>
      </c>
      <c r="G3" s="5" t="n">
        <v>-12371</v>
      </c>
    </row>
    <row r="4">
      <c r="A4" s="4" t="inlineStr">
        <is>
          <t>Net earnings (loss)</t>
        </is>
      </c>
      <c r="B4" s="6" t="n">
        <v>12357</v>
      </c>
      <c r="C4" s="4" t="inlineStr">
        <is>
          <t xml:space="preserve"> </t>
        </is>
      </c>
      <c r="D4" s="4" t="inlineStr">
        <is>
          <t xml:space="preserve"> </t>
        </is>
      </c>
      <c r="E4" s="6" t="n">
        <v>12357</v>
      </c>
      <c r="F4" s="4" t="inlineStr">
        <is>
          <t xml:space="preserve"> </t>
        </is>
      </c>
      <c r="G4" s="4" t="inlineStr">
        <is>
          <t xml:space="preserve"> </t>
        </is>
      </c>
    </row>
    <row r="5">
      <c r="A5" s="4" t="inlineStr">
        <is>
          <t>Accumulated Other Comprehensive (Loss) Income</t>
        </is>
      </c>
      <c r="B5" s="6" t="n">
        <v>1745</v>
      </c>
      <c r="C5" s="4" t="inlineStr">
        <is>
          <t xml:space="preserve"> </t>
        </is>
      </c>
      <c r="D5" s="4" t="inlineStr">
        <is>
          <t xml:space="preserve"> </t>
        </is>
      </c>
      <c r="E5" s="4" t="inlineStr">
        <is>
          <t xml:space="preserve"> </t>
        </is>
      </c>
      <c r="F5" s="4" t="inlineStr">
        <is>
          <t xml:space="preserve"> </t>
        </is>
      </c>
      <c r="G5" s="6" t="n">
        <v>1745</v>
      </c>
    </row>
    <row r="6">
      <c r="A6" s="4" t="inlineStr">
        <is>
          <t>Total other comprehensive (loss) income</t>
        </is>
      </c>
      <c r="B6" s="6" t="n">
        <v>17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f treasury stock</t>
        </is>
      </c>
      <c r="B7" s="6" t="n">
        <v>-75052</v>
      </c>
      <c r="C7" s="5" t="n">
        <v>-35</v>
      </c>
      <c r="D7" s="4" t="inlineStr">
        <is>
          <t xml:space="preserve"> </t>
        </is>
      </c>
      <c r="E7" s="4" t="inlineStr">
        <is>
          <t xml:space="preserve"> </t>
        </is>
      </c>
      <c r="F7" s="6" t="n">
        <v>-75017</v>
      </c>
      <c r="G7" s="4" t="inlineStr">
        <is>
          <t xml:space="preserve"> </t>
        </is>
      </c>
    </row>
    <row r="8">
      <c r="A8" s="4" t="inlineStr">
        <is>
          <t>Exercise of stock options (in shares)</t>
        </is>
      </c>
      <c r="B8" s="4" t="inlineStr">
        <is>
          <t xml:space="preserve"> </t>
        </is>
      </c>
      <c r="C8" s="6" t="n">
        <v>110000</v>
      </c>
      <c r="D8" s="4" t="inlineStr">
        <is>
          <t xml:space="preserve"> </t>
        </is>
      </c>
      <c r="E8" s="4" t="inlineStr">
        <is>
          <t xml:space="preserve"> </t>
        </is>
      </c>
      <c r="F8" s="4" t="inlineStr">
        <is>
          <t xml:space="preserve"> </t>
        </is>
      </c>
      <c r="G8" s="4" t="inlineStr">
        <is>
          <t xml:space="preserve"> </t>
        </is>
      </c>
    </row>
    <row r="9">
      <c r="A9" s="4" t="inlineStr">
        <is>
          <t>Exercise of stock options</t>
        </is>
      </c>
      <c r="B9" s="6" t="n">
        <v>1786</v>
      </c>
      <c r="C9" s="5" t="n">
        <v>1</v>
      </c>
      <c r="D9" s="6" t="n">
        <v>1785</v>
      </c>
      <c r="E9" s="4" t="inlineStr">
        <is>
          <t xml:space="preserve"> </t>
        </is>
      </c>
      <c r="F9" s="4" t="inlineStr">
        <is>
          <t xml:space="preserve"> </t>
        </is>
      </c>
      <c r="G9" s="4" t="inlineStr">
        <is>
          <t xml:space="preserve"> </t>
        </is>
      </c>
    </row>
    <row r="10">
      <c r="A10" s="4" t="inlineStr">
        <is>
          <t>Vesting of restricted share units, shares</t>
        </is>
      </c>
      <c r="B10" s="4" t="inlineStr">
        <is>
          <t xml:space="preserve"> </t>
        </is>
      </c>
      <c r="C10" s="6" t="n">
        <v>520000</v>
      </c>
      <c r="D10" s="4" t="inlineStr">
        <is>
          <t xml:space="preserve"> </t>
        </is>
      </c>
      <c r="E10" s="4" t="inlineStr">
        <is>
          <t xml:space="preserve"> </t>
        </is>
      </c>
      <c r="F10" s="4" t="inlineStr">
        <is>
          <t xml:space="preserve"> </t>
        </is>
      </c>
      <c r="G10" s="4" t="inlineStr">
        <is>
          <t xml:space="preserve"> </t>
        </is>
      </c>
    </row>
    <row r="11">
      <c r="A11" s="4" t="inlineStr">
        <is>
          <t>Vesting of restricted share units</t>
        </is>
      </c>
      <c r="B11" s="6" t="n">
        <v>0</v>
      </c>
      <c r="C11" s="5" t="n">
        <v>49</v>
      </c>
      <c r="D11" s="6" t="n">
        <v>-49</v>
      </c>
      <c r="E11" s="4" t="inlineStr">
        <is>
          <t xml:space="preserve"> </t>
        </is>
      </c>
      <c r="F11" s="4" t="inlineStr">
        <is>
          <t xml:space="preserve"> </t>
        </is>
      </c>
      <c r="G11" s="4" t="inlineStr">
        <is>
          <t xml:space="preserve"> </t>
        </is>
      </c>
    </row>
    <row r="12">
      <c r="A12" s="4" t="inlineStr">
        <is>
          <t>Tax effect of stock awards vested and options exercised</t>
        </is>
      </c>
      <c r="B12" s="6" t="n">
        <v>-9509</v>
      </c>
      <c r="C12" s="4" t="inlineStr">
        <is>
          <t xml:space="preserve"> </t>
        </is>
      </c>
      <c r="D12" s="6" t="n">
        <v>-9509</v>
      </c>
      <c r="E12" s="4" t="inlineStr">
        <is>
          <t xml:space="preserve"> </t>
        </is>
      </c>
      <c r="F12" s="4" t="inlineStr">
        <is>
          <t xml:space="preserve"> </t>
        </is>
      </c>
      <c r="G12" s="4" t="inlineStr">
        <is>
          <t xml:space="preserve"> </t>
        </is>
      </c>
    </row>
    <row r="13">
      <c r="A13" s="4" t="inlineStr">
        <is>
          <t>Stock-based compensation expense</t>
        </is>
      </c>
      <c r="B13" s="6" t="n">
        <v>159358</v>
      </c>
      <c r="C13" s="4" t="inlineStr">
        <is>
          <t xml:space="preserve"> </t>
        </is>
      </c>
      <c r="D13" s="6" t="n">
        <v>159358</v>
      </c>
      <c r="E13" s="4" t="inlineStr">
        <is>
          <t xml:space="preserve"> </t>
        </is>
      </c>
      <c r="F13" s="4" t="inlineStr">
        <is>
          <t xml:space="preserve"> </t>
        </is>
      </c>
      <c r="G13" s="4" t="inlineStr">
        <is>
          <t xml:space="preserve"> </t>
        </is>
      </c>
    </row>
    <row r="14">
      <c r="A14" s="4" t="inlineStr">
        <is>
          <t>Dividends declared</t>
        </is>
      </c>
      <c r="B14" s="6" t="n">
        <v>-78815</v>
      </c>
      <c r="C14" s="4" t="inlineStr">
        <is>
          <t xml:space="preserve"> </t>
        </is>
      </c>
      <c r="D14" s="4" t="inlineStr">
        <is>
          <t xml:space="preserve"> </t>
        </is>
      </c>
      <c r="E14" s="6" t="n">
        <v>-78815</v>
      </c>
      <c r="F14" s="4" t="inlineStr">
        <is>
          <t xml:space="preserve"> </t>
        </is>
      </c>
      <c r="G14" s="4" t="inlineStr">
        <is>
          <t xml:space="preserve"> </t>
        </is>
      </c>
    </row>
    <row r="15">
      <c r="A15" s="4" t="inlineStr">
        <is>
          <t>Balance (in shares) at Dec. 31, 2022</t>
        </is>
      </c>
      <c r="B15" s="4" t="inlineStr">
        <is>
          <t xml:space="preserve"> </t>
        </is>
      </c>
      <c r="C15" s="6" t="n">
        <v>125028000</v>
      </c>
      <c r="D15" s="4" t="inlineStr">
        <is>
          <t xml:space="preserve"> </t>
        </is>
      </c>
      <c r="E15" s="4" t="inlineStr">
        <is>
          <t xml:space="preserve"> </t>
        </is>
      </c>
      <c r="F15" s="4" t="inlineStr">
        <is>
          <t xml:space="preserve"> </t>
        </is>
      </c>
      <c r="G15" s="4" t="inlineStr">
        <is>
          <t xml:space="preserve"> </t>
        </is>
      </c>
    </row>
    <row r="16">
      <c r="A16" s="4" t="inlineStr">
        <is>
          <t>Balance excluding shares at Dec. 31, 2022</t>
        </is>
      </c>
      <c r="B16" s="6" t="n">
        <v>525146</v>
      </c>
      <c r="C16" s="5" t="n">
        <v>1080</v>
      </c>
      <c r="D16" s="6" t="n">
        <v>1298094</v>
      </c>
      <c r="E16" s="6" t="n">
        <v>1077189</v>
      </c>
      <c r="F16" s="6" t="n">
        <v>-1840591</v>
      </c>
      <c r="G16" s="6" t="n">
        <v>-10626</v>
      </c>
    </row>
    <row r="17">
      <c r="A17" s="4" t="inlineStr">
        <is>
          <t>Net earnings (loss)</t>
        </is>
      </c>
      <c r="B17" s="6" t="n">
        <v>-5179</v>
      </c>
      <c r="C17" s="4" t="inlineStr">
        <is>
          <t xml:space="preserve"> </t>
        </is>
      </c>
      <c r="D17" s="4" t="inlineStr">
        <is>
          <t xml:space="preserve"> </t>
        </is>
      </c>
      <c r="E17" s="6" t="n">
        <v>-5179</v>
      </c>
      <c r="F17" s="4" t="inlineStr">
        <is>
          <t xml:space="preserve"> </t>
        </is>
      </c>
      <c r="G17" s="4" t="inlineStr">
        <is>
          <t xml:space="preserve"> </t>
        </is>
      </c>
    </row>
    <row r="18">
      <c r="A18" s="4" t="inlineStr">
        <is>
          <t>Accumulated Other Comprehensive (Loss) Income</t>
        </is>
      </c>
      <c r="B18" s="6" t="n">
        <v>6263</v>
      </c>
      <c r="C18" s="4" t="inlineStr">
        <is>
          <t xml:space="preserve"> </t>
        </is>
      </c>
      <c r="D18" s="4" t="inlineStr">
        <is>
          <t xml:space="preserve"> </t>
        </is>
      </c>
      <c r="E18" s="4" t="inlineStr">
        <is>
          <t xml:space="preserve"> </t>
        </is>
      </c>
      <c r="F18" s="4" t="inlineStr">
        <is>
          <t xml:space="preserve"> </t>
        </is>
      </c>
      <c r="G18" s="6" t="n">
        <v>6263</v>
      </c>
    </row>
    <row r="19">
      <c r="A19" s="4" t="inlineStr">
        <is>
          <t>Total other comprehensive (loss) income</t>
        </is>
      </c>
      <c r="B19" s="6" t="n">
        <v>62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treasury stock</t>
        </is>
      </c>
      <c r="B20" s="6" t="n">
        <v>-50392</v>
      </c>
      <c r="C20" s="5" t="n">
        <v>-17</v>
      </c>
      <c r="D20" s="4" t="inlineStr">
        <is>
          <t xml:space="preserve"> </t>
        </is>
      </c>
      <c r="E20" s="4" t="inlineStr">
        <is>
          <t xml:space="preserve"> </t>
        </is>
      </c>
      <c r="F20" s="6" t="n">
        <v>-50375</v>
      </c>
      <c r="G20" s="4" t="inlineStr">
        <is>
          <t xml:space="preserve"> </t>
        </is>
      </c>
    </row>
    <row r="21">
      <c r="A21" s="4" t="inlineStr">
        <is>
          <t>Exercise of stock options (in shares)</t>
        </is>
      </c>
      <c r="B21" s="4" t="inlineStr">
        <is>
          <t xml:space="preserve"> </t>
        </is>
      </c>
      <c r="C21" s="6" t="n">
        <v>138000</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6" t="n">
        <v>2386</v>
      </c>
      <c r="C22" s="5" t="n">
        <v>1</v>
      </c>
      <c r="D22" s="6" t="n">
        <v>2385</v>
      </c>
      <c r="E22" s="4" t="inlineStr">
        <is>
          <t xml:space="preserve"> </t>
        </is>
      </c>
      <c r="F22" s="4" t="inlineStr">
        <is>
          <t xml:space="preserve"> </t>
        </is>
      </c>
      <c r="G22" s="4" t="inlineStr">
        <is>
          <t xml:space="preserve"> </t>
        </is>
      </c>
    </row>
    <row r="23">
      <c r="A23" s="4" t="inlineStr">
        <is>
          <t>Vesting of restricted share units, shares</t>
        </is>
      </c>
      <c r="B23" s="4" t="inlineStr">
        <is>
          <t xml:space="preserve"> </t>
        </is>
      </c>
      <c r="C23" s="6" t="n">
        <v>249000</v>
      </c>
      <c r="D23" s="4" t="inlineStr">
        <is>
          <t xml:space="preserve"> </t>
        </is>
      </c>
      <c r="E23" s="4" t="inlineStr">
        <is>
          <t xml:space="preserve"> </t>
        </is>
      </c>
      <c r="F23" s="4" t="inlineStr">
        <is>
          <t xml:space="preserve"> </t>
        </is>
      </c>
      <c r="G23" s="4" t="inlineStr">
        <is>
          <t xml:space="preserve"> </t>
        </is>
      </c>
    </row>
    <row r="24">
      <c r="A24" s="4" t="inlineStr">
        <is>
          <t>Vesting of restricted share units</t>
        </is>
      </c>
      <c r="B24" s="6" t="n">
        <v>0</v>
      </c>
      <c r="C24" s="5" t="n">
        <v>36</v>
      </c>
      <c r="D24" s="6" t="n">
        <v>-36</v>
      </c>
      <c r="E24" s="4" t="inlineStr">
        <is>
          <t xml:space="preserve"> </t>
        </is>
      </c>
      <c r="F24" s="4" t="inlineStr">
        <is>
          <t xml:space="preserve"> </t>
        </is>
      </c>
      <c r="G24" s="4" t="inlineStr">
        <is>
          <t xml:space="preserve"> </t>
        </is>
      </c>
    </row>
    <row r="25">
      <c r="A25" s="4" t="inlineStr">
        <is>
          <t>Tax effect of stock awards vested and options exercised</t>
        </is>
      </c>
      <c r="B25" s="6" t="n">
        <v>-2850</v>
      </c>
      <c r="C25" s="4" t="inlineStr">
        <is>
          <t xml:space="preserve"> </t>
        </is>
      </c>
      <c r="D25" s="6" t="n">
        <v>-2850</v>
      </c>
      <c r="E25" s="4" t="inlineStr">
        <is>
          <t xml:space="preserve"> </t>
        </is>
      </c>
      <c r="F25" s="4" t="inlineStr">
        <is>
          <t xml:space="preserve"> </t>
        </is>
      </c>
      <c r="G25" s="4" t="inlineStr">
        <is>
          <t xml:space="preserve"> </t>
        </is>
      </c>
    </row>
    <row r="26">
      <c r="A26" s="4" t="inlineStr">
        <is>
          <t>Stock-based compensation expense</t>
        </is>
      </c>
      <c r="B26" s="6" t="n">
        <v>162116</v>
      </c>
      <c r="C26" s="4" t="inlineStr">
        <is>
          <t xml:space="preserve"> </t>
        </is>
      </c>
      <c r="D26" s="6" t="n">
        <v>162116</v>
      </c>
      <c r="E26" s="4" t="inlineStr">
        <is>
          <t xml:space="preserve"> </t>
        </is>
      </c>
      <c r="F26" s="4" t="inlineStr">
        <is>
          <t xml:space="preserve"> </t>
        </is>
      </c>
      <c r="G26" s="4" t="inlineStr">
        <is>
          <t xml:space="preserve"> </t>
        </is>
      </c>
    </row>
    <row r="27">
      <c r="A27" s="4" t="inlineStr">
        <is>
          <t>Dividends declared</t>
        </is>
      </c>
      <c r="B27" s="6" t="n">
        <v>-77118</v>
      </c>
      <c r="C27" s="4" t="inlineStr">
        <is>
          <t xml:space="preserve"> </t>
        </is>
      </c>
      <c r="D27" s="4" t="inlineStr">
        <is>
          <t xml:space="preserve"> </t>
        </is>
      </c>
      <c r="E27" s="6" t="n">
        <v>-77118</v>
      </c>
      <c r="F27" s="4" t="inlineStr">
        <is>
          <t xml:space="preserve"> </t>
        </is>
      </c>
      <c r="G27" s="4" t="inlineStr">
        <is>
          <t xml:space="preserve"> </t>
        </is>
      </c>
    </row>
    <row r="28">
      <c r="A28" s="4" t="inlineStr">
        <is>
          <t>Balance (in shares) at Dec. 31, 2023</t>
        </is>
      </c>
      <c r="B28" s="4" t="inlineStr">
        <is>
          <t xml:space="preserve"> </t>
        </is>
      </c>
      <c r="C28" s="6" t="n">
        <v>125415000</v>
      </c>
      <c r="D28" s="4" t="inlineStr">
        <is>
          <t xml:space="preserve"> </t>
        </is>
      </c>
      <c r="E28" s="4" t="inlineStr">
        <is>
          <t xml:space="preserve"> </t>
        </is>
      </c>
      <c r="F28" s="4" t="inlineStr">
        <is>
          <t xml:space="preserve"> </t>
        </is>
      </c>
      <c r="G28" s="4" t="inlineStr">
        <is>
          <t xml:space="preserve"> </t>
        </is>
      </c>
    </row>
    <row r="29">
      <c r="A29" s="4" t="inlineStr">
        <is>
          <t>Balance excluding shares at Dec. 31, 2023</t>
        </is>
      </c>
      <c r="B29" s="6" t="n">
        <v>560372</v>
      </c>
      <c r="C29" s="5" t="n">
        <v>1100</v>
      </c>
      <c r="D29" s="6" t="n">
        <v>1459709</v>
      </c>
      <c r="E29" s="6" t="n">
        <v>994892</v>
      </c>
      <c r="F29" s="6" t="n">
        <v>-1890966</v>
      </c>
      <c r="G29" s="6" t="n">
        <v>-4363</v>
      </c>
    </row>
    <row r="30">
      <c r="A30" s="4" t="inlineStr">
        <is>
          <t>Net earnings (loss)</t>
        </is>
      </c>
      <c r="B30" s="6" t="n">
        <v>123478</v>
      </c>
      <c r="C30" s="4" t="inlineStr">
        <is>
          <t xml:space="preserve"> </t>
        </is>
      </c>
      <c r="D30" s="4" t="inlineStr">
        <is>
          <t xml:space="preserve"> </t>
        </is>
      </c>
      <c r="E30" s="6" t="n">
        <v>123478</v>
      </c>
      <c r="F30" s="4" t="inlineStr">
        <is>
          <t xml:space="preserve"> </t>
        </is>
      </c>
      <c r="G30" s="4" t="inlineStr">
        <is>
          <t xml:space="preserve"> </t>
        </is>
      </c>
    </row>
    <row r="31">
      <c r="A31" s="4" t="inlineStr">
        <is>
          <t>Accumulated Other Comprehensive (Loss) Income</t>
        </is>
      </c>
      <c r="B31" s="6" t="n">
        <v>-6849</v>
      </c>
      <c r="C31" s="4" t="inlineStr">
        <is>
          <t xml:space="preserve"> </t>
        </is>
      </c>
      <c r="D31" s="4" t="inlineStr">
        <is>
          <t xml:space="preserve"> </t>
        </is>
      </c>
      <c r="E31" s="4" t="inlineStr">
        <is>
          <t xml:space="preserve"> </t>
        </is>
      </c>
      <c r="F31" s="4" t="inlineStr">
        <is>
          <t xml:space="preserve"> </t>
        </is>
      </c>
      <c r="G31" s="6" t="n">
        <v>-6849</v>
      </c>
    </row>
    <row r="32">
      <c r="A32" s="4" t="inlineStr">
        <is>
          <t>Total other comprehensive (loss) income</t>
        </is>
      </c>
      <c r="B32" s="5" t="n">
        <v>-68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tock options (in shares)</t>
        </is>
      </c>
      <c r="B33" s="6" t="n">
        <v>73152</v>
      </c>
      <c r="C33" s="6" t="n">
        <v>73000</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5" t="n">
        <v>1799</v>
      </c>
      <c r="C34" s="5" t="n">
        <v>1</v>
      </c>
      <c r="D34" s="6" t="n">
        <v>1798</v>
      </c>
      <c r="E34" s="4" t="inlineStr">
        <is>
          <t xml:space="preserve"> </t>
        </is>
      </c>
      <c r="F34" s="4" t="inlineStr">
        <is>
          <t xml:space="preserve"> </t>
        </is>
      </c>
      <c r="G34" s="4" t="inlineStr">
        <is>
          <t xml:space="preserve"> </t>
        </is>
      </c>
    </row>
    <row r="35">
      <c r="A35" s="4" t="inlineStr">
        <is>
          <t>Vesting of restricted share units, shares</t>
        </is>
      </c>
      <c r="B35" s="4" t="inlineStr">
        <is>
          <t xml:space="preserve"> </t>
        </is>
      </c>
      <c r="C35" s="6" t="n">
        <v>309000</v>
      </c>
      <c r="D35" s="4" t="inlineStr">
        <is>
          <t xml:space="preserve"> </t>
        </is>
      </c>
      <c r="E35" s="4" t="inlineStr">
        <is>
          <t xml:space="preserve"> </t>
        </is>
      </c>
      <c r="F35" s="4" t="inlineStr">
        <is>
          <t xml:space="preserve"> </t>
        </is>
      </c>
      <c r="G35" s="4" t="inlineStr">
        <is>
          <t xml:space="preserve"> </t>
        </is>
      </c>
    </row>
    <row r="36">
      <c r="A36" s="4" t="inlineStr">
        <is>
          <t>Vesting of restricted share units</t>
        </is>
      </c>
      <c r="B36" s="6" t="n">
        <v>0</v>
      </c>
      <c r="C36" s="5" t="n">
        <v>7</v>
      </c>
      <c r="D36" s="6" t="n">
        <v>-7</v>
      </c>
      <c r="E36" s="4" t="inlineStr">
        <is>
          <t xml:space="preserve"> </t>
        </is>
      </c>
      <c r="F36" s="4" t="inlineStr">
        <is>
          <t xml:space="preserve"> </t>
        </is>
      </c>
      <c r="G36" s="4" t="inlineStr">
        <is>
          <t xml:space="preserve"> </t>
        </is>
      </c>
    </row>
    <row r="37">
      <c r="A37" s="4" t="inlineStr">
        <is>
          <t>Tax effect of stock awards vested and options exercised</t>
        </is>
      </c>
      <c r="B37" s="6" t="n">
        <v>-3689</v>
      </c>
      <c r="C37" s="4" t="inlineStr">
        <is>
          <t xml:space="preserve"> </t>
        </is>
      </c>
      <c r="D37" s="6" t="n">
        <v>-3689</v>
      </c>
      <c r="E37" s="4" t="inlineStr">
        <is>
          <t xml:space="preserve"> </t>
        </is>
      </c>
      <c r="F37" s="4" t="inlineStr">
        <is>
          <t xml:space="preserve"> </t>
        </is>
      </c>
      <c r="G37" s="4" t="inlineStr">
        <is>
          <t xml:space="preserve"> </t>
        </is>
      </c>
    </row>
    <row r="38">
      <c r="A38" s="4" t="inlineStr">
        <is>
          <t>Stock-based compensation expense</t>
        </is>
      </c>
      <c r="B38" s="6" t="n">
        <v>36074</v>
      </c>
      <c r="C38" s="4" t="inlineStr">
        <is>
          <t xml:space="preserve"> </t>
        </is>
      </c>
      <c r="D38" s="6" t="n">
        <v>36074</v>
      </c>
      <c r="E38" s="4" t="inlineStr">
        <is>
          <t xml:space="preserve"> </t>
        </is>
      </c>
      <c r="F38" s="4" t="inlineStr">
        <is>
          <t xml:space="preserve"> </t>
        </is>
      </c>
      <c r="G38" s="4" t="inlineStr">
        <is>
          <t xml:space="preserve"> </t>
        </is>
      </c>
    </row>
    <row r="39">
      <c r="A39" s="4" t="inlineStr">
        <is>
          <t>Dividends declared</t>
        </is>
      </c>
      <c r="B39" s="6" t="n">
        <v>-82201</v>
      </c>
      <c r="C39" s="4" t="inlineStr">
        <is>
          <t xml:space="preserve"> </t>
        </is>
      </c>
      <c r="D39" s="4" t="inlineStr">
        <is>
          <t xml:space="preserve"> </t>
        </is>
      </c>
      <c r="E39" s="6" t="n">
        <v>-82201</v>
      </c>
      <c r="F39" s="4" t="inlineStr">
        <is>
          <t xml:space="preserve"> </t>
        </is>
      </c>
      <c r="G39" s="4" t="inlineStr">
        <is>
          <t xml:space="preserve"> </t>
        </is>
      </c>
    </row>
    <row r="40">
      <c r="A40" s="4" t="inlineStr">
        <is>
          <t>Balance (in shares) at Dec. 31, 2024</t>
        </is>
      </c>
      <c r="B40" s="4" t="inlineStr">
        <is>
          <t xml:space="preserve"> </t>
        </is>
      </c>
      <c r="C40" s="6" t="n">
        <v>125797000</v>
      </c>
      <c r="D40" s="4" t="inlineStr">
        <is>
          <t xml:space="preserve"> </t>
        </is>
      </c>
      <c r="E40" s="4" t="inlineStr">
        <is>
          <t xml:space="preserve"> </t>
        </is>
      </c>
      <c r="F40" s="4" t="inlineStr">
        <is>
          <t xml:space="preserve"> </t>
        </is>
      </c>
      <c r="G40" s="4" t="inlineStr">
        <is>
          <t xml:space="preserve"> </t>
        </is>
      </c>
    </row>
    <row r="41">
      <c r="A41" s="4" t="inlineStr">
        <is>
          <t>Balance excluding shares at Dec. 31, 2024</t>
        </is>
      </c>
      <c r="B41" s="5" t="n">
        <v>628984</v>
      </c>
      <c r="C41" s="5" t="n">
        <v>1108</v>
      </c>
      <c r="D41" s="5" t="n">
        <v>1493885</v>
      </c>
      <c r="E41" s="5" t="n">
        <v>1036169</v>
      </c>
      <c r="F41" s="5" t="n">
        <v>-1890966</v>
      </c>
      <c r="G41" s="5" t="n">
        <v>-112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enior Notes (Details) - USD ($) $ in Thousands</t>
        </is>
      </c>
      <c r="B1" s="2" t="inlineStr">
        <is>
          <t>Feb. 17, 2021</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expense</t>
        </is>
      </c>
      <c r="B3" s="4" t="inlineStr">
        <is>
          <t xml:space="preserve"> </t>
        </is>
      </c>
      <c r="C3" s="5" t="n">
        <v>9607</v>
      </c>
      <c r="D3" s="5" t="n">
        <v>14376</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itial borrowing in senior notes</t>
        </is>
      </c>
      <c r="B6" s="5" t="n">
        <v>450000</v>
      </c>
      <c r="C6" s="4" t="inlineStr">
        <is>
          <t xml:space="preserve"> </t>
        </is>
      </c>
      <c r="D6" s="4" t="inlineStr">
        <is>
          <t xml:space="preserve"> </t>
        </is>
      </c>
    </row>
    <row r="7">
      <c r="A7" s="4" t="inlineStr">
        <is>
          <t>Interest rate, stated percentage</t>
        </is>
      </c>
      <c r="B7" s="13" t="n">
        <v>0.06375</v>
      </c>
      <c r="C7" s="4" t="inlineStr">
        <is>
          <t xml:space="preserve"> </t>
        </is>
      </c>
      <c r="D7" s="4" t="inlineStr">
        <is>
          <t xml:space="preserve"> </t>
        </is>
      </c>
    </row>
    <row r="8">
      <c r="A8" s="4" t="inlineStr">
        <is>
          <t>Unamortized debt issuance expense</t>
        </is>
      </c>
      <c r="B8" s="5" t="n">
        <v>15700</v>
      </c>
      <c r="C8" s="5" t="n">
        <v>8100</v>
      </c>
      <c r="D8" s="4" t="inlineStr">
        <is>
          <t xml:space="preserve"> </t>
        </is>
      </c>
    </row>
    <row r="9">
      <c r="A9" s="4" t="inlineStr">
        <is>
          <t>Senior Notes | Th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ercentage of principal amount purchased</t>
        </is>
      </c>
      <c r="B11" s="11" t="n">
        <v>1.01</v>
      </c>
      <c r="C11" s="4" t="inlineStr">
        <is>
          <t xml:space="preserve"> </t>
        </is>
      </c>
      <c r="D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tingencies (Details) - USD ($) $ in Thousands</t>
        </is>
      </c>
      <c r="B1" s="2" t="inlineStr">
        <is>
          <t>Dec. 31, 2024</t>
        </is>
      </c>
      <c r="C1" s="2" t="inlineStr">
        <is>
          <t>Dec. 31, 2023</t>
        </is>
      </c>
      <c r="D1" s="2" t="inlineStr">
        <is>
          <t>Feb. 17, 2021</t>
        </is>
      </c>
    </row>
    <row r="2">
      <c r="A2" s="3" t="inlineStr">
        <is>
          <t>Loss Contingencies [Line Items]</t>
        </is>
      </c>
      <c r="B2" s="4" t="inlineStr">
        <is>
          <t xml:space="preserve"> </t>
        </is>
      </c>
      <c r="C2" s="4" t="inlineStr">
        <is>
          <t xml:space="preserve"> </t>
        </is>
      </c>
      <c r="D2" s="4" t="inlineStr">
        <is>
          <t xml:space="preserve"> </t>
        </is>
      </c>
    </row>
    <row r="3">
      <c r="A3" s="4" t="inlineStr">
        <is>
          <t>Estimated legal accrual(1)</t>
        </is>
      </c>
      <c r="B3" s="5" t="n">
        <v>20700</v>
      </c>
      <c r="C3" s="5" t="n">
        <v>8800</v>
      </c>
      <c r="D3" s="4" t="inlineStr">
        <is>
          <t xml:space="preserve"> </t>
        </is>
      </c>
    </row>
    <row r="4">
      <c r="A4" s="4" t="inlineStr">
        <is>
          <t>Estimated legal accrual(1)</t>
        </is>
      </c>
      <c r="B4" s="6" t="n">
        <v>20700</v>
      </c>
      <c r="C4" s="5" t="n">
        <v>8750</v>
      </c>
      <c r="D4" s="4" t="inlineStr">
        <is>
          <t xml:space="preserve"> </t>
        </is>
      </c>
    </row>
    <row r="5">
      <c r="A5" s="4" t="inlineStr">
        <is>
          <t>Indemnification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scrowed indemnity amount</t>
        </is>
      </c>
      <c r="B7" s="5" t="n">
        <v>45000</v>
      </c>
      <c r="C7" s="4" t="inlineStr">
        <is>
          <t xml:space="preserve"> </t>
        </is>
      </c>
      <c r="D7" s="5" t="n">
        <v>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9" customWidth="1" min="1" max="1"/>
    <col width="29" customWidth="1" min="2" max="2"/>
    <col width="28" customWidth="1" min="3" max="3"/>
    <col width="22" customWidth="1" min="4" max="4"/>
    <col width="22" customWidth="1" min="5" max="5"/>
  </cols>
  <sheetData>
    <row r="1">
      <c r="A1" s="1" t="inlineStr">
        <is>
          <t>Other Gains and Charges (Details) $ in Thousands</t>
        </is>
      </c>
      <c r="C1" s="2" t="inlineStr">
        <is>
          <t>12 Months Ended</t>
        </is>
      </c>
    </row>
    <row r="2">
      <c r="B2" s="2" t="inlineStr">
        <is>
          <t>Feb. 17, 2021 USD ($) shares</t>
        </is>
      </c>
      <c r="C2" s="2" t="inlineStr">
        <is>
          <t>Dec. 31, 2024 USD ($) store</t>
        </is>
      </c>
      <c r="D2" s="2" t="inlineStr">
        <is>
          <t>Dec. 31, 2023 USD ($)</t>
        </is>
      </c>
      <c r="E2" s="2" t="inlineStr">
        <is>
          <t>Dec. 3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Other gains and charges</t>
        </is>
      </c>
      <c r="B4" s="4" t="inlineStr">
        <is>
          <t xml:space="preserve"> </t>
        </is>
      </c>
      <c r="C4" s="5" t="n">
        <v>104580</v>
      </c>
      <c r="D4" s="5" t="n">
        <v>216909</v>
      </c>
      <c r="E4" s="5" t="n">
        <v>235283</v>
      </c>
    </row>
    <row r="5">
      <c r="A5" s="4" t="inlineStr">
        <is>
          <t>Number of Stores | store</t>
        </is>
      </c>
      <c r="B5" s="4" t="inlineStr">
        <is>
          <t xml:space="preserve"> </t>
        </is>
      </c>
      <c r="C5" s="6" t="n">
        <v>55</v>
      </c>
      <c r="D5" s="4" t="inlineStr">
        <is>
          <t xml:space="preserve"> </t>
        </is>
      </c>
      <c r="E5" s="4" t="inlineStr">
        <is>
          <t xml:space="preserve"> </t>
        </is>
      </c>
    </row>
    <row r="6">
      <c r="A6" s="4" t="inlineStr">
        <is>
          <t>Legal matters</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Other gains and charges</t>
        </is>
      </c>
      <c r="B8" s="4" t="inlineStr">
        <is>
          <t xml:space="preserve"> </t>
        </is>
      </c>
      <c r="C8" s="5" t="n">
        <v>15764</v>
      </c>
      <c r="D8" s="6" t="n">
        <v>318</v>
      </c>
      <c r="E8" s="4" t="inlineStr">
        <is>
          <t xml:space="preserve"> </t>
        </is>
      </c>
    </row>
    <row r="9">
      <c r="A9" s="4" t="inlineStr">
        <is>
          <t>Accelerated software depreciation</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Other gains and charges</t>
        </is>
      </c>
      <c r="B11" s="4" t="inlineStr">
        <is>
          <t xml:space="preserve"> </t>
        </is>
      </c>
      <c r="C11" s="6" t="n">
        <v>6145</v>
      </c>
      <c r="D11" s="6" t="n">
        <v>9218</v>
      </c>
      <c r="E11" s="4" t="inlineStr">
        <is>
          <t xml:space="preserve"> </t>
        </is>
      </c>
    </row>
    <row r="12">
      <c r="A12" s="4" t="inlineStr">
        <is>
          <t>Asset impairments</t>
        </is>
      </c>
      <c r="B12" s="4" t="inlineStr">
        <is>
          <t xml:space="preserve"> </t>
        </is>
      </c>
      <c r="C12" s="4" t="inlineStr">
        <is>
          <t xml:space="preserve"> </t>
        </is>
      </c>
      <c r="D12" s="4" t="inlineStr">
        <is>
          <t xml:space="preserve"> </t>
        </is>
      </c>
      <c r="E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row>
    <row r="14">
      <c r="A14" s="4" t="inlineStr">
        <is>
          <t>Other gains and charges</t>
        </is>
      </c>
      <c r="B14" s="4" t="inlineStr">
        <is>
          <t xml:space="preserve"> </t>
        </is>
      </c>
      <c r="C14" s="6" t="n">
        <v>5944</v>
      </c>
      <c r="D14" s="6" t="n">
        <v>0</v>
      </c>
      <c r="E14" s="4" t="inlineStr">
        <is>
          <t xml:space="preserve"> </t>
        </is>
      </c>
    </row>
    <row r="15">
      <c r="A15" s="4" t="inlineStr">
        <is>
          <t>Accelerated stock compensation</t>
        </is>
      </c>
      <c r="B15" s="4" t="inlineStr">
        <is>
          <t xml:space="preserve"> </t>
        </is>
      </c>
      <c r="C15" s="4" t="inlineStr">
        <is>
          <t xml:space="preserve"> </t>
        </is>
      </c>
      <c r="D15" s="4" t="inlineStr">
        <is>
          <t xml:space="preserve"> </t>
        </is>
      </c>
      <c r="E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row>
    <row r="17">
      <c r="A17" s="4" t="inlineStr">
        <is>
          <t>Other gains and charges</t>
        </is>
      </c>
      <c r="B17" s="4" t="inlineStr">
        <is>
          <t xml:space="preserve"> </t>
        </is>
      </c>
      <c r="C17" s="6" t="n">
        <v>5073</v>
      </c>
      <c r="D17" s="6" t="n">
        <v>0</v>
      </c>
      <c r="E17" s="4" t="inlineStr">
        <is>
          <t xml:space="preserve"> </t>
        </is>
      </c>
    </row>
    <row r="18">
      <c r="A18" s="4" t="inlineStr">
        <is>
          <t>Brigit Acquisition</t>
        </is>
      </c>
      <c r="B18" s="4" t="inlineStr">
        <is>
          <t xml:space="preserve"> </t>
        </is>
      </c>
      <c r="C18" s="4" t="inlineStr">
        <is>
          <t xml:space="preserve"> </t>
        </is>
      </c>
      <c r="D18" s="4" t="inlineStr">
        <is>
          <t xml:space="preserve"> </t>
        </is>
      </c>
      <c r="E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row>
    <row r="20">
      <c r="A20" s="4" t="inlineStr">
        <is>
          <t>Other gains and charges</t>
        </is>
      </c>
      <c r="B20" s="4" t="inlineStr">
        <is>
          <t xml:space="preserve"> </t>
        </is>
      </c>
      <c r="C20" s="6" t="n">
        <v>3700</v>
      </c>
      <c r="D20" s="4" t="inlineStr">
        <is>
          <t xml:space="preserve"> </t>
        </is>
      </c>
      <c r="E20" s="4" t="inlineStr">
        <is>
          <t xml:space="preserve"> </t>
        </is>
      </c>
    </row>
    <row r="21">
      <c r="A21" s="4" t="inlineStr">
        <is>
          <t>Estimated Legal Accruals</t>
        </is>
      </c>
      <c r="B21" s="4" t="inlineStr">
        <is>
          <t xml:space="preserve"> </t>
        </is>
      </c>
      <c r="C21" s="4" t="inlineStr">
        <is>
          <t xml:space="preserve"> </t>
        </is>
      </c>
      <c r="D21" s="4" t="inlineStr">
        <is>
          <t xml:space="preserve"> </t>
        </is>
      </c>
      <c r="E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row>
    <row r="23">
      <c r="A23" s="4" t="inlineStr">
        <is>
          <t>Other gains and charges</t>
        </is>
      </c>
      <c r="B23" s="4" t="inlineStr">
        <is>
          <t xml:space="preserve"> </t>
        </is>
      </c>
      <c r="C23" s="6" t="n">
        <v>10700</v>
      </c>
      <c r="D23" s="4" t="inlineStr">
        <is>
          <t xml:space="preserve"> </t>
        </is>
      </c>
      <c r="E23" s="4" t="inlineStr">
        <is>
          <t xml:space="preserve"> </t>
        </is>
      </c>
    </row>
    <row r="24">
      <c r="A24" s="4" t="inlineStr">
        <is>
          <t>Litigation and Defense Expenses</t>
        </is>
      </c>
      <c r="B24" s="4" t="inlineStr">
        <is>
          <t xml:space="preserve"> </t>
        </is>
      </c>
      <c r="C24" s="4" t="inlineStr">
        <is>
          <t xml:space="preserve"> </t>
        </is>
      </c>
      <c r="D24" s="4" t="inlineStr">
        <is>
          <t xml:space="preserve"> </t>
        </is>
      </c>
      <c r="E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row>
    <row r="26">
      <c r="A26" s="4" t="inlineStr">
        <is>
          <t>Other gains and charges</t>
        </is>
      </c>
      <c r="B26" s="4" t="inlineStr">
        <is>
          <t xml:space="preserve"> </t>
        </is>
      </c>
      <c r="C26" s="6" t="n">
        <v>5100</v>
      </c>
      <c r="D26" s="4" t="inlineStr">
        <is>
          <t xml:space="preserve"> </t>
        </is>
      </c>
      <c r="E26" s="4" t="inlineStr">
        <is>
          <t xml:space="preserve"> </t>
        </is>
      </c>
    </row>
    <row r="27">
      <c r="A27" s="4" t="inlineStr">
        <is>
          <t>Lease Impairment Charges [Member]</t>
        </is>
      </c>
      <c r="B27" s="4" t="inlineStr">
        <is>
          <t xml:space="preserve"> </t>
        </is>
      </c>
      <c r="C27" s="4" t="inlineStr">
        <is>
          <t xml:space="preserve"> </t>
        </is>
      </c>
      <c r="D27" s="4" t="inlineStr">
        <is>
          <t xml:space="preserve"> </t>
        </is>
      </c>
      <c r="E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row>
    <row r="29">
      <c r="A29" s="4" t="inlineStr">
        <is>
          <t>Other gains and charges</t>
        </is>
      </c>
      <c r="B29" s="4" t="inlineStr">
        <is>
          <t xml:space="preserve"> </t>
        </is>
      </c>
      <c r="C29" s="6" t="n">
        <v>5300</v>
      </c>
      <c r="D29" s="4" t="inlineStr">
        <is>
          <t xml:space="preserve"> </t>
        </is>
      </c>
      <c r="E29" s="4" t="inlineStr">
        <is>
          <t xml:space="preserve"> </t>
        </is>
      </c>
    </row>
    <row r="30">
      <c r="A30" s="4" t="inlineStr">
        <is>
          <t>Disposal of fixed assets</t>
        </is>
      </c>
      <c r="B30" s="4" t="inlineStr">
        <is>
          <t xml:space="preserve"> </t>
        </is>
      </c>
      <c r="C30" s="4" t="inlineStr">
        <is>
          <t xml:space="preserve"> </t>
        </is>
      </c>
      <c r="D30" s="4" t="inlineStr">
        <is>
          <t xml:space="preserve"> </t>
        </is>
      </c>
      <c r="E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row>
    <row r="32">
      <c r="A32" s="4" t="inlineStr">
        <is>
          <t>Other gains and charges</t>
        </is>
      </c>
      <c r="B32" s="4" t="inlineStr">
        <is>
          <t xml:space="preserve"> </t>
        </is>
      </c>
      <c r="C32" s="6" t="n">
        <v>600</v>
      </c>
      <c r="D32" s="4" t="inlineStr">
        <is>
          <t xml:space="preserve"> </t>
        </is>
      </c>
      <c r="E32" s="4" t="inlineStr">
        <is>
          <t xml:space="preserve"> </t>
        </is>
      </c>
    </row>
    <row r="33">
      <c r="A33" s="4" t="inlineStr">
        <is>
          <t>Other charges [Member]</t>
        </is>
      </c>
      <c r="B33" s="4" t="inlineStr">
        <is>
          <t xml:space="preserve"> </t>
        </is>
      </c>
      <c r="C33" s="4" t="inlineStr">
        <is>
          <t xml:space="preserve"> </t>
        </is>
      </c>
      <c r="D33" s="4" t="inlineStr">
        <is>
          <t xml:space="preserve"> </t>
        </is>
      </c>
      <c r="E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row>
    <row r="35">
      <c r="A35" s="4" t="inlineStr">
        <is>
          <t>Other gains and charges</t>
        </is>
      </c>
      <c r="B35" s="4" t="inlineStr">
        <is>
          <t xml:space="preserve"> </t>
        </is>
      </c>
      <c r="C35" s="6" t="n">
        <v>1400</v>
      </c>
      <c r="D35" s="4" t="inlineStr">
        <is>
          <t xml:space="preserve"> </t>
        </is>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row>
    <row r="38">
      <c r="A38" s="4" t="inlineStr">
        <is>
          <t>Other gains and charges</t>
        </is>
      </c>
      <c r="B38" s="4" t="inlineStr">
        <is>
          <t xml:space="preserve"> </t>
        </is>
      </c>
      <c r="C38" s="6" t="n">
        <v>1758</v>
      </c>
      <c r="D38" s="6" t="n">
        <v>-3069</v>
      </c>
      <c r="E38" s="4" t="inlineStr">
        <is>
          <t xml:space="preserve"> </t>
        </is>
      </c>
    </row>
    <row r="39">
      <c r="A39" s="4" t="inlineStr">
        <is>
          <t>Acima Holdings</t>
        </is>
      </c>
      <c r="B39" s="4" t="inlineStr">
        <is>
          <t xml:space="preserve"> </t>
        </is>
      </c>
      <c r="C39" s="4" t="inlineStr">
        <is>
          <t xml:space="preserve"> </t>
        </is>
      </c>
      <c r="D39" s="4" t="inlineStr">
        <is>
          <t xml:space="preserve"> </t>
        </is>
      </c>
      <c r="E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c r="E40" s="4" t="inlineStr">
        <is>
          <t xml:space="preserve"> </t>
        </is>
      </c>
    </row>
    <row r="41">
      <c r="A41" s="4" t="inlineStr">
        <is>
          <t>Other intangible assets</t>
        </is>
      </c>
      <c r="B41" s="5" t="n">
        <v>520000</v>
      </c>
      <c r="C41" s="4" t="inlineStr">
        <is>
          <t xml:space="preserve"> </t>
        </is>
      </c>
      <c r="D41" s="4" t="inlineStr">
        <is>
          <t xml:space="preserve"> </t>
        </is>
      </c>
      <c r="E41" s="4" t="inlineStr">
        <is>
          <t xml:space="preserve"> </t>
        </is>
      </c>
    </row>
    <row r="42">
      <c r="A42" s="4" t="inlineStr">
        <is>
          <t>Acima Holdings | Acima acquired assets amortization [Member]</t>
        </is>
      </c>
      <c r="B42" s="4" t="inlineStr">
        <is>
          <t xml:space="preserve"> </t>
        </is>
      </c>
      <c r="C42" s="4" t="inlineStr">
        <is>
          <t xml:space="preserve"> </t>
        </is>
      </c>
      <c r="D42" s="4" t="inlineStr">
        <is>
          <t xml:space="preserve"> </t>
        </is>
      </c>
      <c r="E42" s="4" t="inlineStr">
        <is>
          <t xml:space="preserve"> </t>
        </is>
      </c>
    </row>
    <row r="43">
      <c r="A43" s="3" t="inlineStr">
        <is>
          <t>Unusual or infrequent item, or both [Line Items]</t>
        </is>
      </c>
      <c r="B43" s="4" t="inlineStr">
        <is>
          <t xml:space="preserve"> </t>
        </is>
      </c>
      <c r="C43" s="4" t="inlineStr">
        <is>
          <t xml:space="preserve"> </t>
        </is>
      </c>
      <c r="D43" s="4" t="inlineStr">
        <is>
          <t xml:space="preserve"> </t>
        </is>
      </c>
      <c r="E43" s="4" t="inlineStr">
        <is>
          <t xml:space="preserve"> </t>
        </is>
      </c>
    </row>
    <row r="44">
      <c r="A44" s="4" t="inlineStr">
        <is>
          <t>Other gains and charges</t>
        </is>
      </c>
      <c r="B44" s="4" t="inlineStr">
        <is>
          <t xml:space="preserve"> </t>
        </is>
      </c>
      <c r="C44" s="6" t="n">
        <v>45500</v>
      </c>
      <c r="D44" s="6" t="n">
        <v>57000</v>
      </c>
      <c r="E44" s="6" t="n">
        <v>64900</v>
      </c>
    </row>
    <row r="45">
      <c r="A45" s="4" t="inlineStr">
        <is>
          <t>Acima Holdings | Acima acquired assets depreciation [Member]</t>
        </is>
      </c>
      <c r="B45" s="4" t="inlineStr">
        <is>
          <t xml:space="preserve"> </t>
        </is>
      </c>
      <c r="C45" s="4" t="inlineStr">
        <is>
          <t xml:space="preserve"> </t>
        </is>
      </c>
      <c r="D45" s="4" t="inlineStr">
        <is>
          <t xml:space="preserve"> </t>
        </is>
      </c>
      <c r="E45" s="4" t="inlineStr">
        <is>
          <t xml:space="preserve"> </t>
        </is>
      </c>
    </row>
    <row r="46">
      <c r="A46" s="3" t="inlineStr">
        <is>
          <t>Unusual or infrequent item, or both [Line Items]</t>
        </is>
      </c>
      <c r="B46" s="4" t="inlineStr">
        <is>
          <t xml:space="preserve"> </t>
        </is>
      </c>
      <c r="C46" s="4" t="inlineStr">
        <is>
          <t xml:space="preserve"> </t>
        </is>
      </c>
      <c r="D46" s="4" t="inlineStr">
        <is>
          <t xml:space="preserve"> </t>
        </is>
      </c>
      <c r="E46" s="4" t="inlineStr">
        <is>
          <t xml:space="preserve"> </t>
        </is>
      </c>
    </row>
    <row r="47">
      <c r="A47" s="4" t="inlineStr">
        <is>
          <t>Other gains and charges</t>
        </is>
      </c>
      <c r="B47" s="4" t="inlineStr">
        <is>
          <t xml:space="preserve"> </t>
        </is>
      </c>
      <c r="C47" s="6" t="n">
        <v>15900</v>
      </c>
      <c r="D47" s="6" t="n">
        <v>15900</v>
      </c>
      <c r="E47" s="4" t="inlineStr">
        <is>
          <t xml:space="preserve"> </t>
        </is>
      </c>
    </row>
    <row r="48">
      <c r="A48" s="4" t="inlineStr">
        <is>
          <t>Acima Holdings | Acima acquired assets depreciation and amortization</t>
        </is>
      </c>
      <c r="B48" s="4" t="inlineStr">
        <is>
          <t xml:space="preserve"> </t>
        </is>
      </c>
      <c r="C48" s="4" t="inlineStr">
        <is>
          <t xml:space="preserve"> </t>
        </is>
      </c>
      <c r="D48" s="4" t="inlineStr">
        <is>
          <t xml:space="preserve"> </t>
        </is>
      </c>
      <c r="E48" s="4" t="inlineStr">
        <is>
          <t xml:space="preserve"> </t>
        </is>
      </c>
    </row>
    <row r="49">
      <c r="A49" s="3" t="inlineStr">
        <is>
          <t>Unusual or infrequent item, or both [Line Items]</t>
        </is>
      </c>
      <c r="B49" s="4" t="inlineStr">
        <is>
          <t xml:space="preserve"> </t>
        </is>
      </c>
      <c r="C49" s="4" t="inlineStr">
        <is>
          <t xml:space="preserve"> </t>
        </is>
      </c>
      <c r="D49" s="4" t="inlineStr">
        <is>
          <t xml:space="preserve"> </t>
        </is>
      </c>
      <c r="E49" s="4" t="inlineStr">
        <is>
          <t xml:space="preserve"> </t>
        </is>
      </c>
    </row>
    <row r="50">
      <c r="A50" s="4" t="inlineStr">
        <is>
          <t>Other gains and charges</t>
        </is>
      </c>
      <c r="B50" s="4" t="inlineStr">
        <is>
          <t xml:space="preserve"> </t>
        </is>
      </c>
      <c r="C50" s="6" t="n">
        <v>61347</v>
      </c>
      <c r="D50" s="6" t="n">
        <v>72935</v>
      </c>
      <c r="E50" s="4" t="inlineStr">
        <is>
          <t xml:space="preserve"> </t>
        </is>
      </c>
    </row>
    <row r="51">
      <c r="A51" s="4" t="inlineStr">
        <is>
          <t>Acima Holdings | Acima equity consideration vesting</t>
        </is>
      </c>
      <c r="B51" s="4" t="inlineStr">
        <is>
          <t xml:space="preserve"> </t>
        </is>
      </c>
      <c r="C51" s="4" t="inlineStr">
        <is>
          <t xml:space="preserve"> </t>
        </is>
      </c>
      <c r="D51" s="4" t="inlineStr">
        <is>
          <t xml:space="preserve"> </t>
        </is>
      </c>
      <c r="E51" s="4" t="inlineStr">
        <is>
          <t xml:space="preserve"> </t>
        </is>
      </c>
    </row>
    <row r="52">
      <c r="A52" s="3" t="inlineStr">
        <is>
          <t>Unusual or infrequent item, or both [Line Items]</t>
        </is>
      </c>
      <c r="B52" s="4" t="inlineStr">
        <is>
          <t xml:space="preserve"> </t>
        </is>
      </c>
      <c r="C52" s="4" t="inlineStr">
        <is>
          <t xml:space="preserve"> </t>
        </is>
      </c>
      <c r="D52" s="4" t="inlineStr">
        <is>
          <t xml:space="preserve"> </t>
        </is>
      </c>
      <c r="E52" s="4" t="inlineStr">
        <is>
          <t xml:space="preserve"> </t>
        </is>
      </c>
    </row>
    <row r="53">
      <c r="A53" s="4" t="inlineStr">
        <is>
          <t>Other gains and charges</t>
        </is>
      </c>
      <c r="B53" s="4" t="inlineStr">
        <is>
          <t xml:space="preserve"> </t>
        </is>
      </c>
      <c r="C53" s="6" t="n">
        <v>4893</v>
      </c>
      <c r="D53" s="6" t="n">
        <v>137507</v>
      </c>
      <c r="E53" s="6" t="n">
        <v>143200</v>
      </c>
    </row>
    <row r="54">
      <c r="A54" s="4" t="inlineStr">
        <is>
          <t>Acima Holdings | Depreciation</t>
        </is>
      </c>
      <c r="B54" s="4" t="inlineStr">
        <is>
          <t xml:space="preserve"> </t>
        </is>
      </c>
      <c r="C54" s="4" t="inlineStr">
        <is>
          <t xml:space="preserve"> </t>
        </is>
      </c>
      <c r="D54" s="4" t="inlineStr">
        <is>
          <t xml:space="preserve"> </t>
        </is>
      </c>
      <c r="E54" s="4" t="inlineStr">
        <is>
          <t xml:space="preserve"> </t>
        </is>
      </c>
    </row>
    <row r="55">
      <c r="A55" s="3" t="inlineStr">
        <is>
          <t>Unusual or infrequent item, or both [Line Items]</t>
        </is>
      </c>
      <c r="B55" s="4" t="inlineStr">
        <is>
          <t xml:space="preserve"> </t>
        </is>
      </c>
      <c r="C55" s="4" t="inlineStr">
        <is>
          <t xml:space="preserve"> </t>
        </is>
      </c>
      <c r="D55" s="4" t="inlineStr">
        <is>
          <t xml:space="preserve"> </t>
        </is>
      </c>
      <c r="E55" s="4" t="inlineStr">
        <is>
          <t xml:space="preserve"> </t>
        </is>
      </c>
    </row>
    <row r="56">
      <c r="A56" s="4" t="inlineStr">
        <is>
          <t>Other gains and charges</t>
        </is>
      </c>
      <c r="B56" s="4" t="inlineStr">
        <is>
          <t xml:space="preserve"> </t>
        </is>
      </c>
      <c r="C56" s="6" t="n">
        <v>15900</v>
      </c>
      <c r="D56" s="6" t="n">
        <v>15900</v>
      </c>
      <c r="E56" s="5" t="n">
        <v>15900</v>
      </c>
    </row>
    <row r="57">
      <c r="A57" s="4" t="inlineStr">
        <is>
          <t>Acima Holdings | Software</t>
        </is>
      </c>
      <c r="B57" s="4" t="inlineStr">
        <is>
          <t xml:space="preserve"> </t>
        </is>
      </c>
      <c r="C57" s="4" t="inlineStr">
        <is>
          <t xml:space="preserve"> </t>
        </is>
      </c>
      <c r="D57" s="4" t="inlineStr">
        <is>
          <t xml:space="preserve"> </t>
        </is>
      </c>
      <c r="E57" s="4" t="inlineStr">
        <is>
          <t xml:space="preserve"> </t>
        </is>
      </c>
    </row>
    <row r="58">
      <c r="A58" s="3" t="inlineStr">
        <is>
          <t>Unusual or infrequent item, or both [Line Items]</t>
        </is>
      </c>
      <c r="B58" s="4" t="inlineStr">
        <is>
          <t xml:space="preserve"> </t>
        </is>
      </c>
      <c r="C58" s="4" t="inlineStr">
        <is>
          <t xml:space="preserve"> </t>
        </is>
      </c>
      <c r="D58" s="4" t="inlineStr">
        <is>
          <t xml:space="preserve"> </t>
        </is>
      </c>
      <c r="E58" s="4" t="inlineStr">
        <is>
          <t xml:space="preserve"> </t>
        </is>
      </c>
    </row>
    <row r="59">
      <c r="A59" s="4" t="inlineStr">
        <is>
          <t>Property assets</t>
        </is>
      </c>
      <c r="B59" s="5" t="n">
        <v>170000</v>
      </c>
      <c r="C59" s="4" t="inlineStr">
        <is>
          <t xml:space="preserve"> </t>
        </is>
      </c>
      <c r="D59" s="4" t="inlineStr">
        <is>
          <t xml:space="preserve"> </t>
        </is>
      </c>
      <c r="E59" s="4" t="inlineStr">
        <is>
          <t xml:space="preserve"> </t>
        </is>
      </c>
    </row>
    <row r="60">
      <c r="A60" s="4" t="inlineStr">
        <is>
          <t>Acima Holdings | Restricted Stock Units (RSUs)</t>
        </is>
      </c>
      <c r="B60" s="4" t="inlineStr">
        <is>
          <t xml:space="preserve"> </t>
        </is>
      </c>
      <c r="C60" s="4" t="inlineStr">
        <is>
          <t xml:space="preserve"> </t>
        </is>
      </c>
      <c r="D60" s="4" t="inlineStr">
        <is>
          <t xml:space="preserve"> </t>
        </is>
      </c>
      <c r="E60" s="4" t="inlineStr">
        <is>
          <t xml:space="preserve"> </t>
        </is>
      </c>
    </row>
    <row r="61">
      <c r="A61" s="3" t="inlineStr">
        <is>
          <t>Unusual or infrequent item, or both [Line Items]</t>
        </is>
      </c>
      <c r="B61" s="4" t="inlineStr">
        <is>
          <t xml:space="preserve"> </t>
        </is>
      </c>
      <c r="C61" s="4" t="inlineStr">
        <is>
          <t xml:space="preserve"> </t>
        </is>
      </c>
      <c r="D61" s="4" t="inlineStr">
        <is>
          <t xml:space="preserve"> </t>
        </is>
      </c>
      <c r="E61" s="4" t="inlineStr">
        <is>
          <t xml:space="preserve"> </t>
        </is>
      </c>
    </row>
    <row r="62">
      <c r="A62" s="4" t="inlineStr">
        <is>
          <t>Equity interest issued (in shares) | shares</t>
        </is>
      </c>
      <c r="B62" s="6" t="n">
        <v>8096595</v>
      </c>
      <c r="C62" s="4" t="inlineStr">
        <is>
          <t xml:space="preserve"> </t>
        </is>
      </c>
      <c r="D62" s="4" t="inlineStr">
        <is>
          <t xml:space="preserve"> </t>
        </is>
      </c>
      <c r="E62" s="4" t="inlineStr">
        <is>
          <t xml:space="preserve"> </t>
        </is>
      </c>
    </row>
    <row r="63">
      <c r="A63" s="4" t="inlineStr">
        <is>
          <t>Aggregate stock consideration, subject to lockup agreements</t>
        </is>
      </c>
      <c r="B63" s="5" t="n">
        <v>414100</v>
      </c>
      <c r="C63" s="4" t="inlineStr">
        <is>
          <t xml:space="preserve"> </t>
        </is>
      </c>
      <c r="D63" s="4" t="inlineStr">
        <is>
          <t xml:space="preserve"> </t>
        </is>
      </c>
      <c r="E63" s="4" t="inlineStr">
        <is>
          <t xml:space="preserve"> </t>
        </is>
      </c>
    </row>
    <row r="64">
      <c r="A64" s="4" t="inlineStr">
        <is>
          <t>Vesting period of options granted</t>
        </is>
      </c>
      <c r="B64" s="4" t="inlineStr">
        <is>
          <t>36 months</t>
        </is>
      </c>
      <c r="C64" s="4" t="inlineStr">
        <is>
          <t xml:space="preserve"> </t>
        </is>
      </c>
      <c r="D64" s="4" t="inlineStr">
        <is>
          <t xml:space="preserve"> </t>
        </is>
      </c>
      <c r="E64" s="4" t="inlineStr">
        <is>
          <t xml:space="preserve"> </t>
        </is>
      </c>
    </row>
    <row r="65">
      <c r="A65" s="4" t="inlineStr">
        <is>
          <t>Brigit Acquisition | Brigit transaction fees</t>
        </is>
      </c>
      <c r="B65" s="4" t="inlineStr">
        <is>
          <t xml:space="preserve"> </t>
        </is>
      </c>
      <c r="C65" s="4" t="inlineStr">
        <is>
          <t xml:space="preserve"> </t>
        </is>
      </c>
      <c r="D65" s="4" t="inlineStr">
        <is>
          <t xml:space="preserve"> </t>
        </is>
      </c>
      <c r="E65" s="4" t="inlineStr">
        <is>
          <t xml:space="preserve"> </t>
        </is>
      </c>
    </row>
    <row r="66">
      <c r="A66" s="3" t="inlineStr">
        <is>
          <t>Unusual or infrequent item, or both [Line Items]</t>
        </is>
      </c>
      <c r="B66" s="4" t="inlineStr">
        <is>
          <t xml:space="preserve"> </t>
        </is>
      </c>
      <c r="C66" s="4" t="inlineStr">
        <is>
          <t xml:space="preserve"> </t>
        </is>
      </c>
      <c r="D66" s="4" t="inlineStr">
        <is>
          <t xml:space="preserve"> </t>
        </is>
      </c>
      <c r="E66" s="4" t="inlineStr">
        <is>
          <t xml:space="preserve"> </t>
        </is>
      </c>
    </row>
    <row r="67">
      <c r="A67" s="4" t="inlineStr">
        <is>
          <t>Other gains and charges</t>
        </is>
      </c>
      <c r="B67" s="4" t="inlineStr">
        <is>
          <t xml:space="preserve"> </t>
        </is>
      </c>
      <c r="C67" s="5" t="n">
        <v>3656</v>
      </c>
      <c r="D67" s="5" t="n">
        <v>0</v>
      </c>
      <c r="E6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Details) - USD ($)</t>
        </is>
      </c>
      <c r="D1" s="2" t="inlineStr">
        <is>
          <t>12 Months Ended</t>
        </is>
      </c>
    </row>
    <row r="2">
      <c r="B2" s="2" t="inlineStr">
        <is>
          <t>Jun. 06, 2023</t>
        </is>
      </c>
      <c r="C2" s="2" t="inlineStr">
        <is>
          <t>Feb. 17, 2021</t>
        </is>
      </c>
      <c r="D2" s="2" t="inlineStr">
        <is>
          <t>Dec. 31, 2024</t>
        </is>
      </c>
      <c r="E2" s="2" t="inlineStr">
        <is>
          <t>Dec. 31, 2023</t>
        </is>
      </c>
      <c r="F2" s="2" t="inlineStr">
        <is>
          <t>Dec. 31, 2022</t>
        </is>
      </c>
      <c r="G2" s="2" t="inlineStr">
        <is>
          <t>Jun. 05, 2023</t>
        </is>
      </c>
      <c r="H2" s="2" t="inlineStr">
        <is>
          <t>Jun. 0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outstanding (in shares)</t>
        </is>
      </c>
      <c r="B4" s="4" t="inlineStr">
        <is>
          <t xml:space="preserve"> </t>
        </is>
      </c>
      <c r="C4" s="4" t="inlineStr">
        <is>
          <t xml:space="preserve"> </t>
        </is>
      </c>
      <c r="D4" s="6" t="n">
        <v>562994</v>
      </c>
      <c r="E4" s="6" t="n">
        <v>655643</v>
      </c>
      <c r="F4" s="4" t="inlineStr">
        <is>
          <t xml:space="preserve"> </t>
        </is>
      </c>
      <c r="G4" s="4" t="inlineStr">
        <is>
          <t xml:space="preserve"> </t>
        </is>
      </c>
      <c r="H4" s="4" t="inlineStr">
        <is>
          <t xml:space="preserve"> </t>
        </is>
      </c>
    </row>
    <row r="5">
      <c r="A5" s="4" t="inlineStr">
        <is>
          <t>Exercise period of options once veste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5" t="n">
        <v>36074000</v>
      </c>
      <c r="E6" s="5" t="n">
        <v>162116000</v>
      </c>
      <c r="F6" s="5" t="n">
        <v>159358000</v>
      </c>
      <c r="G6" s="4" t="inlineStr">
        <is>
          <t xml:space="preserve"> </t>
        </is>
      </c>
      <c r="H6" s="4" t="inlineStr">
        <is>
          <t xml:space="preserve"> </t>
        </is>
      </c>
    </row>
    <row r="7">
      <c r="A7" s="4" t="inlineStr">
        <is>
          <t>Tax benefit recognized in the statements of earnings</t>
        </is>
      </c>
      <c r="B7" s="4" t="inlineStr">
        <is>
          <t xml:space="preserve"> </t>
        </is>
      </c>
      <c r="C7" s="4" t="inlineStr">
        <is>
          <t xml:space="preserve"> </t>
        </is>
      </c>
      <c r="D7" s="6" t="n">
        <v>5483000</v>
      </c>
      <c r="E7" s="6" t="n">
        <v>5168000</v>
      </c>
      <c r="F7" s="6" t="n">
        <v>3391000</v>
      </c>
      <c r="G7" s="4" t="inlineStr">
        <is>
          <t xml:space="preserve"> </t>
        </is>
      </c>
      <c r="H7" s="4" t="inlineStr">
        <is>
          <t xml:space="preserve"> </t>
        </is>
      </c>
    </row>
    <row r="8">
      <c r="A8" s="4" t="inlineStr">
        <is>
          <t>Share-based compensation expense, net of tax</t>
        </is>
      </c>
      <c r="B8" s="4" t="inlineStr">
        <is>
          <t xml:space="preserve"> </t>
        </is>
      </c>
      <c r="C8" s="4" t="inlineStr">
        <is>
          <t xml:space="preserve"> </t>
        </is>
      </c>
      <c r="D8" s="5" t="n">
        <v>30591000</v>
      </c>
      <c r="E8" s="5" t="n">
        <v>156948000</v>
      </c>
      <c r="F8" s="6" t="n">
        <v>155967000</v>
      </c>
      <c r="G8" s="4" t="inlineStr">
        <is>
          <t xml:space="preserve"> </t>
        </is>
      </c>
      <c r="H8" s="4" t="inlineStr">
        <is>
          <t xml:space="preserve"> </t>
        </is>
      </c>
    </row>
    <row r="9">
      <c r="A9" s="4" t="inlineStr">
        <is>
          <t>Stock options granted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Exercise of stock options, shares</t>
        </is>
      </c>
      <c r="B10" s="4" t="inlineStr">
        <is>
          <t xml:space="preserve"> </t>
        </is>
      </c>
      <c r="C10" s="4" t="inlineStr">
        <is>
          <t xml:space="preserve"> </t>
        </is>
      </c>
      <c r="D10" s="6" t="n">
        <v>-73152</v>
      </c>
      <c r="E10" s="4" t="inlineStr">
        <is>
          <t xml:space="preserve"> </t>
        </is>
      </c>
      <c r="F10" s="4" t="inlineStr">
        <is>
          <t xml:space="preserve"> </t>
        </is>
      </c>
      <c r="G10" s="4" t="inlineStr">
        <is>
          <t xml:space="preserve"> </t>
        </is>
      </c>
      <c r="H10" s="4" t="inlineStr">
        <is>
          <t xml:space="preserve"> </t>
        </is>
      </c>
    </row>
    <row r="11">
      <c r="A11" s="4" t="inlineStr">
        <is>
          <t>Stock options forfeited (in shares)</t>
        </is>
      </c>
      <c r="B11" s="4" t="inlineStr">
        <is>
          <t xml:space="preserve"> </t>
        </is>
      </c>
      <c r="C11" s="4" t="inlineStr">
        <is>
          <t xml:space="preserve"> </t>
        </is>
      </c>
      <c r="D11" s="6" t="n">
        <v>-3996</v>
      </c>
      <c r="E11" s="4" t="inlineStr">
        <is>
          <t xml:space="preserve"> </t>
        </is>
      </c>
      <c r="F11" s="4" t="inlineStr">
        <is>
          <t xml:space="preserve"> </t>
        </is>
      </c>
      <c r="G11" s="4" t="inlineStr">
        <is>
          <t xml:space="preserve"> </t>
        </is>
      </c>
      <c r="H11" s="4" t="inlineStr">
        <is>
          <t xml:space="preserve"> </t>
        </is>
      </c>
    </row>
    <row r="12">
      <c r="A12" s="4" t="inlineStr">
        <is>
          <t>Stock options expired (in shares)</t>
        </is>
      </c>
      <c r="B12" s="4" t="inlineStr">
        <is>
          <t xml:space="preserve"> </t>
        </is>
      </c>
      <c r="C12" s="4" t="inlineStr">
        <is>
          <t xml:space="preserve"> </t>
        </is>
      </c>
      <c r="D12" s="6" t="n">
        <v>-15501</v>
      </c>
      <c r="E12" s="4" t="inlineStr">
        <is>
          <t xml:space="preserve"> </t>
        </is>
      </c>
      <c r="F12" s="4" t="inlineStr">
        <is>
          <t xml:space="preserve"> </t>
        </is>
      </c>
      <c r="G12" s="4" t="inlineStr">
        <is>
          <t xml:space="preserve"> </t>
        </is>
      </c>
      <c r="H12" s="4" t="inlineStr">
        <is>
          <t xml:space="preserve"> </t>
        </is>
      </c>
    </row>
    <row r="13">
      <c r="A13" s="4" t="inlineStr">
        <is>
          <t>Stock options outstanding, weighted average exercise price (in dollars per share)</t>
        </is>
      </c>
      <c r="B13" s="4" t="inlineStr">
        <is>
          <t xml:space="preserve"> </t>
        </is>
      </c>
      <c r="C13" s="4" t="inlineStr">
        <is>
          <t xml:space="preserve"> </t>
        </is>
      </c>
      <c r="D13" s="7" t="n">
        <v>21.54</v>
      </c>
      <c r="E13" s="7" t="n">
        <v>22.36</v>
      </c>
      <c r="F13" s="4" t="inlineStr">
        <is>
          <t xml:space="preserve"> </t>
        </is>
      </c>
      <c r="G13" s="4" t="inlineStr">
        <is>
          <t xml:space="preserve"> </t>
        </is>
      </c>
      <c r="H13" s="4" t="inlineStr">
        <is>
          <t xml:space="preserve"> </t>
        </is>
      </c>
    </row>
    <row r="14">
      <c r="A14" s="4" t="inlineStr">
        <is>
          <t>Stock options granted, weighted average exercise price (in dollars per share)</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Stock options exercised, weighted average exercise price (in dollars per share)</t>
        </is>
      </c>
      <c r="B15" s="4" t="inlineStr">
        <is>
          <t xml:space="preserve"> </t>
        </is>
      </c>
      <c r="C15" s="4" t="inlineStr">
        <is>
          <t xml:space="preserve"> </t>
        </is>
      </c>
      <c r="D15" s="8" t="n">
        <v>24.59</v>
      </c>
      <c r="E15" s="4" t="inlineStr">
        <is>
          <t xml:space="preserve"> </t>
        </is>
      </c>
      <c r="F15" s="4" t="inlineStr">
        <is>
          <t xml:space="preserve"> </t>
        </is>
      </c>
      <c r="G15" s="4" t="inlineStr">
        <is>
          <t xml:space="preserve"> </t>
        </is>
      </c>
      <c r="H15" s="4" t="inlineStr">
        <is>
          <t xml:space="preserve"> </t>
        </is>
      </c>
    </row>
    <row r="16">
      <c r="A16" s="4" t="inlineStr">
        <is>
          <t>Stock options forfeited, weighted average exercise price (in dollars per share)</t>
        </is>
      </c>
      <c r="B16" s="4" t="inlineStr">
        <is>
          <t xml:space="preserve"> </t>
        </is>
      </c>
      <c r="C16" s="4" t="inlineStr">
        <is>
          <t xml:space="preserve"> </t>
        </is>
      </c>
      <c r="D16" s="8" t="n">
        <v>43.24</v>
      </c>
      <c r="E16" s="4" t="inlineStr">
        <is>
          <t xml:space="preserve"> </t>
        </is>
      </c>
      <c r="F16" s="4" t="inlineStr">
        <is>
          <t xml:space="preserve"> </t>
        </is>
      </c>
      <c r="G16" s="4" t="inlineStr">
        <is>
          <t xml:space="preserve"> </t>
        </is>
      </c>
      <c r="H16" s="4" t="inlineStr">
        <is>
          <t xml:space="preserve"> </t>
        </is>
      </c>
    </row>
    <row r="17">
      <c r="A17" s="4" t="inlineStr">
        <is>
          <t>Stock options expired, weighted average exercise price (in dollars per share)</t>
        </is>
      </c>
      <c r="B17" s="4" t="inlineStr">
        <is>
          <t xml:space="preserve"> </t>
        </is>
      </c>
      <c r="C17" s="4" t="inlineStr">
        <is>
          <t xml:space="preserve"> </t>
        </is>
      </c>
      <c r="D17" s="7" t="n">
        <v>36.38</v>
      </c>
      <c r="E17" s="4" t="inlineStr">
        <is>
          <t xml:space="preserve"> </t>
        </is>
      </c>
      <c r="F17" s="4" t="inlineStr">
        <is>
          <t xml:space="preserve"> </t>
        </is>
      </c>
      <c r="G17" s="4" t="inlineStr">
        <is>
          <t xml:space="preserve"> </t>
        </is>
      </c>
      <c r="H17" s="4" t="inlineStr">
        <is>
          <t xml:space="preserve"> </t>
        </is>
      </c>
    </row>
    <row r="18">
      <c r="A18" s="4" t="inlineStr">
        <is>
          <t>Stock options outstanding, weighted average remaining contractual life</t>
        </is>
      </c>
      <c r="B18" s="4" t="inlineStr">
        <is>
          <t xml:space="preserve"> </t>
        </is>
      </c>
      <c r="C18" s="4" t="inlineStr">
        <is>
          <t xml:space="preserve"> </t>
        </is>
      </c>
      <c r="D18" s="4" t="inlineStr">
        <is>
          <t>4 years 3 months 7 days</t>
        </is>
      </c>
      <c r="E18" s="4" t="inlineStr">
        <is>
          <t xml:space="preserve"> </t>
        </is>
      </c>
      <c r="F18" s="4" t="inlineStr">
        <is>
          <t xml:space="preserve"> </t>
        </is>
      </c>
      <c r="G18" s="4" t="inlineStr">
        <is>
          <t xml:space="preserve"> </t>
        </is>
      </c>
      <c r="H18" s="4" t="inlineStr">
        <is>
          <t xml:space="preserve"> </t>
        </is>
      </c>
    </row>
    <row r="19">
      <c r="A19" s="4" t="inlineStr">
        <is>
          <t>Stock options outstanding, aggregate intrinsic value</t>
        </is>
      </c>
      <c r="B19" s="4" t="inlineStr">
        <is>
          <t xml:space="preserve"> </t>
        </is>
      </c>
      <c r="C19" s="4" t="inlineStr">
        <is>
          <t xml:space="preserve"> </t>
        </is>
      </c>
      <c r="D19" s="5" t="n">
        <v>4886000</v>
      </c>
      <c r="E19" s="4" t="inlineStr">
        <is>
          <t xml:space="preserve"> </t>
        </is>
      </c>
      <c r="F19" s="4" t="inlineStr">
        <is>
          <t xml:space="preserve"> </t>
        </is>
      </c>
      <c r="G19" s="4" t="inlineStr">
        <is>
          <t xml:space="preserve"> </t>
        </is>
      </c>
      <c r="H19" s="4" t="inlineStr">
        <is>
          <t xml:space="preserve"> </t>
        </is>
      </c>
    </row>
    <row r="20">
      <c r="A20" s="4" t="inlineStr">
        <is>
          <t>Stock options exercisable</t>
        </is>
      </c>
      <c r="B20" s="4" t="inlineStr">
        <is>
          <t xml:space="preserve"> </t>
        </is>
      </c>
      <c r="C20" s="4" t="inlineStr">
        <is>
          <t xml:space="preserve"> </t>
        </is>
      </c>
      <c r="D20" s="6" t="n">
        <v>550602</v>
      </c>
      <c r="E20" s="4" t="inlineStr">
        <is>
          <t xml:space="preserve"> </t>
        </is>
      </c>
      <c r="F20" s="4" t="inlineStr">
        <is>
          <t xml:space="preserve"> </t>
        </is>
      </c>
      <c r="G20" s="4" t="inlineStr">
        <is>
          <t xml:space="preserve"> </t>
        </is>
      </c>
      <c r="H20" s="4" t="inlineStr">
        <is>
          <t xml:space="preserve"> </t>
        </is>
      </c>
    </row>
    <row r="21">
      <c r="A21" s="4" t="inlineStr">
        <is>
          <t>Stock options exercisable, weighted average exercise price (in dollars per share)</t>
        </is>
      </c>
      <c r="B21" s="4" t="inlineStr">
        <is>
          <t xml:space="preserve"> </t>
        </is>
      </c>
      <c r="C21" s="4" t="inlineStr">
        <is>
          <t xml:space="preserve"> </t>
        </is>
      </c>
      <c r="D21" s="7" t="n">
        <v>21.03</v>
      </c>
      <c r="E21" s="4" t="inlineStr">
        <is>
          <t xml:space="preserve"> </t>
        </is>
      </c>
      <c r="F21" s="4" t="inlineStr">
        <is>
          <t xml:space="preserve"> </t>
        </is>
      </c>
      <c r="G21" s="4" t="inlineStr">
        <is>
          <t xml:space="preserve"> </t>
        </is>
      </c>
      <c r="H21" s="4" t="inlineStr">
        <is>
          <t xml:space="preserve"> </t>
        </is>
      </c>
    </row>
    <row r="22">
      <c r="A22" s="4" t="inlineStr">
        <is>
          <t>Stock options exercisable, weighted average remaining contractual life</t>
        </is>
      </c>
      <c r="B22" s="4" t="inlineStr">
        <is>
          <t xml:space="preserve"> </t>
        </is>
      </c>
      <c r="C22" s="4" t="inlineStr">
        <is>
          <t xml:space="preserve"> </t>
        </is>
      </c>
      <c r="D22" s="4" t="inlineStr">
        <is>
          <t>4 years 2 months 23 days</t>
        </is>
      </c>
      <c r="E22" s="4" t="inlineStr">
        <is>
          <t xml:space="preserve"> </t>
        </is>
      </c>
      <c r="F22" s="4" t="inlineStr">
        <is>
          <t xml:space="preserve"> </t>
        </is>
      </c>
      <c r="G22" s="4" t="inlineStr">
        <is>
          <t xml:space="preserve"> </t>
        </is>
      </c>
      <c r="H22" s="4" t="inlineStr">
        <is>
          <t xml:space="preserve"> </t>
        </is>
      </c>
    </row>
    <row r="23">
      <c r="A23" s="4" t="inlineStr">
        <is>
          <t>Stock options exercisable, aggregate intrinsic value</t>
        </is>
      </c>
      <c r="B23" s="4" t="inlineStr">
        <is>
          <t xml:space="preserve"> </t>
        </is>
      </c>
      <c r="C23" s="4" t="inlineStr">
        <is>
          <t xml:space="preserve"> </t>
        </is>
      </c>
      <c r="D23" s="5" t="n">
        <v>4891000</v>
      </c>
      <c r="E23" s="4" t="inlineStr">
        <is>
          <t xml:space="preserve"> </t>
        </is>
      </c>
      <c r="F23" s="4" t="inlineStr">
        <is>
          <t xml:space="preserve"> </t>
        </is>
      </c>
      <c r="G23" s="4" t="inlineStr">
        <is>
          <t xml:space="preserve"> </t>
        </is>
      </c>
      <c r="H23" s="4" t="inlineStr">
        <is>
          <t xml:space="preserve"> </t>
        </is>
      </c>
    </row>
    <row r="24">
      <c r="A24" s="4" t="inlineStr">
        <is>
          <t>Stock options exercised, intrinsic value</t>
        </is>
      </c>
      <c r="B24" s="4" t="inlineStr">
        <is>
          <t xml:space="preserve"> </t>
        </is>
      </c>
      <c r="C24" s="4" t="inlineStr">
        <is>
          <t xml:space="preserve"> </t>
        </is>
      </c>
      <c r="D24" s="6" t="n">
        <v>600000</v>
      </c>
      <c r="E24" s="5" t="n">
        <v>1500000</v>
      </c>
      <c r="F24" s="6" t="n">
        <v>1400000</v>
      </c>
      <c r="G24" s="4" t="inlineStr">
        <is>
          <t xml:space="preserve"> </t>
        </is>
      </c>
      <c r="H24" s="4" t="inlineStr">
        <is>
          <t xml:space="preserve"> </t>
        </is>
      </c>
    </row>
    <row r="25">
      <c r="A25" s="4" t="inlineStr">
        <is>
          <t>Tax benefits from exercise of stock options</t>
        </is>
      </c>
      <c r="B25" s="4" t="inlineStr">
        <is>
          <t xml:space="preserve"> </t>
        </is>
      </c>
      <c r="C25" s="4" t="inlineStr">
        <is>
          <t xml:space="preserve"> </t>
        </is>
      </c>
      <c r="D25" s="5" t="n">
        <v>200000</v>
      </c>
      <c r="E25" s="5" t="n">
        <v>500000</v>
      </c>
      <c r="F25" s="6" t="n">
        <v>500000</v>
      </c>
      <c r="G25" s="4" t="inlineStr">
        <is>
          <t xml:space="preserve"> </t>
        </is>
      </c>
      <c r="H25" s="4" t="inlineStr">
        <is>
          <t xml:space="preserve"> </t>
        </is>
      </c>
    </row>
    <row r="26">
      <c r="A26" s="4" t="inlineStr">
        <is>
          <t>Restricted share units outstanding (in shares)</t>
        </is>
      </c>
      <c r="B26" s="4" t="inlineStr">
        <is>
          <t xml:space="preserve"> </t>
        </is>
      </c>
      <c r="C26" s="4" t="inlineStr">
        <is>
          <t xml:space="preserve"> </t>
        </is>
      </c>
      <c r="D26" s="6" t="n">
        <v>2072822</v>
      </c>
      <c r="E26" s="6" t="n">
        <v>2208752</v>
      </c>
      <c r="F26" s="4" t="inlineStr">
        <is>
          <t xml:space="preserve"> </t>
        </is>
      </c>
      <c r="G26" s="4" t="inlineStr">
        <is>
          <t xml:space="preserve"> </t>
        </is>
      </c>
      <c r="H26" s="4" t="inlineStr">
        <is>
          <t xml:space="preserve"> </t>
        </is>
      </c>
    </row>
    <row r="27">
      <c r="A27" s="4" t="inlineStr">
        <is>
          <t>Restricted share units granted (in shares)</t>
        </is>
      </c>
      <c r="B27" s="4" t="inlineStr">
        <is>
          <t xml:space="preserve"> </t>
        </is>
      </c>
      <c r="C27" s="4" t="inlineStr">
        <is>
          <t xml:space="preserve"> </t>
        </is>
      </c>
      <c r="D27" s="6" t="n">
        <v>829959</v>
      </c>
      <c r="E27" s="4" t="inlineStr">
        <is>
          <t xml:space="preserve"> </t>
        </is>
      </c>
      <c r="F27" s="4" t="inlineStr">
        <is>
          <t xml:space="preserve"> </t>
        </is>
      </c>
      <c r="G27" s="4" t="inlineStr">
        <is>
          <t xml:space="preserve"> </t>
        </is>
      </c>
      <c r="H27" s="4" t="inlineStr">
        <is>
          <t xml:space="preserve"> </t>
        </is>
      </c>
    </row>
    <row r="28">
      <c r="A28" s="4" t="inlineStr">
        <is>
          <t>Restricted share units vested (in shares)</t>
        </is>
      </c>
      <c r="B28" s="4" t="inlineStr">
        <is>
          <t xml:space="preserve"> </t>
        </is>
      </c>
      <c r="C28" s="4" t="inlineStr">
        <is>
          <t xml:space="preserve"> </t>
        </is>
      </c>
      <c r="D28" s="6" t="n">
        <v>-758275</v>
      </c>
      <c r="E28" s="4" t="inlineStr">
        <is>
          <t xml:space="preserve"> </t>
        </is>
      </c>
      <c r="F28" s="4" t="inlineStr">
        <is>
          <t xml:space="preserve"> </t>
        </is>
      </c>
      <c r="G28" s="4" t="inlineStr">
        <is>
          <t xml:space="preserve"> </t>
        </is>
      </c>
      <c r="H28" s="4" t="inlineStr">
        <is>
          <t xml:space="preserve"> </t>
        </is>
      </c>
    </row>
    <row r="29">
      <c r="A29" s="4" t="inlineStr">
        <is>
          <t>Restricted share units forfeited (in shares)</t>
        </is>
      </c>
      <c r="B29" s="4" t="inlineStr">
        <is>
          <t xml:space="preserve"> </t>
        </is>
      </c>
      <c r="C29" s="4" t="inlineStr">
        <is>
          <t xml:space="preserve"> </t>
        </is>
      </c>
      <c r="D29" s="6" t="n">
        <v>-207614</v>
      </c>
      <c r="E29" s="4" t="inlineStr">
        <is>
          <t xml:space="preserve"> </t>
        </is>
      </c>
      <c r="F29" s="4" t="inlineStr">
        <is>
          <t xml:space="preserve"> </t>
        </is>
      </c>
      <c r="G29" s="4" t="inlineStr">
        <is>
          <t xml:space="preserve"> </t>
        </is>
      </c>
      <c r="H29" s="4" t="inlineStr">
        <is>
          <t xml:space="preserve"> </t>
        </is>
      </c>
    </row>
    <row r="30">
      <c r="A30" s="4" t="inlineStr">
        <is>
          <t>Restricted share units outstanding, weighted average exercise price (in dollars per share)</t>
        </is>
      </c>
      <c r="B30" s="4" t="inlineStr">
        <is>
          <t xml:space="preserve"> </t>
        </is>
      </c>
      <c r="C30" s="4" t="inlineStr">
        <is>
          <t xml:space="preserve"> </t>
        </is>
      </c>
      <c r="D30" s="7" t="n">
        <v>30.91</v>
      </c>
      <c r="E30" s="7" t="n">
        <v>37.1</v>
      </c>
      <c r="F30" s="4" t="inlineStr">
        <is>
          <t xml:space="preserve"> </t>
        </is>
      </c>
      <c r="G30" s="4" t="inlineStr">
        <is>
          <t xml:space="preserve"> </t>
        </is>
      </c>
      <c r="H30" s="4" t="inlineStr">
        <is>
          <t xml:space="preserve"> </t>
        </is>
      </c>
    </row>
    <row r="31">
      <c r="A31" s="4" t="inlineStr">
        <is>
          <t>Restricted share units granted, weighted average exercise price (in dollars per share)</t>
        </is>
      </c>
      <c r="B31" s="4" t="inlineStr">
        <is>
          <t xml:space="preserve"> </t>
        </is>
      </c>
      <c r="C31" s="4" t="inlineStr">
        <is>
          <t xml:space="preserve"> </t>
        </is>
      </c>
      <c r="D31" s="8" t="n">
        <v>37.09</v>
      </c>
      <c r="E31" s="4" t="inlineStr">
        <is>
          <t xml:space="preserve"> </t>
        </is>
      </c>
      <c r="F31" s="4" t="inlineStr">
        <is>
          <t xml:space="preserve"> </t>
        </is>
      </c>
      <c r="G31" s="4" t="inlineStr">
        <is>
          <t xml:space="preserve"> </t>
        </is>
      </c>
      <c r="H31" s="4" t="inlineStr">
        <is>
          <t xml:space="preserve"> </t>
        </is>
      </c>
    </row>
    <row r="32">
      <c r="A32" s="4" t="inlineStr">
        <is>
          <t>Restricted share units vested, weighted average exercise price (in dollars per share)</t>
        </is>
      </c>
      <c r="B32" s="4" t="inlineStr">
        <is>
          <t xml:space="preserve"> </t>
        </is>
      </c>
      <c r="C32" s="4" t="inlineStr">
        <is>
          <t xml:space="preserve"> </t>
        </is>
      </c>
      <c r="D32" s="8" t="n">
        <v>48.28</v>
      </c>
      <c r="E32" s="4" t="inlineStr">
        <is>
          <t xml:space="preserve"> </t>
        </is>
      </c>
      <c r="F32" s="4" t="inlineStr">
        <is>
          <t xml:space="preserve"> </t>
        </is>
      </c>
      <c r="G32" s="4" t="inlineStr">
        <is>
          <t xml:space="preserve"> </t>
        </is>
      </c>
      <c r="H32" s="4" t="inlineStr">
        <is>
          <t xml:space="preserve"> </t>
        </is>
      </c>
    </row>
    <row r="33">
      <c r="A33" s="4" t="inlineStr">
        <is>
          <t>Restricted share units forfeited, weighted average exercise price (in dollars per share)</t>
        </is>
      </c>
      <c r="B33" s="4" t="inlineStr">
        <is>
          <t xml:space="preserve"> </t>
        </is>
      </c>
      <c r="C33" s="4" t="inlineStr">
        <is>
          <t xml:space="preserve"> </t>
        </is>
      </c>
      <c r="D33" s="7" t="n">
        <v>57.99</v>
      </c>
      <c r="E33" s="4" t="inlineStr">
        <is>
          <t xml:space="preserve"> </t>
        </is>
      </c>
      <c r="F33" s="4" t="inlineStr">
        <is>
          <t xml:space="preserve"> </t>
        </is>
      </c>
      <c r="G33" s="4" t="inlineStr">
        <is>
          <t xml:space="preserve"> </t>
        </is>
      </c>
      <c r="H33" s="4" t="inlineStr">
        <is>
          <t xml:space="preserve"> </t>
        </is>
      </c>
    </row>
    <row r="34">
      <c r="A34" s="4" t="inlineStr">
        <is>
          <t>Other gains and charges</t>
        </is>
      </c>
      <c r="B34" s="4" t="inlineStr">
        <is>
          <t xml:space="preserve"> </t>
        </is>
      </c>
      <c r="C34" s="4" t="inlineStr">
        <is>
          <t xml:space="preserve"> </t>
        </is>
      </c>
      <c r="D34" s="5" t="n">
        <v>104580000</v>
      </c>
      <c r="E34" s="5" t="n">
        <v>216909000</v>
      </c>
      <c r="F34" s="6" t="n">
        <v>235283000</v>
      </c>
      <c r="G34" s="4" t="inlineStr">
        <is>
          <t xml:space="preserve"> </t>
        </is>
      </c>
      <c r="H34" s="4" t="inlineStr">
        <is>
          <t xml:space="preserve"> </t>
        </is>
      </c>
    </row>
    <row r="35">
      <c r="A35" s="4" t="inlineStr">
        <is>
          <t>Accelerated 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gains and charges</t>
        </is>
      </c>
      <c r="B37" s="4" t="inlineStr">
        <is>
          <t xml:space="preserve"> </t>
        </is>
      </c>
      <c r="C37" s="4" t="inlineStr">
        <is>
          <t xml:space="preserve"> </t>
        </is>
      </c>
      <c r="D37" s="6" t="n">
        <v>5073000</v>
      </c>
      <c r="E37" s="6" t="n">
        <v>0</v>
      </c>
      <c r="F37" s="4" t="inlineStr">
        <is>
          <t xml:space="preserve"> </t>
        </is>
      </c>
      <c r="G37" s="4" t="inlineStr">
        <is>
          <t xml:space="preserve"> </t>
        </is>
      </c>
      <c r="H37" s="4" t="inlineStr">
        <is>
          <t xml:space="preserve"> </t>
        </is>
      </c>
    </row>
    <row r="38">
      <c r="A38" s="4" t="inlineStr">
        <is>
          <t>Acima Holdings | Acima equity consideration ves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gains and charges</t>
        </is>
      </c>
      <c r="B40" s="4" t="inlineStr">
        <is>
          <t xml:space="preserve"> </t>
        </is>
      </c>
      <c r="C40" s="4" t="inlineStr">
        <is>
          <t xml:space="preserve"> </t>
        </is>
      </c>
      <c r="D40" s="5" t="n">
        <v>4893000</v>
      </c>
      <c r="E40" s="5" t="n">
        <v>137507000</v>
      </c>
      <c r="F40" s="6" t="n">
        <v>143200000</v>
      </c>
      <c r="G40" s="4" t="inlineStr">
        <is>
          <t xml:space="preserve"> </t>
        </is>
      </c>
      <c r="H40" s="4" t="inlineStr">
        <is>
          <t xml:space="preserve"> </t>
        </is>
      </c>
    </row>
    <row r="41">
      <c r="A41" s="4" t="inlineStr">
        <is>
          <t>Acima Holdings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 of options granted</t>
        </is>
      </c>
      <c r="B43" s="4" t="inlineStr">
        <is>
          <t xml:space="preserve"> </t>
        </is>
      </c>
      <c r="C43" s="4" t="inlineStr">
        <is>
          <t>36 month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 issued (in shares)</t>
        </is>
      </c>
      <c r="B44" s="4" t="inlineStr">
        <is>
          <t xml:space="preserve"> </t>
        </is>
      </c>
      <c r="C44" s="6" t="n">
        <v>809659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hare units outstanding (in shares)</t>
        </is>
      </c>
      <c r="B45" s="4" t="inlineStr">
        <is>
          <t xml:space="preserve"> </t>
        </is>
      </c>
      <c r="C45" s="4" t="inlineStr">
        <is>
          <t xml:space="preserve"> </t>
        </is>
      </c>
      <c r="D45" s="4" t="inlineStr">
        <is>
          <t xml:space="preserve"> </t>
        </is>
      </c>
      <c r="E45" s="6" t="n">
        <v>363791</v>
      </c>
      <c r="F45" s="4" t="inlineStr">
        <is>
          <t xml:space="preserve"> </t>
        </is>
      </c>
      <c r="G45" s="4" t="inlineStr">
        <is>
          <t xml:space="preserve"> </t>
        </is>
      </c>
      <c r="H45" s="4" t="inlineStr">
        <is>
          <t xml:space="preserve"> </t>
        </is>
      </c>
    </row>
    <row r="46">
      <c r="A46" s="4" t="inlineStr">
        <is>
          <t>Restricted share units vested (in shares)</t>
        </is>
      </c>
      <c r="B46" s="4" t="inlineStr">
        <is>
          <t xml:space="preserve"> </t>
        </is>
      </c>
      <c r="C46" s="4" t="inlineStr">
        <is>
          <t xml:space="preserve"> </t>
        </is>
      </c>
      <c r="D46" s="6" t="n">
        <v>-363791</v>
      </c>
      <c r="E46" s="4" t="inlineStr">
        <is>
          <t xml:space="preserve"> </t>
        </is>
      </c>
      <c r="F46" s="4" t="inlineStr">
        <is>
          <t xml:space="preserve"> </t>
        </is>
      </c>
      <c r="G46" s="4" t="inlineStr">
        <is>
          <t xml:space="preserve"> </t>
        </is>
      </c>
      <c r="H46" s="4" t="inlineStr">
        <is>
          <t xml:space="preserve"> </t>
        </is>
      </c>
    </row>
    <row r="47">
      <c r="A47" s="4" t="inlineStr">
        <is>
          <t>Aggregate stock consideration, subject to lockup agreements</t>
        </is>
      </c>
      <c r="B47" s="4" t="inlineStr">
        <is>
          <t xml:space="preserve"> </t>
        </is>
      </c>
      <c r="C47" s="5" t="n">
        <v>414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1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0</v>
      </c>
    </row>
    <row r="51">
      <c r="A51" s="4" t="inlineStr">
        <is>
          <t>Maximum number of shares per employee (in shares)</t>
        </is>
      </c>
      <c r="B51" s="4" t="inlineStr">
        <is>
          <t xml:space="preserve"> </t>
        </is>
      </c>
      <c r="C51" s="4" t="inlineStr">
        <is>
          <t xml:space="preserve"> </t>
        </is>
      </c>
      <c r="D51" s="6" t="n">
        <v>800000</v>
      </c>
      <c r="E51" s="4" t="inlineStr">
        <is>
          <t xml:space="preserve"> </t>
        </is>
      </c>
      <c r="F51" s="4" t="inlineStr">
        <is>
          <t xml:space="preserve"> </t>
        </is>
      </c>
      <c r="G51" s="4" t="inlineStr">
        <is>
          <t xml:space="preserve"> </t>
        </is>
      </c>
      <c r="H51" s="4" t="inlineStr">
        <is>
          <t xml:space="preserve"> </t>
        </is>
      </c>
    </row>
    <row r="52">
      <c r="A52" s="4" t="inlineStr">
        <is>
          <t>2021 Amende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9287000</v>
      </c>
      <c r="H54" s="4" t="inlineStr">
        <is>
          <t xml:space="preserve"> </t>
        </is>
      </c>
    </row>
    <row r="55">
      <c r="A55" s="4" t="inlineStr">
        <is>
          <t>Number of additional shares authorized (in shares)</t>
        </is>
      </c>
      <c r="B55" s="6" t="n">
        <v>428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options outstanding (in shares)</t>
        </is>
      </c>
      <c r="B56" s="4" t="inlineStr">
        <is>
          <t xml:space="preserve"> </t>
        </is>
      </c>
      <c r="C56" s="4" t="inlineStr">
        <is>
          <t xml:space="preserve"> </t>
        </is>
      </c>
      <c r="D56" s="6" t="n">
        <v>2072822</v>
      </c>
      <c r="E56" s="6" t="n">
        <v>1669807</v>
      </c>
      <c r="F56" s="4" t="inlineStr">
        <is>
          <t xml:space="preserve"> </t>
        </is>
      </c>
      <c r="G56" s="4" t="inlineStr">
        <is>
          <t xml:space="preserve"> </t>
        </is>
      </c>
      <c r="H56" s="4" t="inlineStr">
        <is>
          <t xml:space="preserve"> </t>
        </is>
      </c>
    </row>
    <row r="57">
      <c r="A57" s="4" t="inlineStr">
        <is>
          <t>2016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options outstanding (in shares)</t>
        </is>
      </c>
      <c r="B59" s="4" t="inlineStr">
        <is>
          <t xml:space="preserve"> </t>
        </is>
      </c>
      <c r="C59" s="4" t="inlineStr">
        <is>
          <t xml:space="preserve"> </t>
        </is>
      </c>
      <c r="D59" s="6" t="n">
        <v>539203</v>
      </c>
      <c r="E59" s="6" t="n">
        <v>784678</v>
      </c>
      <c r="F59" s="4" t="inlineStr">
        <is>
          <t xml:space="preserve"> </t>
        </is>
      </c>
      <c r="G59" s="4" t="inlineStr">
        <is>
          <t xml:space="preserve"> </t>
        </is>
      </c>
      <c r="H59" s="4" t="inlineStr">
        <is>
          <t xml:space="preserve"> </t>
        </is>
      </c>
    </row>
    <row r="60">
      <c r="A60" s="4" t="inlineStr">
        <is>
          <t>2006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options outstanding (in shares)</t>
        </is>
      </c>
      <c r="B62" s="4" t="inlineStr">
        <is>
          <t xml:space="preserve"> </t>
        </is>
      </c>
      <c r="C62" s="4" t="inlineStr">
        <is>
          <t xml:space="preserve"> </t>
        </is>
      </c>
      <c r="D62" s="6" t="n">
        <v>15291</v>
      </c>
      <c r="E62" s="6" t="n">
        <v>27369</v>
      </c>
      <c r="F62" s="4" t="inlineStr">
        <is>
          <t xml:space="preserve"> </t>
        </is>
      </c>
      <c r="G62" s="4" t="inlineStr">
        <is>
          <t xml:space="preserve"> </t>
        </is>
      </c>
      <c r="H62" s="4" t="inlineStr">
        <is>
          <t xml:space="preserve"> </t>
        </is>
      </c>
    </row>
    <row r="63">
      <c r="A63" s="4" t="inlineStr">
        <is>
          <t>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s outstanding (in shares)</t>
        </is>
      </c>
      <c r="B65" s="4" t="inlineStr">
        <is>
          <t xml:space="preserve"> </t>
        </is>
      </c>
      <c r="C65" s="4" t="inlineStr">
        <is>
          <t xml:space="preserve"> </t>
        </is>
      </c>
      <c r="D65" s="6" t="n">
        <v>8500</v>
      </c>
      <c r="E65" s="6" t="n">
        <v>18750</v>
      </c>
      <c r="F65" s="4" t="inlineStr">
        <is>
          <t xml:space="preserve"> </t>
        </is>
      </c>
      <c r="G65" s="4" t="inlineStr">
        <is>
          <t xml:space="preserve"> </t>
        </is>
      </c>
      <c r="H65" s="4" t="inlineStr">
        <is>
          <t xml:space="preserve"> </t>
        </is>
      </c>
    </row>
    <row r="66">
      <c r="A66" s="4" t="inlineStr">
        <is>
          <t>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 of options granted</t>
        </is>
      </c>
      <c r="B68" s="4" t="inlineStr">
        <is>
          <t xml:space="preserve"> </t>
        </is>
      </c>
      <c r="C68" s="4" t="inlineStr">
        <is>
          <t xml:space="preserve"> </t>
        </is>
      </c>
      <c r="D68" s="4" t="inlineStr">
        <is>
          <t>1 year</t>
        </is>
      </c>
      <c r="E68" s="4" t="inlineStr">
        <is>
          <t xml:space="preserve"> </t>
        </is>
      </c>
      <c r="F68" s="4" t="inlineStr">
        <is>
          <t xml:space="preserve"> </t>
        </is>
      </c>
      <c r="G68" s="4" t="inlineStr">
        <is>
          <t xml:space="preserve"> </t>
        </is>
      </c>
      <c r="H68" s="4" t="inlineStr">
        <is>
          <t xml:space="preserve"> </t>
        </is>
      </c>
    </row>
    <row r="69">
      <c r="A69" s="4" t="inlineStr">
        <is>
          <t>Vesting % of performance based restricted stock units</t>
        </is>
      </c>
      <c r="B69" s="4" t="inlineStr">
        <is>
          <t xml:space="preserve"> </t>
        </is>
      </c>
      <c r="C69" s="4" t="inlineStr">
        <is>
          <t xml:space="preserve"> </t>
        </is>
      </c>
      <c r="D69" s="11" t="n">
        <v>0</v>
      </c>
      <c r="E69" s="4" t="inlineStr">
        <is>
          <t xml:space="preserve"> </t>
        </is>
      </c>
      <c r="F69" s="4" t="inlineStr">
        <is>
          <t xml:space="preserve"> </t>
        </is>
      </c>
      <c r="G69" s="4" t="inlineStr">
        <is>
          <t xml:space="preserve"> </t>
        </is>
      </c>
      <c r="H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iod of options granted</t>
        </is>
      </c>
      <c r="B72" s="4" t="inlineStr">
        <is>
          <t xml:space="preserve"> </t>
        </is>
      </c>
      <c r="C72" s="4" t="inlineStr">
        <is>
          <t xml:space="preserve"> </t>
        </is>
      </c>
      <c r="D72" s="4" t="inlineStr">
        <is>
          <t>4 years</t>
        </is>
      </c>
      <c r="E72" s="4" t="inlineStr">
        <is>
          <t xml:space="preserve"> </t>
        </is>
      </c>
      <c r="F72" s="4" t="inlineStr">
        <is>
          <t xml:space="preserve"> </t>
        </is>
      </c>
      <c r="G72" s="4" t="inlineStr">
        <is>
          <t xml:space="preserve"> </t>
        </is>
      </c>
      <c r="H72" s="4" t="inlineStr">
        <is>
          <t xml:space="preserve"> </t>
        </is>
      </c>
    </row>
    <row r="73">
      <c r="A73" s="4" t="inlineStr">
        <is>
          <t>Vesting % of performance based restricted stock units</t>
        </is>
      </c>
      <c r="B73" s="4" t="inlineStr">
        <is>
          <t xml:space="preserve"> </t>
        </is>
      </c>
      <c r="C73" s="4" t="inlineStr">
        <is>
          <t xml:space="preserve"> </t>
        </is>
      </c>
      <c r="D73" s="11" t="n">
        <v>2</v>
      </c>
      <c r="E73" s="4" t="inlineStr">
        <is>
          <t xml:space="preserve"> </t>
        </is>
      </c>
      <c r="F73" s="4" t="inlineStr">
        <is>
          <t xml:space="preserve"> </t>
        </is>
      </c>
      <c r="G73" s="4" t="inlineStr">
        <is>
          <t xml:space="preserve"> </t>
        </is>
      </c>
      <c r="H73" s="4" t="inlineStr">
        <is>
          <t xml:space="preserve"> </t>
        </is>
      </c>
    </row>
    <row r="74">
      <c r="A74" s="4" t="inlineStr">
        <is>
          <t>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based compensation expense</t>
        </is>
      </c>
      <c r="B76" s="4" t="inlineStr">
        <is>
          <t xml:space="preserve"> </t>
        </is>
      </c>
      <c r="C76" s="4" t="inlineStr">
        <is>
          <t xml:space="preserve"> </t>
        </is>
      </c>
      <c r="D76" s="5" t="n">
        <v>340000</v>
      </c>
      <c r="E76" s="5" t="n">
        <v>900000</v>
      </c>
      <c r="F76" s="6" t="n">
        <v>1327000</v>
      </c>
      <c r="G76" s="4" t="inlineStr">
        <is>
          <t xml:space="preserve"> </t>
        </is>
      </c>
      <c r="H76" s="4" t="inlineStr">
        <is>
          <t xml:space="preserve"> </t>
        </is>
      </c>
    </row>
    <row r="77">
      <c r="A77" s="4" t="inlineStr">
        <is>
          <t>Unvested awards - to result in compensation expense</t>
        </is>
      </c>
      <c r="B77" s="4" t="inlineStr">
        <is>
          <t xml:space="preserve"> </t>
        </is>
      </c>
      <c r="C77" s="4" t="inlineStr">
        <is>
          <t xml:space="preserve"> </t>
        </is>
      </c>
      <c r="D77" s="5" t="n">
        <v>18200</v>
      </c>
      <c r="E77" s="4" t="inlineStr">
        <is>
          <t xml:space="preserve"> </t>
        </is>
      </c>
      <c r="F77" s="4" t="inlineStr">
        <is>
          <t xml:space="preserve"> </t>
        </is>
      </c>
      <c r="G77" s="4" t="inlineStr">
        <is>
          <t xml:space="preserve"> </t>
        </is>
      </c>
      <c r="H77" s="4" t="inlineStr">
        <is>
          <t xml:space="preserve"> </t>
        </is>
      </c>
    </row>
    <row r="78">
      <c r="A78" s="4" t="inlineStr">
        <is>
          <t>Weighted average number of years to vesting</t>
        </is>
      </c>
      <c r="B78" s="4" t="inlineStr">
        <is>
          <t xml:space="preserve"> </t>
        </is>
      </c>
      <c r="C78" s="4" t="inlineStr">
        <is>
          <t xml:space="preserve"> </t>
        </is>
      </c>
      <c r="D78" s="4" t="inlineStr">
        <is>
          <t>2 months 23 days</t>
        </is>
      </c>
      <c r="E78" s="4" t="inlineStr">
        <is>
          <t xml:space="preserve"> </t>
        </is>
      </c>
      <c r="F78" s="4" t="inlineStr">
        <is>
          <t xml:space="preserve"> </t>
        </is>
      </c>
      <c r="G78" s="4" t="inlineStr">
        <is>
          <t xml:space="preserve"> </t>
        </is>
      </c>
      <c r="H78" s="4" t="inlineStr">
        <is>
          <t xml:space="preserve"> </t>
        </is>
      </c>
    </row>
    <row r="79">
      <c r="A79" s="4" t="inlineStr">
        <is>
          <t>Restricted Stock Units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iod of options granted</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row>
    <row r="82">
      <c r="A82" s="4" t="inlineStr">
        <is>
          <t>Stock-based compensation expense</t>
        </is>
      </c>
      <c r="B82" s="4" t="inlineStr">
        <is>
          <t xml:space="preserve"> </t>
        </is>
      </c>
      <c r="C82" s="4" t="inlineStr">
        <is>
          <t xml:space="preserve"> </t>
        </is>
      </c>
      <c r="D82" s="5" t="n">
        <v>35734000</v>
      </c>
      <c r="E82" s="5" t="n">
        <v>161216000</v>
      </c>
      <c r="F82" s="5" t="n">
        <v>158031000</v>
      </c>
      <c r="G82" s="4" t="inlineStr">
        <is>
          <t xml:space="preserve"> </t>
        </is>
      </c>
      <c r="H82" s="4" t="inlineStr">
        <is>
          <t xml:space="preserve"> </t>
        </is>
      </c>
    </row>
    <row r="83">
      <c r="A83" s="4" t="inlineStr">
        <is>
          <t>Unvested awards - to result in compensation expense</t>
        </is>
      </c>
      <c r="B83" s="4" t="inlineStr">
        <is>
          <t xml:space="preserve"> </t>
        </is>
      </c>
      <c r="C83" s="4" t="inlineStr">
        <is>
          <t xml:space="preserve"> </t>
        </is>
      </c>
      <c r="D83" s="5" t="n">
        <v>24000000</v>
      </c>
      <c r="E83" s="4" t="inlineStr">
        <is>
          <t xml:space="preserve"> </t>
        </is>
      </c>
      <c r="F83" s="4" t="inlineStr">
        <is>
          <t xml:space="preserve"> </t>
        </is>
      </c>
      <c r="G83" s="4" t="inlineStr">
        <is>
          <t xml:space="preserve"> </t>
        </is>
      </c>
      <c r="H83" s="4" t="inlineStr">
        <is>
          <t xml:space="preserve"> </t>
        </is>
      </c>
    </row>
    <row r="84">
      <c r="A84" s="4" t="inlineStr">
        <is>
          <t>Weighted average number of years to vesting</t>
        </is>
      </c>
      <c r="B84" s="4" t="inlineStr">
        <is>
          <t xml:space="preserve"> </t>
        </is>
      </c>
      <c r="C84" s="4" t="inlineStr">
        <is>
          <t xml:space="preserve"> </t>
        </is>
      </c>
      <c r="D84" s="4" t="inlineStr">
        <is>
          <t>1 year 5 months 23 days</t>
        </is>
      </c>
      <c r="E84" s="4" t="inlineStr">
        <is>
          <t xml:space="preserve"> </t>
        </is>
      </c>
      <c r="F84" s="4" t="inlineStr">
        <is>
          <t xml:space="preserve"> </t>
        </is>
      </c>
      <c r="G84" s="4" t="inlineStr">
        <is>
          <t xml:space="preserve"> </t>
        </is>
      </c>
      <c r="H84"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4</t>
        </is>
      </c>
      <c r="C2" s="2" t="inlineStr">
        <is>
          <t>Dec. 31, 2023</t>
        </is>
      </c>
      <c r="D2" s="2" t="inlineStr">
        <is>
          <t>Dec. 31, 2022</t>
        </is>
      </c>
    </row>
    <row r="3">
      <c r="A3" s="3" t="inlineStr">
        <is>
          <t>Deferred Compensation Plan [Abstract]</t>
        </is>
      </c>
      <c r="B3" s="4" t="inlineStr">
        <is>
          <t xml:space="preserve"> </t>
        </is>
      </c>
      <c r="C3" s="4" t="inlineStr">
        <is>
          <t xml:space="preserve"> </t>
        </is>
      </c>
      <c r="D3" s="4" t="inlineStr">
        <is>
          <t xml:space="preserve"> </t>
        </is>
      </c>
    </row>
    <row r="4">
      <c r="A4" s="4" t="inlineStr">
        <is>
          <t>Maximum Deferral Percentage of Base Compensation under Deferred Compensation Plan</t>
        </is>
      </c>
      <c r="B4" s="11" t="n">
        <v>0.5</v>
      </c>
      <c r="C4" s="4" t="inlineStr">
        <is>
          <t xml:space="preserve"> </t>
        </is>
      </c>
      <c r="D4" s="4" t="inlineStr">
        <is>
          <t xml:space="preserve"> </t>
        </is>
      </c>
    </row>
    <row r="5">
      <c r="A5" s="4" t="inlineStr">
        <is>
          <t>Maximum Deferral Percentage of Bonus Compensation under Deferred Compensation Plan</t>
        </is>
      </c>
      <c r="B5" s="11" t="n">
        <v>1</v>
      </c>
      <c r="C5" s="4" t="inlineStr">
        <is>
          <t xml:space="preserve"> </t>
        </is>
      </c>
      <c r="D5" s="4" t="inlineStr">
        <is>
          <t xml:space="preserve"> </t>
        </is>
      </c>
    </row>
    <row r="6">
      <c r="A6" s="4" t="inlineStr">
        <is>
          <t>Deferred compensation arrangement with individual, requisite service period</t>
        </is>
      </c>
      <c r="B6" s="4" t="inlineStr">
        <is>
          <t>2 years</t>
        </is>
      </c>
      <c r="C6" s="4" t="inlineStr">
        <is>
          <t xml:space="preserve"> </t>
        </is>
      </c>
      <c r="D6" s="4" t="inlineStr">
        <is>
          <t xml:space="preserve"> </t>
        </is>
      </c>
    </row>
    <row r="7">
      <c r="A7" s="4" t="inlineStr">
        <is>
          <t>Contributions by Employer under Deferred Compensation Plan</t>
        </is>
      </c>
      <c r="B7" s="5" t="n">
        <v>160</v>
      </c>
      <c r="C7" s="5" t="n">
        <v>70</v>
      </c>
      <c r="D7" s="5" t="n">
        <v>120</v>
      </c>
    </row>
    <row r="8">
      <c r="A8" s="4" t="inlineStr">
        <is>
          <t>Employer match under Deferred Compensation Plan, Percent</t>
        </is>
      </c>
      <c r="B8" s="11" t="n">
        <v>0.5</v>
      </c>
      <c r="C8" s="4" t="inlineStr">
        <is>
          <t xml:space="preserve"> </t>
        </is>
      </c>
      <c r="D8" s="4" t="inlineStr">
        <is>
          <t xml:space="preserve"> </t>
        </is>
      </c>
    </row>
    <row r="9">
      <c r="A9" s="4" t="inlineStr">
        <is>
          <t>Employee Contribution Maximum Percent of Compensation under Deferred Compensation Plan</t>
        </is>
      </c>
      <c r="B9" s="11" t="n">
        <v>0.06</v>
      </c>
      <c r="C9" s="4" t="inlineStr">
        <is>
          <t xml:space="preserve"> </t>
        </is>
      </c>
      <c r="D9" s="4" t="inlineStr">
        <is>
          <t xml:space="preserve"> </t>
        </is>
      </c>
    </row>
    <row r="10">
      <c r="A10" s="4" t="inlineStr">
        <is>
          <t>Discretionary Contribution under Deferred Compensation Plan</t>
        </is>
      </c>
      <c r="B10" s="5" t="n">
        <v>0</v>
      </c>
      <c r="C10" s="4" t="inlineStr">
        <is>
          <t xml:space="preserve"> </t>
        </is>
      </c>
      <c r="D10" s="4" t="inlineStr">
        <is>
          <t xml:space="preserve"> </t>
        </is>
      </c>
    </row>
    <row r="11">
      <c r="A11" s="4" t="inlineStr">
        <is>
          <t>Deferred compensation</t>
        </is>
      </c>
      <c r="B11" s="6" t="n">
        <v>10742</v>
      </c>
      <c r="C11" s="6" t="n">
        <v>8488</v>
      </c>
      <c r="D11" s="4" t="inlineStr">
        <is>
          <t xml:space="preserve"> </t>
        </is>
      </c>
    </row>
    <row r="12">
      <c r="A12" s="4" t="inlineStr">
        <is>
          <t>Deferred Compensation Plan Assets</t>
        </is>
      </c>
      <c r="B12" s="5" t="n">
        <v>10700</v>
      </c>
      <c r="C12" s="5" t="n">
        <v>8500</v>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401(k) Plan [Abstract]</t>
        </is>
      </c>
      <c r="B3" s="4" t="inlineStr">
        <is>
          <t xml:space="preserve"> </t>
        </is>
      </c>
      <c r="C3" s="4" t="inlineStr">
        <is>
          <t xml:space="preserve"> </t>
        </is>
      </c>
      <c r="D3" s="4" t="inlineStr">
        <is>
          <t xml:space="preserve"> </t>
        </is>
      </c>
    </row>
    <row r="4">
      <c r="A4" s="4" t="inlineStr">
        <is>
          <t>Employee service requirement, minimum</t>
        </is>
      </c>
      <c r="B4" s="4" t="inlineStr">
        <is>
          <t>3 months</t>
        </is>
      </c>
      <c r="C4" s="4" t="inlineStr">
        <is>
          <t xml:space="preserve"> </t>
        </is>
      </c>
      <c r="D4" s="4" t="inlineStr">
        <is>
          <t xml:space="preserve"> </t>
        </is>
      </c>
    </row>
    <row r="5">
      <c r="A5" s="4" t="inlineStr">
        <is>
          <t>Vesting schedule</t>
        </is>
      </c>
      <c r="B5" s="4" t="inlineStr">
        <is>
          <t>2 years</t>
        </is>
      </c>
      <c r="C5" s="4" t="inlineStr">
        <is>
          <t xml:space="preserve"> </t>
        </is>
      </c>
      <c r="D5" s="4" t="inlineStr">
        <is>
          <t xml:space="preserve"> </t>
        </is>
      </c>
    </row>
    <row r="6">
      <c r="A6" s="4" t="inlineStr">
        <is>
          <t>Maximum contribution % of eligible pre-tax compensation allowed to participants of defined contribution plan</t>
        </is>
      </c>
      <c r="B6" s="11" t="n">
        <v>0.5</v>
      </c>
      <c r="C6" s="4" t="inlineStr">
        <is>
          <t xml:space="preserve"> </t>
        </is>
      </c>
      <c r="D6" s="4" t="inlineStr">
        <is>
          <t xml:space="preserve"> </t>
        </is>
      </c>
    </row>
    <row r="7">
      <c r="A7" s="4" t="inlineStr">
        <is>
          <t>Employer match</t>
        </is>
      </c>
      <c r="B7" s="9" t="n">
        <v>5.7</v>
      </c>
      <c r="C7" s="9" t="n">
        <v>5.3</v>
      </c>
      <c r="D7" s="5" t="n">
        <v>6</v>
      </c>
    </row>
    <row r="8">
      <c r="A8" s="4" t="inlineStr">
        <is>
          <t>Employer match, percent</t>
        </is>
      </c>
      <c r="B8" s="11" t="n">
        <v>0.5</v>
      </c>
      <c r="C8" s="4" t="inlineStr">
        <is>
          <t xml:space="preserve"> </t>
        </is>
      </c>
      <c r="D8" s="4" t="inlineStr">
        <is>
          <t xml:space="preserve"> </t>
        </is>
      </c>
    </row>
    <row r="9">
      <c r="A9" s="4" t="inlineStr">
        <is>
          <t>Employer match, percent of employees' compensation</t>
        </is>
      </c>
      <c r="B9" s="11" t="n">
        <v>0.06</v>
      </c>
      <c r="C9" s="4" t="inlineStr">
        <is>
          <t xml:space="preserve"> </t>
        </is>
      </c>
      <c r="D9" s="4" t="inlineStr">
        <is>
          <t xml:space="preserve"> </t>
        </is>
      </c>
    </row>
    <row r="10">
      <c r="A10" s="4" t="inlineStr">
        <is>
          <t>Percent of company stock purchased</t>
        </is>
      </c>
      <c r="B10" s="12" t="n">
        <v>0.035</v>
      </c>
      <c r="C10" s="12" t="n">
        <v>0.046</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Details) - Senior Note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Initial borrowing in senior notes</t>
        </is>
      </c>
      <c r="B3" s="5" t="n">
        <v>450000</v>
      </c>
    </row>
    <row r="4">
      <c r="A4" s="4" t="inlineStr">
        <is>
          <t>Fair Value</t>
        </is>
      </c>
      <c r="B4" s="6" t="n">
        <v>436500</v>
      </c>
    </row>
    <row r="5">
      <c r="A5" s="4" t="inlineStr">
        <is>
          <t>Difference</t>
        </is>
      </c>
      <c r="B5" s="5" t="n">
        <v>-13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tock Repurchase Pla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purchase Program</t>
        </is>
      </c>
      <c r="B3" s="4" t="inlineStr">
        <is>
          <t xml:space="preserve"> </t>
        </is>
      </c>
      <c r="C3" s="4" t="inlineStr">
        <is>
          <t xml:space="preserve"> </t>
        </is>
      </c>
      <c r="D3" s="4" t="inlineStr">
        <is>
          <t xml:space="preserve"> </t>
        </is>
      </c>
      <c r="E3" s="4" t="inlineStr">
        <is>
          <t xml:space="preserve"> </t>
        </is>
      </c>
    </row>
    <row r="4">
      <c r="A4" s="4" t="inlineStr">
        <is>
          <t>Purchase of treasury stock</t>
        </is>
      </c>
      <c r="B4" s="4" t="inlineStr">
        <is>
          <t xml:space="preserve"> </t>
        </is>
      </c>
      <c r="C4" s="5" t="n">
        <v>50392</v>
      </c>
      <c r="D4" s="5" t="n">
        <v>75052</v>
      </c>
      <c r="E4" s="4" t="inlineStr">
        <is>
          <t xml:space="preserve"> </t>
        </is>
      </c>
    </row>
    <row r="5">
      <c r="A5" s="4" t="inlineStr">
        <is>
          <t>Excise tax payable</t>
        </is>
      </c>
      <c r="B5" s="5" t="n">
        <v>400</v>
      </c>
      <c r="C5" s="4" t="inlineStr">
        <is>
          <t xml:space="preserve"> </t>
        </is>
      </c>
      <c r="D5" s="4" t="inlineStr">
        <is>
          <t xml:space="preserve"> </t>
        </is>
      </c>
      <c r="E5" s="4" t="inlineStr">
        <is>
          <t xml:space="preserve"> </t>
        </is>
      </c>
    </row>
    <row r="6">
      <c r="A6" s="4" t="inlineStr">
        <is>
          <t>Share Repurchase 500 million</t>
        </is>
      </c>
      <c r="B6" s="4" t="inlineStr">
        <is>
          <t xml:space="preserve"> </t>
        </is>
      </c>
      <c r="C6" s="4" t="inlineStr">
        <is>
          <t xml:space="preserve"> </t>
        </is>
      </c>
      <c r="D6" s="4" t="inlineStr">
        <is>
          <t xml:space="preserve"> </t>
        </is>
      </c>
      <c r="E6" s="4" t="inlineStr">
        <is>
          <t xml:space="preserve"> </t>
        </is>
      </c>
    </row>
    <row r="7">
      <c r="A7" s="3" t="inlineStr">
        <is>
          <t>Repurchase Program</t>
        </is>
      </c>
      <c r="B7" s="4" t="inlineStr">
        <is>
          <t xml:space="preserve"> </t>
        </is>
      </c>
      <c r="C7" s="4" t="inlineStr">
        <is>
          <t xml:space="preserve"> </t>
        </is>
      </c>
      <c r="D7" s="4" t="inlineStr">
        <is>
          <t xml:space="preserve"> </t>
        </is>
      </c>
      <c r="E7" s="4" t="inlineStr">
        <is>
          <t xml:space="preserve"> </t>
        </is>
      </c>
    </row>
    <row r="8">
      <c r="A8" s="4" t="inlineStr">
        <is>
          <t>Authorized common stock repurchase amount</t>
        </is>
      </c>
      <c r="B8" s="4" t="inlineStr">
        <is>
          <t xml:space="preserve"> </t>
        </is>
      </c>
      <c r="C8" s="4" t="inlineStr">
        <is>
          <t xml:space="preserve"> </t>
        </is>
      </c>
      <c r="D8" s="4" t="inlineStr">
        <is>
          <t xml:space="preserve"> </t>
        </is>
      </c>
      <c r="E8" s="5" t="n">
        <v>500000</v>
      </c>
    </row>
    <row r="9">
      <c r="A9" s="4" t="inlineStr">
        <is>
          <t>Common stock repurchased, shares</t>
        </is>
      </c>
      <c r="B9" s="6" t="n">
        <v>0</v>
      </c>
      <c r="C9" s="6" t="n">
        <v>1706277</v>
      </c>
      <c r="D9" s="6" t="n">
        <v>3536799</v>
      </c>
      <c r="E9" s="4" t="inlineStr">
        <is>
          <t xml:space="preserve"> </t>
        </is>
      </c>
    </row>
    <row r="10">
      <c r="A10" s="4" t="inlineStr">
        <is>
          <t>Purchase of treasury stock</t>
        </is>
      </c>
      <c r="B10" s="4" t="inlineStr">
        <is>
          <t xml:space="preserve"> </t>
        </is>
      </c>
      <c r="C10" s="5" t="n">
        <v>50000</v>
      </c>
      <c r="D10" s="5" t="n">
        <v>75100</v>
      </c>
      <c r="E10" s="4" t="inlineStr">
        <is>
          <t xml:space="preserve"> </t>
        </is>
      </c>
    </row>
    <row r="11">
      <c r="A11" s="4" t="inlineStr">
        <is>
          <t>Remaining authorized repurchase amount</t>
        </is>
      </c>
      <c r="B11" s="5" t="n">
        <v>2350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 store</t>
        </is>
      </c>
      <c r="C2" s="2" t="inlineStr">
        <is>
          <t>Dec. 31, 2023 USD ($)</t>
        </is>
      </c>
      <c r="D2" s="2" t="inlineStr">
        <is>
          <t>Dec. 31, 2022 USD ($)</t>
        </is>
      </c>
    </row>
    <row r="3">
      <c r="A3" s="3" t="inlineStr">
        <is>
          <t>Segment Information [Abstract]</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Royalty fee percentage minimum</t>
        </is>
      </c>
      <c r="B5" s="11" t="n">
        <v>0.03</v>
      </c>
      <c r="C5" s="4" t="inlineStr">
        <is>
          <t xml:space="preserve"> </t>
        </is>
      </c>
      <c r="D5" s="4" t="inlineStr">
        <is>
          <t xml:space="preserve"> </t>
        </is>
      </c>
    </row>
    <row r="6">
      <c r="A6" s="4" t="inlineStr">
        <is>
          <t>Royalty fee percentage maximum</t>
        </is>
      </c>
      <c r="B6" s="11" t="n">
        <v>0.06</v>
      </c>
      <c r="C6" s="4" t="inlineStr">
        <is>
          <t xml:space="preserve"> </t>
        </is>
      </c>
      <c r="D6" s="4" t="inlineStr">
        <is>
          <t xml:space="preserve"> </t>
        </is>
      </c>
    </row>
    <row r="7">
      <c r="A7" s="4" t="inlineStr">
        <is>
          <t>Operating labor</t>
        </is>
      </c>
      <c r="B7" s="5" t="n">
        <v>609169</v>
      </c>
      <c r="C7" s="5" t="n">
        <v>613538</v>
      </c>
      <c r="D7" s="5" t="n">
        <v>634341</v>
      </c>
    </row>
    <row r="8">
      <c r="A8" s="4" t="inlineStr">
        <is>
          <t>Non-labor operating expenses</t>
        </is>
      </c>
      <c r="B8" s="5" t="n">
        <v>811635</v>
      </c>
      <c r="C8" s="5" t="n">
        <v>775919</v>
      </c>
      <c r="D8" s="5" t="n">
        <v>821821</v>
      </c>
    </row>
    <row r="9">
      <c r="A9" s="4" t="inlineStr">
        <is>
          <t>Number of retail installment sales stores | store</t>
        </is>
      </c>
      <c r="B9" s="6" t="n">
        <v>5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4320564</v>
      </c>
      <c r="C4" s="5" t="n">
        <v>3992413</v>
      </c>
      <c r="D4" s="5" t="n">
        <v>4245392</v>
      </c>
    </row>
    <row r="5">
      <c r="A5" s="4" t="inlineStr">
        <is>
          <t>Gross profit</t>
        </is>
      </c>
      <c r="B5" s="6" t="n">
        <v>2080351</v>
      </c>
      <c r="C5" s="6" t="n">
        <v>2022258</v>
      </c>
      <c r="D5" s="6" t="n">
        <v>2079532</v>
      </c>
    </row>
    <row r="6">
      <c r="A6" s="4" t="inlineStr">
        <is>
          <t>Operating profit</t>
        </is>
      </c>
      <c r="B6" s="6" t="n">
        <v>291631</v>
      </c>
      <c r="C6" s="6" t="n">
        <v>162865</v>
      </c>
      <c r="D6" s="6" t="n">
        <v>148538</v>
      </c>
    </row>
    <row r="7">
      <c r="A7" s="4" t="inlineStr">
        <is>
          <t>Depreciation and amortization</t>
        </is>
      </c>
      <c r="B7" s="6" t="n">
        <v>50886</v>
      </c>
      <c r="C7" s="6" t="n">
        <v>51321</v>
      </c>
      <c r="D7" s="6" t="n">
        <v>53079</v>
      </c>
    </row>
    <row r="8">
      <c r="A8" s="4" t="inlineStr">
        <is>
          <t>Stock-based compensation expense</t>
        </is>
      </c>
      <c r="B8" s="6" t="n">
        <v>36074</v>
      </c>
      <c r="C8" s="6" t="n">
        <v>162116</v>
      </c>
      <c r="D8" s="6" t="n">
        <v>159358</v>
      </c>
    </row>
    <row r="9">
      <c r="A9" s="4" t="inlineStr">
        <is>
          <t>Other gains and charges</t>
        </is>
      </c>
      <c r="B9" s="6" t="n">
        <v>104580</v>
      </c>
      <c r="C9" s="6" t="n">
        <v>216909</v>
      </c>
      <c r="D9" s="6" t="n">
        <v>235283</v>
      </c>
    </row>
    <row r="10">
      <c r="A10" s="4" t="inlineStr">
        <is>
          <t>Capital expenditures</t>
        </is>
      </c>
      <c r="B10" s="6" t="n">
        <v>56275</v>
      </c>
      <c r="C10" s="6" t="n">
        <v>53402</v>
      </c>
      <c r="D10" s="6" t="n">
        <v>61387</v>
      </c>
    </row>
    <row r="11">
      <c r="A11" s="4" t="inlineStr">
        <is>
          <t>On rent</t>
        </is>
      </c>
      <c r="B11" s="6" t="n">
        <v>1134860</v>
      </c>
      <c r="C11" s="6" t="n">
        <v>1109896</v>
      </c>
      <c r="D11" s="4" t="inlineStr">
        <is>
          <t xml:space="preserve"> </t>
        </is>
      </c>
    </row>
    <row r="12">
      <c r="A12" s="4" t="inlineStr">
        <is>
          <t>Held for rent</t>
        </is>
      </c>
      <c r="B12" s="6" t="n">
        <v>113922</v>
      </c>
      <c r="C12" s="6" t="n">
        <v>124167</v>
      </c>
      <c r="D12" s="4" t="inlineStr">
        <is>
          <t xml:space="preserve"> </t>
        </is>
      </c>
    </row>
    <row r="13">
      <c r="A13" s="4" t="inlineStr">
        <is>
          <t>Assets</t>
        </is>
      </c>
      <c r="B13" s="6" t="n">
        <v>2649662</v>
      </c>
      <c r="C13" s="6" t="n">
        <v>2721430</v>
      </c>
      <c r="D13" s="4" t="inlineStr">
        <is>
          <t xml:space="preserve"> </t>
        </is>
      </c>
    </row>
    <row r="14">
      <c r="A14" s="4" t="inlineStr">
        <is>
          <t>Rentals and fees</t>
        </is>
      </c>
      <c r="B14" s="6" t="n">
        <v>3513658</v>
      </c>
      <c r="C14" s="6" t="n">
        <v>3261678</v>
      </c>
      <c r="D14" s="6" t="n">
        <v>3375453</v>
      </c>
    </row>
    <row r="15">
      <c r="A15" s="4" t="inlineStr">
        <is>
          <t>Operating labor</t>
        </is>
      </c>
      <c r="B15" s="6" t="n">
        <v>609169</v>
      </c>
      <c r="C15" s="6" t="n">
        <v>613538</v>
      </c>
      <c r="D15" s="6" t="n">
        <v>634341</v>
      </c>
    </row>
    <row r="16">
      <c r="A16" s="4" t="inlineStr">
        <is>
          <t>Non-labor operating expenses</t>
        </is>
      </c>
      <c r="B16" s="6" t="n">
        <v>811635</v>
      </c>
      <c r="C16" s="6" t="n">
        <v>775919</v>
      </c>
      <c r="D16" s="6" t="n">
        <v>821821</v>
      </c>
    </row>
    <row r="17">
      <c r="A17" s="4" t="inlineStr">
        <is>
          <t>Accelerated stock compens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ther gains and charges</t>
        </is>
      </c>
      <c r="B19" s="6" t="n">
        <v>5073</v>
      </c>
      <c r="C19" s="6" t="n">
        <v>0</v>
      </c>
      <c r="D19" s="4" t="inlineStr">
        <is>
          <t xml:space="preserve"> </t>
        </is>
      </c>
    </row>
    <row r="20">
      <c r="A20" s="4" t="inlineStr">
        <is>
          <t>Furniture and accessor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ntals and fees</t>
        </is>
      </c>
      <c r="B22" s="6" t="n">
        <v>1337917</v>
      </c>
      <c r="C22" s="6" t="n">
        <v>1179919</v>
      </c>
      <c r="D22" s="6" t="n">
        <v>1323437</v>
      </c>
    </row>
    <row r="23">
      <c r="A23" s="4" t="inlineStr">
        <is>
          <t>Consumer electronic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ntals and fees</t>
        </is>
      </c>
      <c r="B25" s="6" t="n">
        <v>426078</v>
      </c>
      <c r="C25" s="6" t="n">
        <v>486571</v>
      </c>
      <c r="D25" s="6" t="n">
        <v>482959</v>
      </c>
    </row>
    <row r="26">
      <c r="A26" s="4" t="inlineStr">
        <is>
          <t>Applian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ntals and fees</t>
        </is>
      </c>
      <c r="B28" s="6" t="n">
        <v>411720</v>
      </c>
      <c r="C28" s="6" t="n">
        <v>404241</v>
      </c>
      <c r="D28" s="6" t="n">
        <v>439309</v>
      </c>
    </row>
    <row r="29">
      <c r="A29" s="4" t="inlineStr">
        <is>
          <t>Wheels and tir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ntals and fees</t>
        </is>
      </c>
      <c r="B31" s="6" t="n">
        <v>447008</v>
      </c>
      <c r="C31" s="6" t="n">
        <v>341174</v>
      </c>
      <c r="D31" s="6" t="n">
        <v>308618</v>
      </c>
    </row>
    <row r="32">
      <c r="A32" s="4" t="inlineStr">
        <is>
          <t>Jewelr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ntals and fees</t>
        </is>
      </c>
      <c r="B34" s="6" t="n">
        <v>302035</v>
      </c>
      <c r="C34" s="6" t="n">
        <v>228081</v>
      </c>
      <c r="D34" s="6" t="n">
        <v>194123</v>
      </c>
    </row>
    <row r="35">
      <c r="A35" s="4" t="inlineStr">
        <is>
          <t>Personal Electronic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ntals and fees</t>
        </is>
      </c>
      <c r="B37" s="6" t="n">
        <v>177714</v>
      </c>
      <c r="C37" s="6" t="n">
        <v>181217</v>
      </c>
      <c r="D37" s="6" t="n">
        <v>182380</v>
      </c>
    </row>
    <row r="38">
      <c r="A38" s="4" t="inlineStr">
        <is>
          <t>Other products and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ntals and fees</t>
        </is>
      </c>
      <c r="B40" s="6" t="n">
        <v>411186</v>
      </c>
      <c r="C40" s="6" t="n">
        <v>440475</v>
      </c>
      <c r="D40" s="6" t="n">
        <v>444627</v>
      </c>
    </row>
    <row r="41">
      <c r="A41" s="4" t="inlineStr">
        <is>
          <t>United Stat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4241838</v>
      </c>
      <c r="C43" s="6" t="n">
        <v>3917788</v>
      </c>
      <c r="D43" s="6" t="n">
        <v>4180512</v>
      </c>
    </row>
    <row r="44">
      <c r="A44" s="4" t="inlineStr">
        <is>
          <t>Assets</t>
        </is>
      </c>
      <c r="B44" s="6" t="n">
        <v>2602054</v>
      </c>
      <c r="C44" s="6" t="n">
        <v>2664083</v>
      </c>
      <c r="D44" s="4" t="inlineStr">
        <is>
          <t xml:space="preserve"> </t>
        </is>
      </c>
    </row>
    <row r="45">
      <c r="A45" s="4" t="inlineStr">
        <is>
          <t>Mexico</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78726</v>
      </c>
      <c r="C47" s="6" t="n">
        <v>74625</v>
      </c>
      <c r="D47" s="6" t="n">
        <v>64880</v>
      </c>
    </row>
    <row r="48">
      <c r="A48" s="4" t="inlineStr">
        <is>
          <t>Assets</t>
        </is>
      </c>
      <c r="B48" s="6" t="n">
        <v>47608</v>
      </c>
      <c r="C48" s="6" t="n">
        <v>57347</v>
      </c>
      <c r="D48" s="4" t="inlineStr">
        <is>
          <t xml:space="preserve"> </t>
        </is>
      </c>
    </row>
    <row r="49">
      <c r="A49" s="4" t="inlineStr">
        <is>
          <t>Acima Holdings | Acima equity consideration vesting</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ther gains and charges</t>
        </is>
      </c>
      <c r="B51" s="6" t="n">
        <v>4893</v>
      </c>
      <c r="C51" s="6" t="n">
        <v>137507</v>
      </c>
      <c r="D51" s="6" t="n">
        <v>143200</v>
      </c>
    </row>
    <row r="52">
      <c r="A52" s="4" t="inlineStr">
        <is>
          <t>Acim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Operating labor</t>
        </is>
      </c>
      <c r="B54" s="6" t="n">
        <v>103000</v>
      </c>
      <c r="C54" s="6" t="n">
        <v>102900</v>
      </c>
      <c r="D54" s="6" t="n">
        <v>113900</v>
      </c>
    </row>
    <row r="55">
      <c r="A55" s="4" t="inlineStr">
        <is>
          <t>Non-labor operating expenses</t>
        </is>
      </c>
      <c r="B55" s="6" t="n">
        <v>295600</v>
      </c>
      <c r="C55" s="6" t="n">
        <v>246300</v>
      </c>
      <c r="D55" s="6" t="n">
        <v>295700</v>
      </c>
    </row>
    <row r="56">
      <c r="A56" s="4" t="inlineStr">
        <is>
          <t>Lease Charge Off</t>
        </is>
      </c>
      <c r="B56" s="6" t="n">
        <v>211800</v>
      </c>
      <c r="C56" s="6" t="n">
        <v>179600</v>
      </c>
      <c r="D56" s="6" t="n">
        <v>224700</v>
      </c>
    </row>
    <row r="57">
      <c r="A57" s="4" t="inlineStr">
        <is>
          <t>Rent-A-Cent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Operating labor</t>
        </is>
      </c>
      <c r="B59" s="6" t="n">
        <v>487800</v>
      </c>
      <c r="C59" s="6" t="n">
        <v>493400</v>
      </c>
      <c r="D59" s="6" t="n">
        <v>506100</v>
      </c>
    </row>
    <row r="60">
      <c r="A60" s="4" t="inlineStr">
        <is>
          <t>Non-labor operating expenses</t>
        </is>
      </c>
      <c r="B60" s="6" t="n">
        <v>486600</v>
      </c>
      <c r="C60" s="6" t="n">
        <v>500100</v>
      </c>
      <c r="D60" s="6" t="n">
        <v>501700</v>
      </c>
    </row>
    <row r="61">
      <c r="A61" s="4" t="inlineStr">
        <is>
          <t>Lease Charge Off</t>
        </is>
      </c>
      <c r="B61" s="6" t="n">
        <v>84800</v>
      </c>
      <c r="C61" s="6" t="n">
        <v>79900</v>
      </c>
      <c r="D61" s="6" t="n">
        <v>91700</v>
      </c>
    </row>
    <row r="62">
      <c r="A62" s="4" t="inlineStr">
        <is>
          <t>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Operating profit</t>
        </is>
      </c>
      <c r="B64" s="6" t="n">
        <v>557515</v>
      </c>
      <c r="C64" s="6" t="n">
        <v>530931</v>
      </c>
      <c r="D64" s="6" t="n">
        <v>511217</v>
      </c>
    </row>
    <row r="65">
      <c r="A65" s="4" t="inlineStr">
        <is>
          <t>Depreciation and amortization</t>
        </is>
      </c>
      <c r="B65" s="6" t="n">
        <v>23450</v>
      </c>
      <c r="C65" s="6" t="n">
        <v>21829</v>
      </c>
      <c r="D65" s="6" t="n">
        <v>23311</v>
      </c>
    </row>
    <row r="66">
      <c r="A66" s="4" t="inlineStr">
        <is>
          <t>Capital expenditures</t>
        </is>
      </c>
      <c r="B66" s="6" t="n">
        <v>27968</v>
      </c>
      <c r="C66" s="6" t="n">
        <v>25589</v>
      </c>
      <c r="D66" s="6" t="n">
        <v>38848</v>
      </c>
    </row>
    <row r="67">
      <c r="A67" s="4" t="inlineStr">
        <is>
          <t>Assets</t>
        </is>
      </c>
      <c r="B67" s="6" t="n">
        <v>2327052</v>
      </c>
      <c r="C67" s="6" t="n">
        <v>2358322</v>
      </c>
      <c r="D67" s="4" t="inlineStr">
        <is>
          <t xml:space="preserve"> </t>
        </is>
      </c>
    </row>
    <row r="68">
      <c r="A68" s="4" t="inlineStr">
        <is>
          <t>Operating Segments | Acim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2261446</v>
      </c>
      <c r="C70" s="6" t="n">
        <v>1931325</v>
      </c>
      <c r="D70" s="6" t="n">
        <v>2110320</v>
      </c>
    </row>
    <row r="71">
      <c r="A71" s="4" t="inlineStr">
        <is>
          <t>Gross profit</t>
        </is>
      </c>
      <c r="B71" s="6" t="n">
        <v>702620</v>
      </c>
      <c r="C71" s="6" t="n">
        <v>644447</v>
      </c>
      <c r="D71" s="6" t="n">
        <v>632244</v>
      </c>
    </row>
    <row r="72">
      <c r="A72" s="4" t="inlineStr">
        <is>
          <t>Operating profit</t>
        </is>
      </c>
      <c r="B72" s="6" t="n">
        <v>255549</v>
      </c>
      <c r="C72" s="6" t="n">
        <v>235480</v>
      </c>
      <c r="D72" s="6" t="n">
        <v>151301</v>
      </c>
    </row>
    <row r="73">
      <c r="A73" s="4" t="inlineStr">
        <is>
          <t>Depreciation and amortization</t>
        </is>
      </c>
      <c r="B73" s="6" t="n">
        <v>1376</v>
      </c>
      <c r="C73" s="6" t="n">
        <v>1661</v>
      </c>
      <c r="D73" s="6" t="n">
        <v>1928</v>
      </c>
    </row>
    <row r="74">
      <c r="A74" s="4" t="inlineStr">
        <is>
          <t>Capital expenditures</t>
        </is>
      </c>
      <c r="B74" s="6" t="n">
        <v>1560</v>
      </c>
      <c r="C74" s="6" t="n">
        <v>512</v>
      </c>
      <c r="D74" s="6" t="n">
        <v>244</v>
      </c>
    </row>
    <row r="75">
      <c r="A75" s="4" t="inlineStr">
        <is>
          <t>On rent</t>
        </is>
      </c>
      <c r="B75" s="6" t="n">
        <v>693095</v>
      </c>
      <c r="C75" s="6" t="n">
        <v>606912</v>
      </c>
      <c r="D75" s="4" t="inlineStr">
        <is>
          <t xml:space="preserve"> </t>
        </is>
      </c>
    </row>
    <row r="76">
      <c r="A76" s="4" t="inlineStr">
        <is>
          <t>Held for rent</t>
        </is>
      </c>
      <c r="B76" s="6" t="n">
        <v>261</v>
      </c>
      <c r="C76" s="6" t="n">
        <v>498</v>
      </c>
      <c r="D76" s="4" t="inlineStr">
        <is>
          <t xml:space="preserve"> </t>
        </is>
      </c>
    </row>
    <row r="77">
      <c r="A77" s="4" t="inlineStr">
        <is>
          <t>Assets</t>
        </is>
      </c>
      <c r="B77" s="6" t="n">
        <v>1301657</v>
      </c>
      <c r="C77" s="6" t="n">
        <v>1221845</v>
      </c>
      <c r="D77" s="4" t="inlineStr">
        <is>
          <t xml:space="preserve"> </t>
        </is>
      </c>
    </row>
    <row r="78">
      <c r="A78" s="4" t="inlineStr">
        <is>
          <t>Rentals and fees</t>
        </is>
      </c>
      <c r="B78" s="6" t="n">
        <v>1760086</v>
      </c>
      <c r="C78" s="6" t="n">
        <v>1515189</v>
      </c>
      <c r="D78" s="6" t="n">
        <v>1589708</v>
      </c>
    </row>
    <row r="79">
      <c r="A79" s="4" t="inlineStr">
        <is>
          <t>Operating Segments | Rent-A-Cent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revenues</t>
        </is>
      </c>
      <c r="B81" s="6" t="n">
        <v>1863425</v>
      </c>
      <c r="C81" s="6" t="n">
        <v>1864123</v>
      </c>
      <c r="D81" s="6" t="n">
        <v>1949864</v>
      </c>
    </row>
    <row r="82">
      <c r="A82" s="4" t="inlineStr">
        <is>
          <t>Gross profit</t>
        </is>
      </c>
      <c r="B82" s="6" t="n">
        <v>1292546</v>
      </c>
      <c r="C82" s="6" t="n">
        <v>1297705</v>
      </c>
      <c r="D82" s="6" t="n">
        <v>1372863</v>
      </c>
    </row>
    <row r="83">
      <c r="A83" s="4" t="inlineStr">
        <is>
          <t>Operating profit</t>
        </is>
      </c>
      <c r="B83" s="6" t="n">
        <v>280423</v>
      </c>
      <c r="C83" s="6" t="n">
        <v>273518</v>
      </c>
      <c r="D83" s="6" t="n">
        <v>334525</v>
      </c>
    </row>
    <row r="84">
      <c r="A84" s="4" t="inlineStr">
        <is>
          <t>Depreciation and amortization</t>
        </is>
      </c>
      <c r="B84" s="6" t="n">
        <v>20367</v>
      </c>
      <c r="C84" s="6" t="n">
        <v>18816</v>
      </c>
      <c r="D84" s="6" t="n">
        <v>20526</v>
      </c>
    </row>
    <row r="85">
      <c r="A85" s="4" t="inlineStr">
        <is>
          <t>Capital expenditures</t>
        </is>
      </c>
      <c r="B85" s="6" t="n">
        <v>24209</v>
      </c>
      <c r="C85" s="6" t="n">
        <v>22923</v>
      </c>
      <c r="D85" s="6" t="n">
        <v>36682</v>
      </c>
    </row>
    <row r="86">
      <c r="A86" s="4" t="inlineStr">
        <is>
          <t>On rent</t>
        </is>
      </c>
      <c r="B86" s="6" t="n">
        <v>420382</v>
      </c>
      <c r="C86" s="6" t="n">
        <v>478774</v>
      </c>
      <c r="D86" s="4" t="inlineStr">
        <is>
          <t xml:space="preserve"> </t>
        </is>
      </c>
    </row>
    <row r="87">
      <c r="A87" s="4" t="inlineStr">
        <is>
          <t>Held for rent</t>
        </is>
      </c>
      <c r="B87" s="6" t="n">
        <v>104302</v>
      </c>
      <c r="C87" s="6" t="n">
        <v>112129</v>
      </c>
      <c r="D87" s="4" t="inlineStr">
        <is>
          <t xml:space="preserve"> </t>
        </is>
      </c>
    </row>
    <row r="88">
      <c r="A88" s="4" t="inlineStr">
        <is>
          <t>Assets</t>
        </is>
      </c>
      <c r="B88" s="6" t="n">
        <v>948661</v>
      </c>
      <c r="C88" s="6" t="n">
        <v>1061107</v>
      </c>
      <c r="D88" s="4" t="inlineStr">
        <is>
          <t xml:space="preserve"> </t>
        </is>
      </c>
    </row>
    <row r="89">
      <c r="A89" s="4" t="inlineStr">
        <is>
          <t>Rentals and fees</t>
        </is>
      </c>
      <c r="B89" s="6" t="n">
        <v>1679385</v>
      </c>
      <c r="C89" s="6" t="n">
        <v>1676238</v>
      </c>
      <c r="D89" s="6" t="n">
        <v>1724541</v>
      </c>
    </row>
    <row r="90">
      <c r="A90" s="4" t="inlineStr">
        <is>
          <t>Operating Segments | Mexico</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s</t>
        </is>
      </c>
      <c r="B92" s="6" t="n">
        <v>78726</v>
      </c>
      <c r="C92" s="6" t="n">
        <v>74625</v>
      </c>
      <c r="D92" s="6" t="n">
        <v>64880</v>
      </c>
    </row>
    <row r="93">
      <c r="A93" s="4" t="inlineStr">
        <is>
          <t>Gross profit</t>
        </is>
      </c>
      <c r="B93" s="6" t="n">
        <v>56432</v>
      </c>
      <c r="C93" s="6" t="n">
        <v>52869</v>
      </c>
      <c r="D93" s="6" t="n">
        <v>45812</v>
      </c>
    </row>
    <row r="94">
      <c r="A94" s="4" t="inlineStr">
        <is>
          <t>Operating profit</t>
        </is>
      </c>
      <c r="B94" s="6" t="n">
        <v>4806</v>
      </c>
      <c r="C94" s="6" t="n">
        <v>4846</v>
      </c>
      <c r="D94" s="6" t="n">
        <v>6267</v>
      </c>
    </row>
    <row r="95">
      <c r="A95" s="4" t="inlineStr">
        <is>
          <t>Depreciation and amortization</t>
        </is>
      </c>
      <c r="B95" s="6" t="n">
        <v>1566</v>
      </c>
      <c r="C95" s="6" t="n">
        <v>1206</v>
      </c>
      <c r="D95" s="6" t="n">
        <v>711</v>
      </c>
    </row>
    <row r="96">
      <c r="A96" s="4" t="inlineStr">
        <is>
          <t>Capital expenditures</t>
        </is>
      </c>
      <c r="B96" s="6" t="n">
        <v>2199</v>
      </c>
      <c r="C96" s="6" t="n">
        <v>2153</v>
      </c>
      <c r="D96" s="6" t="n">
        <v>1590</v>
      </c>
    </row>
    <row r="97">
      <c r="A97" s="4" t="inlineStr">
        <is>
          <t>On rent</t>
        </is>
      </c>
      <c r="B97" s="6" t="n">
        <v>21383</v>
      </c>
      <c r="C97" s="6" t="n">
        <v>24210</v>
      </c>
      <c r="D97" s="4" t="inlineStr">
        <is>
          <t xml:space="preserve"> </t>
        </is>
      </c>
    </row>
    <row r="98">
      <c r="A98" s="4" t="inlineStr">
        <is>
          <t>Held for rent</t>
        </is>
      </c>
      <c r="B98" s="6" t="n">
        <v>9359</v>
      </c>
      <c r="C98" s="6" t="n">
        <v>11540</v>
      </c>
      <c r="D98" s="4" t="inlineStr">
        <is>
          <t xml:space="preserve"> </t>
        </is>
      </c>
    </row>
    <row r="99">
      <c r="A99" s="4" t="inlineStr">
        <is>
          <t>Assets</t>
        </is>
      </c>
      <c r="B99" s="6" t="n">
        <v>47608</v>
      </c>
      <c r="C99" s="6" t="n">
        <v>57347</v>
      </c>
      <c r="D99" s="4" t="inlineStr">
        <is>
          <t xml:space="preserve"> </t>
        </is>
      </c>
    </row>
    <row r="100">
      <c r="A100" s="4" t="inlineStr">
        <is>
          <t>Rentals and fees</t>
        </is>
      </c>
      <c r="B100" s="6" t="n">
        <v>74187</v>
      </c>
      <c r="C100" s="6" t="n">
        <v>70251</v>
      </c>
      <c r="D100" s="6" t="n">
        <v>61204</v>
      </c>
    </row>
    <row r="101">
      <c r="A101" s="4" t="inlineStr">
        <is>
          <t>Operating Segments | Franchising</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revenues</t>
        </is>
      </c>
      <c r="B103" s="6" t="n">
        <v>116967</v>
      </c>
      <c r="C103" s="6" t="n">
        <v>122340</v>
      </c>
      <c r="D103" s="6" t="n">
        <v>120328</v>
      </c>
    </row>
    <row r="104">
      <c r="A104" s="4" t="inlineStr">
        <is>
          <t>Gross profit</t>
        </is>
      </c>
      <c r="B104" s="6" t="n">
        <v>28753</v>
      </c>
      <c r="C104" s="6" t="n">
        <v>27237</v>
      </c>
      <c r="D104" s="6" t="n">
        <v>28613</v>
      </c>
    </row>
    <row r="105">
      <c r="A105" s="4" t="inlineStr">
        <is>
          <t>Operating profit</t>
        </is>
      </c>
      <c r="B105" s="6" t="n">
        <v>16737</v>
      </c>
      <c r="C105" s="6" t="n">
        <v>17087</v>
      </c>
      <c r="D105" s="6" t="n">
        <v>19124</v>
      </c>
    </row>
    <row r="106">
      <c r="A106" s="4" t="inlineStr">
        <is>
          <t>Depreciation and amortization</t>
        </is>
      </c>
      <c r="B106" s="6" t="n">
        <v>141</v>
      </c>
      <c r="C106" s="6" t="n">
        <v>146</v>
      </c>
      <c r="D106" s="6" t="n">
        <v>146</v>
      </c>
    </row>
    <row r="107">
      <c r="A107" s="4" t="inlineStr">
        <is>
          <t>Capital expenditures</t>
        </is>
      </c>
      <c r="B107" s="6" t="n">
        <v>0</v>
      </c>
      <c r="C107" s="6" t="n">
        <v>1</v>
      </c>
      <c r="D107" s="6" t="n">
        <v>332</v>
      </c>
    </row>
    <row r="108">
      <c r="A108" s="4" t="inlineStr">
        <is>
          <t>Assets</t>
        </is>
      </c>
      <c r="B108" s="6" t="n">
        <v>29126</v>
      </c>
      <c r="C108" s="6" t="n">
        <v>18023</v>
      </c>
      <c r="D108" s="4" t="inlineStr">
        <is>
          <t xml:space="preserve"> </t>
        </is>
      </c>
    </row>
    <row r="109">
      <c r="A109" s="4" t="inlineStr">
        <is>
          <t>Rentals and fees</t>
        </is>
      </c>
      <c r="B109" s="6" t="n">
        <v>0</v>
      </c>
      <c r="C109" s="6" t="n">
        <v>0</v>
      </c>
      <c r="D109" s="6" t="n">
        <v>0</v>
      </c>
    </row>
    <row r="110">
      <c r="A110" s="4" t="inlineStr">
        <is>
          <t>Segment Reporting, Reconciling Item, Corporate Nonsegment</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Operating profit</t>
        </is>
      </c>
      <c r="B112" s="6" t="n">
        <v>-265884</v>
      </c>
      <c r="C112" s="6" t="n">
        <v>-368066</v>
      </c>
      <c r="D112" s="6" t="n">
        <v>-362679</v>
      </c>
    </row>
    <row r="113">
      <c r="A113" s="4" t="inlineStr">
        <is>
          <t>Depreciation and amortization</t>
        </is>
      </c>
      <c r="B113" s="6" t="n">
        <v>27436</v>
      </c>
      <c r="C113" s="6" t="n">
        <v>29492</v>
      </c>
      <c r="D113" s="6" t="n">
        <v>29768</v>
      </c>
    </row>
    <row r="114">
      <c r="A114" s="4" t="inlineStr">
        <is>
          <t>Capital expenditures</t>
        </is>
      </c>
      <c r="B114" s="6" t="n">
        <v>28307</v>
      </c>
      <c r="C114" s="6" t="n">
        <v>27813</v>
      </c>
      <c r="D114" s="5" t="n">
        <v>22539</v>
      </c>
    </row>
    <row r="115">
      <c r="A115" s="4" t="inlineStr">
        <is>
          <t>Assets</t>
        </is>
      </c>
      <c r="B115" s="5" t="n">
        <v>322610</v>
      </c>
      <c r="C115" s="5" t="n">
        <v>363108</v>
      </c>
      <c r="D1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 [Abstract]</t>
        </is>
      </c>
      <c r="C3" s="4" t="inlineStr">
        <is>
          <t xml:space="preserve"> </t>
        </is>
      </c>
      <c r="D3" s="4" t="inlineStr">
        <is>
          <t xml:space="preserve"> </t>
        </is>
      </c>
      <c r="E3" s="4" t="inlineStr">
        <is>
          <t xml:space="preserve"> </t>
        </is>
      </c>
    </row>
    <row r="4">
      <c r="A4" s="4" t="inlineStr">
        <is>
          <t>Net earnings (loss)</t>
        </is>
      </c>
      <c r="C4" s="5" t="n">
        <v>123478</v>
      </c>
      <c r="D4" s="5" t="n">
        <v>-5179</v>
      </c>
      <c r="E4" s="5" t="n">
        <v>12357</v>
      </c>
    </row>
    <row r="5">
      <c r="A5" s="3" t="inlineStr">
        <is>
          <t>Adjustments to reconcile net earnings to net cash provided by operating activities [Abstract]</t>
        </is>
      </c>
      <c r="C5" s="4" t="inlineStr">
        <is>
          <t xml:space="preserve"> </t>
        </is>
      </c>
      <c r="D5" s="4" t="inlineStr">
        <is>
          <t xml:space="preserve"> </t>
        </is>
      </c>
      <c r="E5" s="4" t="inlineStr">
        <is>
          <t xml:space="preserve"> </t>
        </is>
      </c>
    </row>
    <row r="6">
      <c r="A6" s="4" t="inlineStr">
        <is>
          <t>Depreciation of rental merchandise</t>
        </is>
      </c>
      <c r="C6" s="6" t="n">
        <v>1302571</v>
      </c>
      <c r="D6" s="6" t="n">
        <v>1160579</v>
      </c>
      <c r="E6" s="6" t="n">
        <v>1229136</v>
      </c>
    </row>
    <row r="7">
      <c r="A7" s="4" t="inlineStr">
        <is>
          <t>Bad debt expense</t>
        </is>
      </c>
      <c r="C7" s="6" t="n">
        <v>19350</v>
      </c>
      <c r="D7" s="6" t="n">
        <v>25869</v>
      </c>
      <c r="E7" s="6" t="n">
        <v>24658</v>
      </c>
    </row>
    <row r="8">
      <c r="A8" s="4" t="inlineStr">
        <is>
          <t>Stock-based compensation expense</t>
        </is>
      </c>
      <c r="C8" s="6" t="n">
        <v>36074</v>
      </c>
      <c r="D8" s="6" t="n">
        <v>162116</v>
      </c>
      <c r="E8" s="6" t="n">
        <v>159358</v>
      </c>
    </row>
    <row r="9">
      <c r="A9" s="4" t="inlineStr">
        <is>
          <t>Depreciation for property assets</t>
        </is>
      </c>
      <c r="C9" s="6" t="n">
        <v>71995</v>
      </c>
      <c r="D9" s="6" t="n">
        <v>75450</v>
      </c>
      <c r="E9" s="6" t="n">
        <v>67981</v>
      </c>
    </row>
    <row r="10">
      <c r="A10" s="4" t="inlineStr">
        <is>
          <t>(Gain) loss on sale or disposal of property assets</t>
        </is>
      </c>
      <c r="C10" s="6" t="n">
        <v>-2158</v>
      </c>
      <c r="D10" s="6" t="n">
        <v>568</v>
      </c>
      <c r="E10" s="6" t="n">
        <v>6080</v>
      </c>
    </row>
    <row r="11">
      <c r="A11" s="4" t="inlineStr">
        <is>
          <t>Amortization of intangibles</t>
        </is>
      </c>
      <c r="C11" s="6" t="n">
        <v>46382</v>
      </c>
      <c r="D11" s="6" t="n">
        <v>58022</v>
      </c>
      <c r="E11" s="6" t="n">
        <v>65890</v>
      </c>
    </row>
    <row r="12">
      <c r="A12" s="4" t="inlineStr">
        <is>
          <t>Amortization of financing fees</t>
        </is>
      </c>
      <c r="C12" s="6" t="n">
        <v>5322</v>
      </c>
      <c r="D12" s="6" t="n">
        <v>6374</v>
      </c>
      <c r="E12" s="6" t="n">
        <v>6409</v>
      </c>
    </row>
    <row r="13">
      <c r="A13" s="4" t="inlineStr">
        <is>
          <t>Writeoff of debt financing fees</t>
        </is>
      </c>
      <c r="C13" s="6" t="n">
        <v>4817</v>
      </c>
      <c r="D13" s="6" t="n">
        <v>0</v>
      </c>
      <c r="E13" s="6" t="n">
        <v>0</v>
      </c>
    </row>
    <row r="14">
      <c r="A14" s="4" t="inlineStr">
        <is>
          <t>Deferred income taxes</t>
        </is>
      </c>
      <c r="C14" s="6" t="n">
        <v>-27147</v>
      </c>
      <c r="D14" s="6" t="n">
        <v>-17944</v>
      </c>
      <c r="E14" s="6" t="n">
        <v>-41209</v>
      </c>
    </row>
    <row r="15">
      <c r="A15" s="3" t="inlineStr">
        <is>
          <t>Changes in operating assets and liabilities, net of effects of acquisitions</t>
        </is>
      </c>
      <c r="C15" s="4" t="inlineStr">
        <is>
          <t xml:space="preserve"> </t>
        </is>
      </c>
      <c r="D15" s="4" t="inlineStr">
        <is>
          <t xml:space="preserve"> </t>
        </is>
      </c>
      <c r="E15" s="4" t="inlineStr">
        <is>
          <t xml:space="preserve"> </t>
        </is>
      </c>
    </row>
    <row r="16">
      <c r="A16" s="4" t="inlineStr">
        <is>
          <t>Rental merchandise</t>
        </is>
      </c>
      <c r="C16" s="6" t="n">
        <v>-1328899</v>
      </c>
      <c r="D16" s="6" t="n">
        <v>-1272043</v>
      </c>
      <c r="E16" s="6" t="n">
        <v>-1047687</v>
      </c>
    </row>
    <row r="17">
      <c r="A17" s="4" t="inlineStr">
        <is>
          <t>Receivables</t>
        </is>
      </c>
      <c r="C17" s="6" t="n">
        <v>-62283</v>
      </c>
      <c r="D17" s="6" t="n">
        <v>-25009</v>
      </c>
      <c r="E17" s="6" t="n">
        <v>-10145</v>
      </c>
    </row>
    <row r="18">
      <c r="A18" s="4" t="inlineStr">
        <is>
          <t>Prepaid expenses and other assets</t>
        </is>
      </c>
      <c r="C18" s="6" t="n">
        <v>-3946</v>
      </c>
      <c r="D18" s="6" t="n">
        <v>-4188</v>
      </c>
      <c r="E18" s="6" t="n">
        <v>17398</v>
      </c>
    </row>
    <row r="19">
      <c r="A19" s="4" t="inlineStr">
        <is>
          <t>Operating lease right-of-use assets and lease liabilities</t>
        </is>
      </c>
      <c r="C19" s="6" t="n">
        <v>3713</v>
      </c>
      <c r="D19" s="6" t="n">
        <v>487</v>
      </c>
      <c r="E19" s="6" t="n">
        <v>-1952</v>
      </c>
    </row>
    <row r="20">
      <c r="A20" s="4" t="inlineStr">
        <is>
          <t>Accounts payable — trade</t>
        </is>
      </c>
      <c r="C20" s="6" t="n">
        <v>-61770</v>
      </c>
      <c r="D20" s="6" t="n">
        <v>21800</v>
      </c>
      <c r="E20" s="6" t="n">
        <v>19783</v>
      </c>
    </row>
    <row r="21">
      <c r="A21" s="4" t="inlineStr">
        <is>
          <t>Accrued liabilities</t>
        </is>
      </c>
      <c r="C21" s="6" t="n">
        <v>-22778</v>
      </c>
      <c r="D21" s="6" t="n">
        <v>13388</v>
      </c>
      <c r="E21" s="6" t="n">
        <v>-39597</v>
      </c>
    </row>
    <row r="22">
      <c r="A22" s="4" t="inlineStr">
        <is>
          <t>Net cash provided by operating activities</t>
        </is>
      </c>
      <c r="C22" s="6" t="n">
        <v>104721</v>
      </c>
      <c r="D22" s="6" t="n">
        <v>200290</v>
      </c>
      <c r="E22" s="6" t="n">
        <v>468460</v>
      </c>
    </row>
    <row r="23">
      <c r="A23" s="3" t="inlineStr">
        <is>
          <t>Cash flows from investing activities</t>
        </is>
      </c>
      <c r="C23" s="4" t="inlineStr">
        <is>
          <t xml:space="preserve"> </t>
        </is>
      </c>
      <c r="D23" s="4" t="inlineStr">
        <is>
          <t xml:space="preserve"> </t>
        </is>
      </c>
      <c r="E23" s="4" t="inlineStr">
        <is>
          <t xml:space="preserve"> </t>
        </is>
      </c>
    </row>
    <row r="24">
      <c r="A24" s="4" t="inlineStr">
        <is>
          <t>Purchase of property assets</t>
        </is>
      </c>
      <c r="C24" s="6" t="n">
        <v>-56275</v>
      </c>
      <c r="D24" s="6" t="n">
        <v>-53402</v>
      </c>
      <c r="E24" s="6" t="n">
        <v>-61387</v>
      </c>
    </row>
    <row r="25">
      <c r="A25" s="4" t="inlineStr">
        <is>
          <t>Proceeds from sale of assets</t>
        </is>
      </c>
      <c r="C25" s="6" t="n">
        <v>18683</v>
      </c>
      <c r="D25" s="6" t="n">
        <v>2484</v>
      </c>
      <c r="E25" s="6" t="n">
        <v>52</v>
      </c>
    </row>
    <row r="26">
      <c r="A26" s="4" t="inlineStr">
        <is>
          <t>Promissory loan issuance</t>
        </is>
      </c>
      <c r="C26" s="6" t="n">
        <v>-2500</v>
      </c>
      <c r="D26" s="6" t="n">
        <v>0</v>
      </c>
      <c r="E26" s="6" t="n">
        <v>0</v>
      </c>
    </row>
    <row r="27">
      <c r="A27" s="4" t="inlineStr">
        <is>
          <t>Acquisitions of businesses</t>
        </is>
      </c>
      <c r="C27" s="6" t="n">
        <v>-1413</v>
      </c>
      <c r="D27" s="6" t="n">
        <v>-39</v>
      </c>
      <c r="E27" s="6" t="n">
        <v>-995</v>
      </c>
    </row>
    <row r="28">
      <c r="A28" s="4" t="inlineStr">
        <is>
          <t>Net cash used in investing activities</t>
        </is>
      </c>
      <c r="C28" s="6" t="n">
        <v>-41505</v>
      </c>
      <c r="D28" s="6" t="n">
        <v>-50957</v>
      </c>
      <c r="E28" s="6" t="n">
        <v>-62330</v>
      </c>
    </row>
    <row r="29">
      <c r="A29" s="3" t="inlineStr">
        <is>
          <t>Cash flows from financing activities</t>
        </is>
      </c>
      <c r="C29" s="4" t="inlineStr">
        <is>
          <t xml:space="preserve"> </t>
        </is>
      </c>
      <c r="D29" s="4" t="inlineStr">
        <is>
          <t xml:space="preserve"> </t>
        </is>
      </c>
      <c r="E29" s="4" t="inlineStr">
        <is>
          <t xml:space="preserve"> </t>
        </is>
      </c>
    </row>
    <row r="30">
      <c r="A30" s="4" t="inlineStr">
        <is>
          <t>Share repurchases</t>
        </is>
      </c>
      <c r="C30" s="6" t="n">
        <v>0</v>
      </c>
      <c r="D30" s="6" t="n">
        <v>-50000</v>
      </c>
      <c r="E30" s="6" t="n">
        <v>-75052</v>
      </c>
    </row>
    <row r="31">
      <c r="A31" s="4" t="inlineStr">
        <is>
          <t>Excise tax related to share repurchases</t>
        </is>
      </c>
      <c r="B31" s="4" t="inlineStr">
        <is>
          <t>[1]</t>
        </is>
      </c>
      <c r="C31" s="6" t="n">
        <v>-392</v>
      </c>
      <c r="D31" s="6" t="n">
        <v>0</v>
      </c>
      <c r="E31" s="6" t="n">
        <v>0</v>
      </c>
    </row>
    <row r="32">
      <c r="A32" s="4" t="inlineStr">
        <is>
          <t>Exercise of stock options</t>
        </is>
      </c>
      <c r="C32" s="6" t="n">
        <v>1799</v>
      </c>
      <c r="D32" s="6" t="n">
        <v>2386</v>
      </c>
      <c r="E32" s="6" t="n">
        <v>1786</v>
      </c>
    </row>
    <row r="33">
      <c r="A33" s="4" t="inlineStr">
        <is>
          <t>Shares withheld for payment of employee tax withholdings</t>
        </is>
      </c>
      <c r="C33" s="6" t="n">
        <v>-3689</v>
      </c>
      <c r="D33" s="6" t="n">
        <v>-2850</v>
      </c>
      <c r="E33" s="6" t="n">
        <v>-9509</v>
      </c>
    </row>
    <row r="34">
      <c r="A34" s="4" t="inlineStr">
        <is>
          <t>Debt issuance costs</t>
        </is>
      </c>
      <c r="C34" s="6" t="n">
        <v>-5186</v>
      </c>
      <c r="D34" s="6" t="n">
        <v>0</v>
      </c>
      <c r="E34" s="6" t="n">
        <v>0</v>
      </c>
    </row>
    <row r="35">
      <c r="A35" s="4" t="inlineStr">
        <is>
          <t>Proceeds from debt</t>
        </is>
      </c>
      <c r="C35" s="6" t="n">
        <v>320000</v>
      </c>
      <c r="D35" s="6" t="n">
        <v>70000</v>
      </c>
      <c r="E35" s="6" t="n">
        <v>90000</v>
      </c>
    </row>
    <row r="36">
      <c r="A36" s="4" t="inlineStr">
        <is>
          <t>Repayments of debt</t>
        </is>
      </c>
      <c r="C36" s="6" t="n">
        <v>-323750</v>
      </c>
      <c r="D36" s="6" t="n">
        <v>-138604</v>
      </c>
      <c r="E36" s="6" t="n">
        <v>-298750</v>
      </c>
    </row>
    <row r="37">
      <c r="A37" s="4" t="inlineStr">
        <is>
          <t>Dividends paid</t>
        </is>
      </c>
      <c r="C37" s="6" t="n">
        <v>-82299</v>
      </c>
      <c r="D37" s="6" t="n">
        <v>-83056</v>
      </c>
      <c r="E37" s="6" t="n">
        <v>-79188</v>
      </c>
    </row>
    <row r="38">
      <c r="A38" s="4" t="inlineStr">
        <is>
          <t>Net cash used in financing activities</t>
        </is>
      </c>
      <c r="C38" s="6" t="n">
        <v>-93517</v>
      </c>
      <c r="D38" s="6" t="n">
        <v>-202124</v>
      </c>
      <c r="E38" s="6" t="n">
        <v>-370713</v>
      </c>
    </row>
    <row r="39">
      <c r="A39" s="4" t="inlineStr">
        <is>
          <t>Effect of exchange rate changes on cash</t>
        </is>
      </c>
      <c r="C39" s="6" t="n">
        <v>-2544</v>
      </c>
      <c r="D39" s="6" t="n">
        <v>2355</v>
      </c>
      <c r="E39" s="6" t="n">
        <v>391</v>
      </c>
    </row>
    <row r="40">
      <c r="A40" s="4" t="inlineStr">
        <is>
          <t>Net (decrease) increase in cash and cash equivalents</t>
        </is>
      </c>
      <c r="C40" s="6" t="n">
        <v>-32845</v>
      </c>
      <c r="D40" s="6" t="n">
        <v>-50436</v>
      </c>
      <c r="E40" s="6" t="n">
        <v>35808</v>
      </c>
    </row>
    <row r="41">
      <c r="A41" s="4" t="inlineStr">
        <is>
          <t>Cash and cash equivalents at beginning of year</t>
        </is>
      </c>
      <c r="C41" s="6" t="n">
        <v>93705</v>
      </c>
      <c r="D41" s="6" t="n">
        <v>144141</v>
      </c>
      <c r="E41" s="6" t="n">
        <v>108333</v>
      </c>
    </row>
    <row r="42">
      <c r="A42" s="4" t="inlineStr">
        <is>
          <t>Cash and cash equivalents at end of year</t>
        </is>
      </c>
      <c r="C42" s="6" t="n">
        <v>60860</v>
      </c>
      <c r="D42" s="6" t="n">
        <v>93705</v>
      </c>
      <c r="E42" s="6" t="n">
        <v>144141</v>
      </c>
    </row>
    <row r="43">
      <c r="A43" s="3" t="inlineStr">
        <is>
          <t>Cash paid during the year for:</t>
        </is>
      </c>
      <c r="C43" s="4" t="inlineStr">
        <is>
          <t xml:space="preserve"> </t>
        </is>
      </c>
      <c r="D43" s="4" t="inlineStr">
        <is>
          <t xml:space="preserve"> </t>
        </is>
      </c>
      <c r="E43" s="4" t="inlineStr">
        <is>
          <t xml:space="preserve"> </t>
        </is>
      </c>
    </row>
    <row r="44">
      <c r="A44" s="4" t="inlineStr">
        <is>
          <t>Interest</t>
        </is>
      </c>
      <c r="C44" s="6" t="n">
        <v>108509</v>
      </c>
      <c r="D44" s="6" t="n">
        <v>106161</v>
      </c>
      <c r="E44" s="6" t="n">
        <v>71195</v>
      </c>
    </row>
    <row r="45">
      <c r="A45" s="4" t="inlineStr">
        <is>
          <t>Income taxes (excludes $751, $20,714, and $725 of income taxes refunded in 2024, 2023, and 2022, respectively)</t>
        </is>
      </c>
      <c r="C45" s="5" t="n">
        <v>103110</v>
      </c>
      <c r="D45" s="5" t="n">
        <v>89241</v>
      </c>
      <c r="E45" s="5" t="n">
        <v>72307</v>
      </c>
    </row>
    <row r="46"/>
    <row r="47">
      <c r="A47" s="4" t="inlineStr">
        <is>
          <t>[1] Excise tax cash payment of $0.4 million during the year ended December 31, 2024 is related to share repurchases of $50.0 million during the year ended December 31, 2023 .</t>
        </is>
      </c>
    </row>
  </sheetData>
  <mergeCells count="4">
    <mergeCell ref="A1:B2"/>
    <mergeCell ref="C1:E1"/>
    <mergeCell ref="A46:D46"/>
    <mergeCell ref="A47:D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earnings (loss)</t>
        </is>
      </c>
      <c r="B4" s="5" t="n">
        <v>123478</v>
      </c>
      <c r="C4" s="5" t="n">
        <v>-5179</v>
      </c>
      <c r="D4" s="5" t="n">
        <v>12357</v>
      </c>
    </row>
    <row r="5">
      <c r="A5" s="4" t="inlineStr">
        <is>
          <t>Weighted-average shares outstanding</t>
        </is>
      </c>
      <c r="B5" s="6" t="n">
        <v>54654</v>
      </c>
      <c r="C5" s="6" t="n">
        <v>54978</v>
      </c>
      <c r="D5" s="6" t="n">
        <v>53850</v>
      </c>
    </row>
    <row r="6">
      <c r="A6" s="4" t="inlineStr">
        <is>
          <t>Effect of dilutive stock awards</t>
        </is>
      </c>
      <c r="B6" s="6" t="n">
        <v>1279</v>
      </c>
      <c r="C6" s="6" t="n">
        <v>0</v>
      </c>
      <c r="D6" s="6" t="n">
        <v>5116</v>
      </c>
    </row>
    <row r="7">
      <c r="A7" s="4" t="inlineStr">
        <is>
          <t>Weighted-average dilutive shares</t>
        </is>
      </c>
      <c r="B7" s="6" t="n">
        <v>55933</v>
      </c>
      <c r="C7" s="6" t="n">
        <v>54978</v>
      </c>
      <c r="D7" s="6" t="n">
        <v>58966</v>
      </c>
    </row>
    <row r="8">
      <c r="A8" s="4" t="inlineStr">
        <is>
          <t>Basic earnings (loss) per common share</t>
        </is>
      </c>
      <c r="B8" s="7" t="n">
        <v>2.26</v>
      </c>
      <c r="C8" s="7" t="n">
        <v>-0.09</v>
      </c>
      <c r="D8" s="7" t="n">
        <v>0.23</v>
      </c>
    </row>
    <row r="9">
      <c r="A9" s="4" t="inlineStr">
        <is>
          <t>Diluted earnings (loss) per common share</t>
        </is>
      </c>
      <c r="B9" s="7" t="n">
        <v>2.21</v>
      </c>
      <c r="C9" s="7" t="n">
        <v>-0.09</v>
      </c>
      <c r="D9" s="7" t="n">
        <v>0.21</v>
      </c>
    </row>
    <row r="10">
      <c r="A10" s="4" t="inlineStr">
        <is>
          <t>Acima Holding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Weighted-average dilutive shares</t>
        </is>
      </c>
      <c r="B12" s="4" t="inlineStr">
        <is>
          <t xml:space="preserve"> </t>
        </is>
      </c>
      <c r="C12" s="4" t="inlineStr">
        <is>
          <t xml:space="preserve"> </t>
        </is>
      </c>
      <c r="D12" s="6" t="n">
        <v>3700</v>
      </c>
    </row>
    <row r="13">
      <c r="A13" s="4" t="inlineStr">
        <is>
          <t>Anti-dilutive securities excluded from diluted earnings per common share</t>
        </is>
      </c>
      <c r="B13" s="4" t="inlineStr">
        <is>
          <t xml:space="preserve"> </t>
        </is>
      </c>
      <c r="C13" s="6" t="n">
        <v>400</v>
      </c>
      <c r="D13" s="4" t="inlineStr">
        <is>
          <t xml:space="preserve"> </t>
        </is>
      </c>
    </row>
    <row r="14">
      <c r="A14" s="4" t="inlineStr">
        <is>
          <t>Restricted share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diluted earnings per common share</t>
        </is>
      </c>
      <c r="B16" s="6" t="n">
        <v>0</v>
      </c>
      <c r="C16" s="6" t="n">
        <v>1163</v>
      </c>
      <c r="D16" s="6" t="n">
        <v>80</v>
      </c>
    </row>
    <row r="17">
      <c r="A17" s="4" t="inlineStr">
        <is>
          <t>Performance share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diluted earnings per common share</t>
        </is>
      </c>
      <c r="B19" s="6" t="n">
        <v>475</v>
      </c>
      <c r="C19" s="6" t="n">
        <v>1292</v>
      </c>
      <c r="D19" s="6" t="n">
        <v>197</v>
      </c>
    </row>
    <row r="20">
      <c r="A20" s="4" t="inlineStr">
        <is>
          <t>Stock op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diluted earnings per common share</t>
        </is>
      </c>
      <c r="B22" s="6" t="n">
        <v>53</v>
      </c>
      <c r="C22" s="6" t="n">
        <v>656</v>
      </c>
      <c r="D22" s="6" t="n">
        <v>4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10:44Z</dcterms:created>
  <dcterms:modified xmlns:dcterms="http://purl.org/dc/terms/" xmlns:xsi="http://www.w3.org/2001/XMLSchema-instance" xsi:type="dcterms:W3CDTF">2025-02-25T22:10:44Z</dcterms:modified>
</cp:coreProperties>
</file>